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Investments in Receivables" sheetId="13" state="visible" r:id="rId13"/>
    <sheet xmlns:r="http://schemas.openxmlformats.org/officeDocument/2006/relationships" name="Investment in Unconsolidated Jo" sheetId="14" state="visible" r:id="rId14"/>
    <sheet xmlns:r="http://schemas.openxmlformats.org/officeDocument/2006/relationships" name="Debt" sheetId="15" state="visible" r:id="rId15"/>
    <sheet xmlns:r="http://schemas.openxmlformats.org/officeDocument/2006/relationships" name="Interest Rate Swap Agreements" sheetId="16" state="visible" r:id="rId16"/>
    <sheet xmlns:r="http://schemas.openxmlformats.org/officeDocument/2006/relationships" name="Equity" sheetId="17" state="visible" r:id="rId17"/>
    <sheet xmlns:r="http://schemas.openxmlformats.org/officeDocument/2006/relationships" name="Net Income (Loss) Per Limited P" sheetId="18" state="visible" r:id="rId18"/>
    <sheet xmlns:r="http://schemas.openxmlformats.org/officeDocument/2006/relationships" name="Fair Value of Financial Instrum"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Tenant Concentration" sheetId="23" state="visible" r:id="rId23"/>
    <sheet xmlns:r="http://schemas.openxmlformats.org/officeDocument/2006/relationships" name="Supplemental Cash Flow Informat"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Acquisitions (Tables)" sheetId="27" state="visible" r:id="rId27"/>
    <sheet xmlns:r="http://schemas.openxmlformats.org/officeDocument/2006/relationships" name="Real Property Interests (Tables" sheetId="28" state="visible" r:id="rId28"/>
    <sheet xmlns:r="http://schemas.openxmlformats.org/officeDocument/2006/relationships" name="Other Intangible Assets and L_2" sheetId="29" state="visible" r:id="rId29"/>
    <sheet xmlns:r="http://schemas.openxmlformats.org/officeDocument/2006/relationships" name="Investments in Receivables (Tab" sheetId="30" state="visible" r:id="rId30"/>
    <sheet xmlns:r="http://schemas.openxmlformats.org/officeDocument/2006/relationships" name="Investment in Unconsolidated _2" sheetId="31" state="visible" r:id="rId31"/>
    <sheet xmlns:r="http://schemas.openxmlformats.org/officeDocument/2006/relationships" name="Debt (Tables)" sheetId="32" state="visible" r:id="rId32"/>
    <sheet xmlns:r="http://schemas.openxmlformats.org/officeDocument/2006/relationships" name="Interest Rate Swap Agreements (" sheetId="33" state="visible" r:id="rId33"/>
    <sheet xmlns:r="http://schemas.openxmlformats.org/officeDocument/2006/relationships" name="Equity (Tables)" sheetId="34" state="visible" r:id="rId34"/>
    <sheet xmlns:r="http://schemas.openxmlformats.org/officeDocument/2006/relationships" name="Net Income (Loss) Per Limited_2" sheetId="35" state="visible" r:id="rId35"/>
    <sheet xmlns:r="http://schemas.openxmlformats.org/officeDocument/2006/relationships" name="Fair Value of Financial Instr_2"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Tenant Concentration (Tables)" sheetId="39" state="visible" r:id="rId39"/>
    <sheet xmlns:r="http://schemas.openxmlformats.org/officeDocument/2006/relationships" name="Supplemental Cash Flow Inform_2" sheetId="40" state="visible" r:id="rId40"/>
    <sheet xmlns:r="http://schemas.openxmlformats.org/officeDocument/2006/relationships" name="Business (Details)" sheetId="41" state="visible" r:id="rId41"/>
    <sheet xmlns:r="http://schemas.openxmlformats.org/officeDocument/2006/relationships" name="Basis of Presentation and Sum_3" sheetId="42" state="visible" r:id="rId42"/>
    <sheet xmlns:r="http://schemas.openxmlformats.org/officeDocument/2006/relationships" name="Acquisitions - Drop-down Acquis" sheetId="43" state="visible" r:id="rId43"/>
    <sheet xmlns:r="http://schemas.openxmlformats.org/officeDocument/2006/relationships" name="Acquisitions - Drop-down Acqu_2" sheetId="44" state="visible" r:id="rId44"/>
    <sheet xmlns:r="http://schemas.openxmlformats.org/officeDocument/2006/relationships" name="Acquisitions - Drop-down Acqu_3" sheetId="45" state="visible" r:id="rId45"/>
    <sheet xmlns:r="http://schemas.openxmlformats.org/officeDocument/2006/relationships" name="Acquisitions - Third Party Acqu" sheetId="46" state="visible" r:id="rId46"/>
    <sheet xmlns:r="http://schemas.openxmlformats.org/officeDocument/2006/relationships" name="Acquisitions - Third Party Ac_2" sheetId="47" state="visible" r:id="rId47"/>
    <sheet xmlns:r="http://schemas.openxmlformats.org/officeDocument/2006/relationships" name="Real Property Interests - Summa" sheetId="48" state="visible" r:id="rId48"/>
    <sheet xmlns:r="http://schemas.openxmlformats.org/officeDocument/2006/relationships" name="Real Property Interests - Acqui" sheetId="49" state="visible" r:id="rId49"/>
    <sheet xmlns:r="http://schemas.openxmlformats.org/officeDocument/2006/relationships" name="Real Property Interests - Sum_2" sheetId="50" state="visible" r:id="rId50"/>
    <sheet xmlns:r="http://schemas.openxmlformats.org/officeDocument/2006/relationships" name="Real Property Interests - Futur" sheetId="51" state="visible" r:id="rId51"/>
    <sheet xmlns:r="http://schemas.openxmlformats.org/officeDocument/2006/relationships" name="Real Property Interests - Weigh" sheetId="52" state="visible" r:id="rId52"/>
    <sheet xmlns:r="http://schemas.openxmlformats.org/officeDocument/2006/relationships" name="Real Property Interests - Impai" sheetId="53" state="visible" r:id="rId53"/>
    <sheet xmlns:r="http://schemas.openxmlformats.org/officeDocument/2006/relationships" name="Real Property Interests - Uncon" sheetId="54" state="visible" r:id="rId54"/>
    <sheet xmlns:r="http://schemas.openxmlformats.org/officeDocument/2006/relationships" name="Real Property Interests - Carry" sheetId="55" state="visible" r:id="rId55"/>
    <sheet xmlns:r="http://schemas.openxmlformats.org/officeDocument/2006/relationships" name="Other Intangible Assets and L_3" sheetId="56" state="visible" r:id="rId56"/>
    <sheet xmlns:r="http://schemas.openxmlformats.org/officeDocument/2006/relationships" name="Other Intangible Assets and L_4" sheetId="57" state="visible" r:id="rId57"/>
    <sheet xmlns:r="http://schemas.openxmlformats.org/officeDocument/2006/relationships" name="Other Intangible Assets and L_5" sheetId="58" state="visible" r:id="rId58"/>
    <sheet xmlns:r="http://schemas.openxmlformats.org/officeDocument/2006/relationships" name="Other Intangible Assets and L_6" sheetId="59" state="visible" r:id="rId59"/>
    <sheet xmlns:r="http://schemas.openxmlformats.org/officeDocument/2006/relationships" name="Other Intangible Assets and L_7" sheetId="60" state="visible" r:id="rId60"/>
    <sheet xmlns:r="http://schemas.openxmlformats.org/officeDocument/2006/relationships" name="Investments in Receivables - Ge" sheetId="61" state="visible" r:id="rId61"/>
    <sheet xmlns:r="http://schemas.openxmlformats.org/officeDocument/2006/relationships" name="Investments in Receivables - Ac" sheetId="62" state="visible" r:id="rId62"/>
    <sheet xmlns:r="http://schemas.openxmlformats.org/officeDocument/2006/relationships" name="Investments in Receivables - An" sheetId="63" state="visible" r:id="rId63"/>
    <sheet xmlns:r="http://schemas.openxmlformats.org/officeDocument/2006/relationships" name="Investments in Receivables - _2"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Investment in Unconsolidated _5" sheetId="67" state="visible" r:id="rId67"/>
    <sheet xmlns:r="http://schemas.openxmlformats.org/officeDocument/2006/relationships" name="Debt - Summary of Debt (Details" sheetId="68" state="visible" r:id="rId68"/>
    <sheet xmlns:r="http://schemas.openxmlformats.org/officeDocument/2006/relationships" name="Debt - Summary of Debt (Parenth" sheetId="69" state="visible" r:id="rId69"/>
    <sheet xmlns:r="http://schemas.openxmlformats.org/officeDocument/2006/relationships" name="Debt - Revolving Credit Facilit" sheetId="70" state="visible" r:id="rId70"/>
    <sheet xmlns:r="http://schemas.openxmlformats.org/officeDocument/2006/relationships" name="Debt - Secured Notes (Details)" sheetId="71" state="visible" r:id="rId71"/>
    <sheet xmlns:r="http://schemas.openxmlformats.org/officeDocument/2006/relationships" name="Debt - Annual Principal Payment" sheetId="72" state="visible" r:id="rId72"/>
    <sheet xmlns:r="http://schemas.openxmlformats.org/officeDocument/2006/relationships" name="Debt - Interest Expense (Detail" sheetId="73" state="visible" r:id="rId73"/>
    <sheet xmlns:r="http://schemas.openxmlformats.org/officeDocument/2006/relationships" name="Interest Rate Swap Agreements -" sheetId="74" state="visible" r:id="rId74"/>
    <sheet xmlns:r="http://schemas.openxmlformats.org/officeDocument/2006/relationships" name="Interest Rate Swap Agreements_2" sheetId="75" state="visible" r:id="rId75"/>
    <sheet xmlns:r="http://schemas.openxmlformats.org/officeDocument/2006/relationships" name="Interest Rate Swap Agreements_3" sheetId="76" state="visible" r:id="rId76"/>
    <sheet xmlns:r="http://schemas.openxmlformats.org/officeDocument/2006/relationships" name="Equity - Changes in Units Outst" sheetId="77" state="visible" r:id="rId77"/>
    <sheet xmlns:r="http://schemas.openxmlformats.org/officeDocument/2006/relationships" name="Equity - General Information (D" sheetId="78" state="visible" r:id="rId78"/>
    <sheet xmlns:r="http://schemas.openxmlformats.org/officeDocument/2006/relationships" name="Equity - Summary of Quarterly D" sheetId="79" state="visible" r:id="rId79"/>
    <sheet xmlns:r="http://schemas.openxmlformats.org/officeDocument/2006/relationships" name="Equity - Summary of Quarterly_2" sheetId="80" state="visible" r:id="rId80"/>
    <sheet xmlns:r="http://schemas.openxmlformats.org/officeDocument/2006/relationships" name="Net Income (Loss) Per Limited_3" sheetId="81" state="visible" r:id="rId81"/>
    <sheet xmlns:r="http://schemas.openxmlformats.org/officeDocument/2006/relationships" name="Net Income (Loss) Per Limited_4" sheetId="82" state="visible" r:id="rId82"/>
    <sheet xmlns:r="http://schemas.openxmlformats.org/officeDocument/2006/relationships" name="Net Income (Loss) Per Limited_5" sheetId="83" state="visible" r:id="rId83"/>
    <sheet xmlns:r="http://schemas.openxmlformats.org/officeDocument/2006/relationships" name="Net Income (Loss) Per Limited_6"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Related-Party Transactions (Det" sheetId="87" state="visible" r:id="rId87"/>
    <sheet xmlns:r="http://schemas.openxmlformats.org/officeDocument/2006/relationships" name="Related-Party Transactions - Su" sheetId="88" state="visible" r:id="rId88"/>
    <sheet xmlns:r="http://schemas.openxmlformats.org/officeDocument/2006/relationships" name="Related-Party Transactions - _2" sheetId="89" state="visible" r:id="rId89"/>
    <sheet xmlns:r="http://schemas.openxmlformats.org/officeDocument/2006/relationships" name="Segment Information - General I" sheetId="90" state="visible" r:id="rId90"/>
    <sheet xmlns:r="http://schemas.openxmlformats.org/officeDocument/2006/relationships" name="Segment Information - Statement" sheetId="91" state="visible" r:id="rId91"/>
    <sheet xmlns:r="http://schemas.openxmlformats.org/officeDocument/2006/relationships" name="Segment Information - Total Ass"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Commitments and Contingencies -" sheetId="95" state="visible" r:id="rId95"/>
    <sheet xmlns:r="http://schemas.openxmlformats.org/officeDocument/2006/relationships" name="Tenant Concentration (Details)" sheetId="96" state="visible" r:id="rId96"/>
    <sheet xmlns:r="http://schemas.openxmlformats.org/officeDocument/2006/relationships" name="Supplemental Cash Flow Inform_3"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990">
  <si>
    <t>Document and Entity Information - shares</t>
  </si>
  <si>
    <t>9 Months Ended</t>
  </si>
  <si>
    <t>Sep. 30, 2018</t>
  </si>
  <si>
    <t>Nov. 02, 2018</t>
  </si>
  <si>
    <t>Document And Entity Information [Abstract]</t>
  </si>
  <si>
    <t>Entity Registrant Name</t>
  </si>
  <si>
    <t>Landmark Infrastructure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Document Fiscal Year Focus</t>
  </si>
  <si>
    <t>Document Fiscal Period Focus</t>
  </si>
  <si>
    <t>Q3</t>
  </si>
  <si>
    <t>Trading Symbol</t>
  </si>
  <si>
    <t>LMRK</t>
  </si>
  <si>
    <t>Limited Partners Units</t>
  </si>
  <si>
    <t>CONSOLIDATED BALANCE SHEETS - USD ($) $ in Thousands</t>
  </si>
  <si>
    <t>Dec. 31, 2017</t>
  </si>
  <si>
    <t>Assets</t>
  </si>
  <si>
    <t>Land</t>
  </si>
  <si>
    <t>Real property interests</t>
  </si>
  <si>
    <t>Construction in progress</t>
  </si>
  <si>
    <t>Total land and real property interests</t>
  </si>
  <si>
    <t>Accumulated amortization real property interests</t>
  </si>
  <si>
    <t>Land and net real property interests</t>
  </si>
  <si>
    <t>Investments in receivables, net</t>
  </si>
  <si>
    <t>Investment in unconsolidated joint venture</t>
  </si>
  <si>
    <t>Cash and cash equivalents</t>
  </si>
  <si>
    <t>Restricted cash</t>
  </si>
  <si>
    <t>Rent receivables, net</t>
  </si>
  <si>
    <t>Due from Landmark and affiliates</t>
  </si>
  <si>
    <t>Deferred loan costs, net</t>
  </si>
  <si>
    <t>Deferred rent receivable</t>
  </si>
  <si>
    <t>Derivative assets</t>
  </si>
  <si>
    <t>Other intangible assets, net</t>
  </si>
  <si>
    <t>Assets held for sale (AHFS)</t>
  </si>
  <si>
    <t>Other assets</t>
  </si>
  <si>
    <t>Total assets</t>
  </si>
  <si>
    <t>Liabilities and equity</t>
  </si>
  <si>
    <t>Revolving credit facility</t>
  </si>
  <si>
    <t>Secured notes, net</t>
  </si>
  <si>
    <t>Accounts payable and accrued liabilities</t>
  </si>
  <si>
    <t>Other intangible liabilities, net</t>
  </si>
  <si>
    <t>Liabilities associated with AHFS</t>
  </si>
  <si>
    <t>Prepaid rent</t>
  </si>
  <si>
    <t>Total liabilities</t>
  </si>
  <si>
    <t>Commitments and contingencies (Note 15)</t>
  </si>
  <si>
    <t xml:space="preserve"> </t>
  </si>
  <si>
    <t>Equity</t>
  </si>
  <si>
    <t>Accumulated other comprehensive income (loss)</t>
  </si>
  <si>
    <t>Total partners' equity</t>
  </si>
  <si>
    <t>Noncontrolling interests</t>
  </si>
  <si>
    <t>Total equity</t>
  </si>
  <si>
    <t>Total liabilities, mezzanine equity and equity</t>
  </si>
  <si>
    <t>Limited Partners | Preferred Units Series A</t>
  </si>
  <si>
    <t>Limited partners</t>
  </si>
  <si>
    <t>Limited Partners | Preferred Units Series C</t>
  </si>
  <si>
    <t>Mezzanine equity</t>
  </si>
  <si>
    <t>Limited Partners | Preferred Units Series B</t>
  </si>
  <si>
    <t>Limited Partners | Common Units</t>
  </si>
  <si>
    <t>Limited Partners | Subordinated Units</t>
  </si>
  <si>
    <t>General Partner</t>
  </si>
  <si>
    <t>CONSOLIDATED BALANCE SHEETS (Parenthetical) - Limited Partners - shares</t>
  </si>
  <si>
    <t>Preferred Units Series A</t>
  </si>
  <si>
    <t>Preferred units</t>
  </si>
  <si>
    <t>Preferred units issued (in shares)</t>
  </si>
  <si>
    <t>Preferred units outstanding (in shares)</t>
  </si>
  <si>
    <t>Preferred Units Series C</t>
  </si>
  <si>
    <t>Temporary equity, preferred units</t>
  </si>
  <si>
    <t>Preferred Units Series B</t>
  </si>
  <si>
    <t>Common Units</t>
  </si>
  <si>
    <t>Common and subordinated units</t>
  </si>
  <si>
    <t>Units issued (in shares)</t>
  </si>
  <si>
    <t>Units outstanding (in shares)</t>
  </si>
  <si>
    <t>Subordinated Units</t>
  </si>
  <si>
    <t>CONSOLIDATED STATEMENTS OF OPERATIONS - USD ($) shares in Thousands, $ in Thousands</t>
  </si>
  <si>
    <t>3 Months Ended</t>
  </si>
  <si>
    <t>Sep. 30, 2017</t>
  </si>
  <si>
    <t>Revenue</t>
  </si>
  <si>
    <t>Rental revenue</t>
  </si>
  <si>
    <t>Expenses</t>
  </si>
  <si>
    <t>Property operating</t>
  </si>
  <si>
    <t>General and administrative</t>
  </si>
  <si>
    <t>Acquisition-related</t>
  </si>
  <si>
    <t>Amortization</t>
  </si>
  <si>
    <t>Impairments</t>
  </si>
  <si>
    <t>Total expenses</t>
  </si>
  <si>
    <t>Other income and expenses</t>
  </si>
  <si>
    <t>Interest and other income</t>
  </si>
  <si>
    <t>Interest expense</t>
  </si>
  <si>
    <t>Unrealized gain (loss) on derivatives</t>
  </si>
  <si>
    <t>Equity income from unconsolidated joint venture</t>
  </si>
  <si>
    <t>Gain on sale of real property interests</t>
  </si>
  <si>
    <t>Total other income and expenses</t>
  </si>
  <si>
    <t>Income (loss) before income tax expense</t>
  </si>
  <si>
    <t>Income tax expense</t>
  </si>
  <si>
    <t>Net income</t>
  </si>
  <si>
    <t>Less: Net income attributable to noncontrolling interest</t>
  </si>
  <si>
    <t>Net income attributable to limited partners</t>
  </si>
  <si>
    <t>Less: Distributions declared to preferred unitholders</t>
  </si>
  <si>
    <t>Less: General partner's incentive distribution rights</t>
  </si>
  <si>
    <t>Net income attributable to common and subordinated unitholders</t>
  </si>
  <si>
    <t>Net income (loss) per common and subordinated unit</t>
  </si>
  <si>
    <t>Common units – basic</t>
  </si>
  <si>
    <t>Common units – diluted</t>
  </si>
  <si>
    <t>Subordinated units – basic and diluted</t>
  </si>
  <si>
    <t>Weighted average common and subordinated units outstanding</t>
  </si>
  <si>
    <t>Cash distributions declared per common and subordinated unit</t>
  </si>
  <si>
    <t>CONSOLIDATED STATEMENTS OF COMPREHENSIVE INCOME - USD ($) $ in Thousands</t>
  </si>
  <si>
    <t>Statement Of Income And Comprehensive Income [Abstract]</t>
  </si>
  <si>
    <t>Other comprehensive income (loss):</t>
  </si>
  <si>
    <t>Foreign currency translation adjustment</t>
  </si>
  <si>
    <t>Other comprehensive income (loss)</t>
  </si>
  <si>
    <t>Comprehensive income</t>
  </si>
  <si>
    <t>Less: Comprehensive income attributable to noncontrolling interest</t>
  </si>
  <si>
    <t>Comprehensive income attributable to limited partners</t>
  </si>
  <si>
    <t>CONSOLIDATED STATEMENTS OF EQUITY - USD ($) $ in Thousands</t>
  </si>
  <si>
    <t>Total</t>
  </si>
  <si>
    <t>Limited PartnersCommon Units</t>
  </si>
  <si>
    <t>Limited PartnersSubordinated Units</t>
  </si>
  <si>
    <t>Limited PartnersPreferred Units Series A</t>
  </si>
  <si>
    <t>Limited PartnersPreferred Units Series B</t>
  </si>
  <si>
    <t>Limited PartnersPreferred Units Series C</t>
  </si>
  <si>
    <t>Accumulated Other Comprehensive Income (loss)</t>
  </si>
  <si>
    <t>Noncontrolling Interest</t>
  </si>
  <si>
    <t>Balance at Dec. 31, 2016</t>
  </si>
  <si>
    <t>Balance (in units) at Dec. 31, 2016</t>
  </si>
  <si>
    <t>Increase (decrease) in partners' capital</t>
  </si>
  <si>
    <t>Net investment of Drop-down Assets</t>
  </si>
  <si>
    <t>Issuance of Preferred Units, net</t>
  </si>
  <si>
    <t>Issuance of Units, net (in units)</t>
  </si>
  <si>
    <t>Issuance of Common Units, net</t>
  </si>
  <si>
    <t>Issuance of non-controlling interests, net</t>
  </si>
  <si>
    <t>Distributions</t>
  </si>
  <si>
    <t>Capital contribution to fund general and administrative expense reimbursement</t>
  </si>
  <si>
    <t>Unit-based compensation</t>
  </si>
  <si>
    <t>Unit-based compensation (in units)</t>
  </si>
  <si>
    <t>Net income (loss)</t>
  </si>
  <si>
    <t>Balance at Sep. 30, 2017</t>
  </si>
  <si>
    <t>Balance (in units) at Sep. 30, 2017</t>
  </si>
  <si>
    <t>Balance at Dec. 31, 2017</t>
  </si>
  <si>
    <t>Balance (in units) at Dec. 31, 2017</t>
  </si>
  <si>
    <t>Conversion of subordinated units</t>
  </si>
  <si>
    <t>Conversion of subordinated units (in units)</t>
  </si>
  <si>
    <t>Other deemed contributions</t>
  </si>
  <si>
    <t>Balance at Sep. 30, 2018</t>
  </si>
  <si>
    <t>Balance (in units) at Sep. 30, 2018</t>
  </si>
  <si>
    <t>Increase (Decrease) in temporary equity</t>
  </si>
  <si>
    <t>Temporary equity, Issuance of Preferred Units, net</t>
  </si>
  <si>
    <t>Temporary equity, Distributions</t>
  </si>
  <si>
    <t>Temporary equity, Net income (loss)</t>
  </si>
  <si>
    <t>Temporary equity, Balance at Sep. 30, 2018</t>
  </si>
  <si>
    <t>CONSOLIDATED STATEMENTS OF CASH FLOWS - USD ($) $ in Thousands</t>
  </si>
  <si>
    <t>12 Months Ended</t>
  </si>
  <si>
    <t>Operating activities</t>
  </si>
  <si>
    <t>Adjustments to reconcile net income to net cash provided by operating activities:</t>
  </si>
  <si>
    <t>Unrealized (gain) loss on derivatives</t>
  </si>
  <si>
    <t>Amortization expense</t>
  </si>
  <si>
    <t>Amortization of above- and below- market lease</t>
  </si>
  <si>
    <t>Amortization of deferred loan costs</t>
  </si>
  <si>
    <t>Amortization of discount on secured notes</t>
  </si>
  <si>
    <t>Receivables interest accretion</t>
  </si>
  <si>
    <t>Allowance for doubtful accounts</t>
  </si>
  <si>
    <t>Changes in operating assets and liabilities:</t>
  </si>
  <si>
    <t>Deferred rent receivables</t>
  </si>
  <si>
    <t>Net cash provided by operating activities</t>
  </si>
  <si>
    <t>Investing activities</t>
  </si>
  <si>
    <t>Acquisition of land</t>
  </si>
  <si>
    <t>Acquisition of real property interests and development activities</t>
  </si>
  <si>
    <t>Proceeds from sale of real property interests</t>
  </si>
  <si>
    <t>Acquisition of receivables</t>
  </si>
  <si>
    <t>Repayments of receivables</t>
  </si>
  <si>
    <t>Net cash used in investing activities</t>
  </si>
  <si>
    <t>Financing activities</t>
  </si>
  <si>
    <t>Proceeds from the issuance of Common Units, net</t>
  </si>
  <si>
    <t>Proceeds from the issuance of Preferred Units, net</t>
  </si>
  <si>
    <t>Proceeds from the issuance of non-controlling interests, net</t>
  </si>
  <si>
    <t>Proceeds from revolving credit facility</t>
  </si>
  <si>
    <t>Proceeds from the issuance of secured notes</t>
  </si>
  <si>
    <t>Principal payments on revolving credit facility</t>
  </si>
  <si>
    <t>Principal payments on secured notes</t>
  </si>
  <si>
    <t>Deferred loan costs</t>
  </si>
  <si>
    <t>Distributions to non-controlling interests</t>
  </si>
  <si>
    <t>Consideration associated with Drop-down Acquisitions</t>
  </si>
  <si>
    <t>Net cash provided by (used in) financing activities</t>
  </si>
  <si>
    <t>Effect of changes in foreign currency exchange rates on cash, cash equivalents and restricted cash</t>
  </si>
  <si>
    <t>Net increase (decrease) in cash, cash equivalents and restricted cash</t>
  </si>
  <si>
    <t>Cash, cash equivalents and restricted cash at beginning of the period</t>
  </si>
  <si>
    <t>Cash, cash equivalents and restricted cash at end of the period</t>
  </si>
  <si>
    <t>Limited Partners | Preferred Units</t>
  </si>
  <si>
    <t>Distributions to limited partners</t>
  </si>
  <si>
    <t>Limited Partners | Common and Subordinated Units</t>
  </si>
  <si>
    <t>Business</t>
  </si>
  <si>
    <t>Limited Liability Company Or Limited Partnership Business Organization And Operations [Abstract]</t>
  </si>
  <si>
    <t>1. Business Landmark Infrastructure Partners LP (the “Partnership”) was formed on July 28, 2014 by Landmark Dividend LLC (“Landmark” or “Sponsor”) to own and manage a portfolio of real property interest and infrastructure assets that are leased to companies in the wireless communication, outdoor advertising and renewable power generation industries. In addition, the Partnership owns certain interests in receivables associated with similar assets. The Partnership is a master limited partnership organized in the State of Delaware and has been publicly traded since its initial public offering on November 19, 2014 (the “IPO”). On July 31, 2017, the Partnership completed changes to its organizational structure by transferring substantially all of its assets to a wholly owned subsidiary, Landmark Infrastructure Inc., a Delaware corporation (“REIT Subsidiary”), which is intended to qualify as a real estate investment trust (“REIT”), under the Internal Revenue Code of 1986, as amended. References in this report to “Landmark Infrastructure Partners LP,” the “partnership,” “we,” “our,” “us,” or like terms refer to Landmark Infrastructure Partners LP. Our operations are managed by the board of directors and executive officers of Landmark Infrastructure Partners GP LLC, our general partner (the “General Partner”). As of September 30, 2018, the Sponsor and affiliates own (a) our general partner; (b) 3,193,743 common units representing limited partnership interest in the Partnership (“Common Units”); and (c) all of our incentive distribution rights (“IDRs”).</t>
  </si>
  <si>
    <t>Basis of Presentation and Summary of Significant Accounting Policies</t>
  </si>
  <si>
    <t>Basis Of Presentation And Summary Of Significant Accounting Policies [Abstract]</t>
  </si>
  <si>
    <t xml:space="preserve">2. Basis of Presentation and Summary of Significant Accounting Policies Basis of Presentation and Principles of Consolidated Financial Statements In accordance with the adoption of ASU No. 2017-01, Business Combinations (Topic 805): Clarifying the Definition of a Busines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nine months ended September 30, 2018 and 2017 included in these Notes to the Consolidated Financial Statements is derived from our unaudited financial statements. Certain notes and other information have been condensed or omitted from the interim financial statements included in this report. Operating results for the three and nine months ended September 30, 2018 are not necessarily indicative of the results that may be expected for the year ending December 31, 2018. All references to tenant sites are unaudi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Income Taxes The Partnership is generally not subject to federal, state or local income taxes, except for our subsidiary Landmark Infrastructure Asset OpCo LLC (“Asset OpCo”) and our foreign subsidiaries.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Asset OpCo and certain foreign wholly owned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follows the requirements of ASC Topic 740, Income Taxes On December 22, 2017, the Tax Cuts and Jobs Act (the “Tax Act”) was signed into law, which makes significant changes to U.S. federal income tax laws applicable to businesses and their owners, including REITs and corporations. Concurrently,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he Partnership continues to assess the impact of the Tax Act, including qualification as a real estate business. Our tax expense is provisional and reflected in the consolidated financial statements as of September 30, 2018. The issuance of future administrative guidance may further clarify the interpretation of the new law and require adjustments to the provisional amount we recorded. Any adjustment required to this provisional amount is not expected to be material. 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Recently Issued Accounting Standards Changes to GAAP are established by the FASB in the form of ASUs to the FASB’s Accounting Standard Codification. The Partnership considers the applicability and impact of all ASUs. Newly issued ASUs not listed below are not expected to have a material impact on its combined financial position and results of operations because either the ASU is not applicable, or the impact is expected to be immaterial. In June 2018, the FASB issued ASU No. 2018-07, Compensation – Stock Compensation (Topic 718): Improvements to Nonemployee Share-Based Payment Accounting In March 2018, the FASB issued ASU No. 2018-05, Income Taxes (Topic 740): Amendments to SEC Paragraphs Pursuant to SEC Staff Accounting Bulletin No. 118 Income Taxes Basis of Presentation and Summary of Significant Accounting Policies In November 2016, the FASB issued ASU No. 2016-18, Restricted Cash (Topic 230) In February 2016, the FASB issued ASU No. 2016-02, Leases (Topic 842) Leases (Topic 842): Land Easement Practical Expedient for Transition to Topic 842) In May 2014, the FASB issued ASU No. 2014-09, Revenue from Contracts with Customers (Topic 606) Revenue from Contracts with Customers (Topic 606) </t>
  </si>
  <si>
    <t>Acquisitions</t>
  </si>
  <si>
    <t>Business Combinations [Abstract]</t>
  </si>
  <si>
    <t>3. Acquisitions Drop-down Acquisitions During nine months ended September 30, 2018 and for the year ended December 31, 2017, the Partnership completed one and four drop-down acquisitions, respectively, from our Sponsor and affiliates (collectively referred to as the “Drop-down Acquisitions”). Certain real property interests and investments in receivables included in the Drop-down Acquisitions completed by the Partnership were part of the right of first offer assets acquired from Landmark Dividend Growth Fund-H LLC (“Fund H”) and Landmark Dividend Growth Fund-G LLC (“Fund G”). All other Drop-down Acquisitions have been made directly from our Sponsor or from a wholly-owned subsidiary of our Sponsor. The following table presents the Drop-down Acquisitions completed by the Partnership during 2018 and 2017:
Number of Tenant Sites
Consideration (in millions)
Acquisition Date
Source
Wireless Communication
Outdoor Advertising
Renewable Power Generation
Total
Investments in Receivables
Borrowings and Available Cash
Common Units
Total
January 18, 2018
Fund H
30
90
7
127
—
$
32.6
$
27.3
$
59.9
2018 Acquisitions
30
90
7
127
—
$
32.6
$
27.3
$
59.9
December 20, 2017
Sponsor
23
5
1
29
—
$
17.6
$
—
$
17.6
September 28, 2017
Sponsor
39
10
—
49
—
33.3
—
33.3
September 8, 2017
Sponsor (1)
—
—
1
1
—
1.6
—
1.6
July 28, 2017
Sponsor
30
1
1
32
2
22.0
—
22.0
June 8, 2017
Sponsor (1)
30
9
2
41
—
24.7
—
24.7
April 28, 2017
Sponsor (2)
—
1
—
1
—
4.3
—
4.3
April 28, 2017
Fund G (2)
—
1
—
1
—
3.8
3.5
7.3
March 31, 2017
Fund G (2)
—
1
—
1
—
7.5
—
7.5
2017 Acquisitions
122
28
5
155
2
$
114.8
$
3.5
$
118.3
(1)
In connection with the June 8, 2017 Drop-down acquisition from our Sponsor, the Partnership entered into a contractual obligation to acquire one tenant site and related real property interest. On September 8, 2017, the Partnership completed the acquisition for cash consideration of $1.6 million.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The Drop-down Acquisitions are a transfer of net assets between entities under common control as the acquisitions do not meet the definition of a business in accordance with ASU No. 2017-01. The transfer of net assets is accounted for prospectively in the period in which the transfer occurs at the net carrying value. Any differences between the cash consideration and the net carrying value of the transfer of net assets have been allocated to the General Partner. During the nine months ended September 30, 2018, the difference between the total consideration of $59.9 million and the net carrying value of $39.5 million, was allocated to the General Partner. Third Party Acquisitions During the nine months ended September 30, 2018 and the year ended December 31, 2017, the Partnership completed various direct third-party acquisitions. Third-party acquisitions include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party acquisitions completed by the Partnership during the nine months ended September 30, 2018 and the year ended December 31, 2017:
No. of Tenant Sites
Consideration (in millions)
Acquisition Description
Wireless Communication
Outdoor Advertising
Renewable Power Generation
Total
Investments in Receivables
Borrowings and Available Cash
Common Units
Total
First Quarter
UEP
5
1
—
6
—
$
—
$
3.2
$
3.2
Domestic
15
12
—
27
—
21.3
—
21.3
Total
20
13
—
33
—
$
21.3
$
3.2
$
24.5
Second Quarter
International
—
8
—
8
—
$
7.3
$
—
$
7.3
UEP
7
1
—
8
—
0.6
1.8
2.4
Domestic
3
1
—
4
—
21.5
—
21.5
Total
10
10
—
20
—
$
29.4
$
1.8
$
31.2
Third Quarter
International
2
12
—
14
—
$
14.2
$
—
$
14.2
UEP
10
—
—
10
—
0.9
1.8
2.7
Domestic
2
11
—
13
—
2.0
—
2.0
Total
14
23
—
37
—
$
17.1
$
1.8
$
18.9
2018 Total
44
46
—
90
—
$
67.8
$
6.8
$
74.6
First Quarter
International
3
4
—
7
—
$
3.6
$
—
$
3.6
UEP
1
—
—
1
—
—
0.1
0.1
Domestic
5
3
—
8
—
1.2
—
1.2
Total
9
7
—
16
—
$
4.8
$
0.1
$
4.9
Second Quarter
International
2
4
—
6
1
$
9.0
$
—
$
9.0
UEP
3
1
—
4
—
—
1.0
1.0
Domestic
1
—
—
1
—
0.5
—
0.5
Total
6
5
—
11
1
$
9.5
$
1.0
$
10.5
Third Quarter
International
—
2
—
2
—
$
4.1
$
—
$
4.1
Domestic
3
—
—
3
—
0.8
—
0.8
Total
3
2
—
5
—
$
4.9
$
—
$
4.9
Fourth Quarter
International
—
3
—
3
—
$
11.5
$
—
$
11.5
UEP
3
4
—
7
—
—
2.7
2.7
Domestic
14
5
2
21
—
6.5
—
6.5
Total
17
12
2
31
—
$
18.0
$
2.7
$
20.7
2017 Total
35
26
2
63
1
$
37.2
$
3.8
$
41.0</t>
  </si>
  <si>
    <t>Real Property Interests</t>
  </si>
  <si>
    <t>Real Estate [Abstract]</t>
  </si>
  <si>
    <t>4. Real Property Interests The following table summarizes the Partnership’s real property interests (in thousands):
September 30, 2018
December 31, 2017
Land
$
128,791
$
114,385
Real property interests – perpetual
101,471
114,612
Real property interests – finite life
415,812
481,810
Construction in progress
26,413
7,574
Total land and real property interests
672,487
718,381
Accumulated amortization of real property interests
(35,965
)
(37,817
)
Land and net real property interests
$
636,522
$
680,564
During 2017, the Partnership started developing an ecosystem of technologies that provides smart enabled infrastructure (“FlexGrid TM TM TM In December 2016, the Partnership formed a joint venture to acquire real property interests that are leased to companies in the outdoor advertising industry located in the UK and Europe. Our venture partner provides acquisition opportunities and asset management services to the consolidated joint venture. As of September 30, 2018, the consolidated joint venture had 26 tenant sites and one investment in receivable with total net book value of $42.5 million. During the three and nine months ended September 30, 2018, the consolidated joint venture generated rental revenue of $0.9 million and $2.0 million, respectively. The Partnership applies the business combination method to all acquired investments of real property interests for transactions that meet the definition of a business combina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during the nine months ended September 30, 2018 and the year ended December 31, 2017 of estimated fair values of the assets acquired and liabilities assumed (in thousands).
Investments in real
In-place lease
Above-market
Below-market
Period
Land
property interests
intangibles
lease intangibles
lease intangibles
Total
2018
$
15,228
$
77,292
$
6,617
$
1,301
$
(1,533
)
$
98,905
2017
25,151
107,195
3,781
976
(1,850
)
135,253
Future estimated aggregate amortization of finite lived real property interests for each of the five succeeding fiscal years and thereafter as of September 30, 2018, are as follows (in thousands):
2018 (three months)
$
3,012
2019
11,895
2020
11,334
2021
10,744
2022
10,459
Thereafter
332,403
Total
$
379,847
The weighted average remaining amortization period for non‑perpetual real property interests is 43 years as of September 30, 2018. During the three and nine months ended September 30, 2018, one and two of the Partnership’s real property interests were impaired and we recognized impairment charges totaling $0.1 million and $0.2 million, respectively. During the nine months ended September 30, 2017, six of the Partnership’s real property interests were impaired as a result of termination notices received and recognized impairment charges totaling $0.8 million. There was no impairment during the three months ended September 30, 2017. The carrying value of each real property interest was determined to have a fair value of zero. During the three and nine months ended September 30, 2018, the Partnership recognized a gain on the contribution of real property interests of $100 million in connection with the formation of an unconsolidated joint venture (the “JV”) in which 545 tenant sites were contributed to the JV by the Partnership as described in Note 7, Investment in Unconsolidated Joint Venture The Partnership used $59.7 million of the net proceeds to repay a portion of the borrowings under the revolving credit facility. In June 2018, the Partnership entered into a plan to sell one of its real property interests with an anticipated closing date in the fourth quarter of 2018. The Partnership has determined that the sale does not meet the criteria for discontinued operations presentation as the plan to sell does not represent a strategic shift that will have a major effect on its operations and financial results. As a result of this classification, the assets and liabilities of the real property interest are separately presented as AHFS and liabilities associated with AHFS in the consolidated balance sheet as of September 30, 2018. The carrying amounts of the major classes of assets and liabilities that were classified as held for sale are as follows (in thousands):
September 30, 2018
Land
$
1,286
Real property interests, net
5,566
Other intangible assets, net
994
AHFS
$
7,846
Other intangible liabilities, net
$
397
Liabilities associated with AHFS
$
397</t>
  </si>
  <si>
    <t>Other Intangible Assets and Liabilities</t>
  </si>
  <si>
    <t>Other Intangible Assets And Liabilities [Abstract]</t>
  </si>
  <si>
    <t xml:space="preserve">5. Other Intangible Assets and Liabilities The following table summarizes our identifiable intangible assets, including above/below‑market lease intangibles (in thousands):
September 30, 2018
December 31, 2017
Acquired in-place lease
Gross amount
$
23,273
$
20,486
Accumulated amortization
(5,804
)
(6,119
)
Net amount
$
17,469
$
14,367
Acquired above-market leases
Gross amount
$
6,545
$
6,503
Accumulated amortization
(2,540
)
(2,886
)
Net amount
$
4,005
$
3,617
Total other intangible assets, net
$
21,474
$
17,984
Acquired below-market leases
Gross amount
$
(17,127
)
$
(21,218
)
Accumulated amortization
7,410
8,385
Total other intangible liabilities, net
$
(9,717
)
$
(12,833
) We recorded net amortization of above‑ and below‑market lease intangibles of $0.3 million and $1.0 million as an increase to rental revenue for the three and nine months ended September 30, 2018, respectively, and $0.3 million and $1.0 million as an increase to rental revenue for the three and nine months ended September 30, 2017, respectively. We recorded amortization of in‑place lease intangibles of $0.6 million and $1.7 million as amortization expense for the three and nine months ended September 30, 2018, respectively, and $0.4 million and $1.2 million as amortization expense for the three and nine months ended September 30, 2017, respectively. Future aggregate amortization of intangibles for each of the five succeeding fiscal years and thereafter as of September 30, 2018 follows (in thousands):
Acquired in-place leases
Acquired above-market
Acquired below-market
2018 (three months)
$
439
$
184
$
(406
)
2019
1,725
670
(1,577
)
2020
1,650
511
(1,531
)
2021
1,586
411
(1,404
)
2022
1,503
337
(1,281
)
Thereafter
10,566
1,892
(3,518
)
Total
$
17,469
$
4,005
$
(9,717
) </t>
  </si>
  <si>
    <t>Investments in Receivables</t>
  </si>
  <si>
    <t>Notes Receivable Net [Abstract]</t>
  </si>
  <si>
    <t>6. Investments in Receivables Transfer of investments in receivables from the Sponsor and affiliates to the Partnership, which met the conditions to be accounted for as a sale in accordance with ASC 860, Transfers and Servicing During the three and nine months ended September 30, 2018, 16 of the Partnership’s investments in receivables were impaired and recognized impairment charges totaling $0.8 million. The investments in receivables were impaired to net realizable value. Pursuant to the terms of the omnibus agreement, Landmark will indemnify the Partnership for the $0.8 million impairment of investments in receivables during the fourth quarter of fiscal 2018 which will be treated as a deemed capital contribution. Interest income recognized on the receivables totaled $0.4 million and $1.3 million for the three and nine months ended September 30, 2018, respectively, and $0.4 million and $1.2 million for the three and nine months ended September 30, 2017, respectively. The following table reflects the activity in investments in receivables (in thousands):
September 30, 2018
December 31, 2017
Investments in receivables – beginning
$
20,782
$
17,440
Acquisitions
—
4,389
Impairments
(785
)
—
Repayments
(915
)
(1,180
)
Interest accretion
—
7
Foreign currency translation adjustment
(118
)
126
Investments in receivables – ending
$
18,964
$
20,782
Annual amounts due as of September 30, 2018, are as follows (in thousands):
2018 (three months)
$
574
2019
2,166
2020
2,154
2021
2,212
2022
2,345
Thereafter
27,157
Total
$
36,608
Interest
$
17,644
Principal
18,964
Total
$
36,608</t>
  </si>
  <si>
    <t>Investment in Unconsolidated Joint Venture</t>
  </si>
  <si>
    <t>Equity Method Investments And Joint Ventures [Abstract]</t>
  </si>
  <si>
    <t>7. Investment in Unconsolidated Joint Venture On September 24, 2018, the Partnership completed the formation of the unconsolidated JV. The Partnership contributed 545 tenant site assets to the unconsolidated JV that secured the Partnership’s $125.4 million Series 2018-1 secured notes (the “2018 Securitization”), in exchange for a 50.01% membership interest in the unconsolidated JV and $65.5 million in cash (the “Transaction”). The Partnership does not control the unconsolidated JV and therefore, accounts for its investment in the unconsolidated JV using the equity method of accounting prospectively upon formation of the unconsolidated JV. The Partnership recognized a gain on contribution of real property interests in accordance with ASC 610-20, Other Income - Gains and Losses from the Derecognition of Nonfinancial Assets In addition to the contribution of assets, the JV assumed the 2018 Securitization On June 6, 2018, the Partnership completed the 2018 Securitization involving certain tenant sites and related property interests owned by certain unrestricted special purpose subsidiaries of the Partnership, through the issuance of the Class C, Class D and Class F Series 2018-1 Secured Notes (the “2018 Secured Notes”), in an aggregate principal amount of $125.4 million. The net proceeds from the 2018 Securitization were primarily used to pay down the revolving credit facility by $120.5 million. The Class F notes are subordinated in right of payment to the Class D notes and the Class D notes are subordinated in right of payment to the Class C notes. The 2018 Secured Notes were issued at a discount of less than $0.1 million, which will be accreted and recognized as interest expense over the term of the secured notes. The Class C, Class D and Class F 2018 Secured Notes bear interest at a fixed note rate per annum of 3.97%, 4.70% and 5.92%, respectively. The following table summarizes the Partnership’s contribution of assets and liabilities, at cost, to the unconsolidated JV as of the date of the Transaction (in thousands):
Assets
Cash, cash equivalents and restricted cash
$
1,549
Real property interests, net
153,028
Other intangible assets, net
2,468
Total assets
$
157,045
Liabilities
Secured notes, net
$
122,084
Other intangible liabilities, net
3,046
Other liabilities
758
Total liabilities
$
125,888
Net equity contributed to the unconsolidated joint venture
$
31,157
The following table summarizes the Partnership’s gain on the contribution of real property interests to the unconsolidated JV as of the date of the Transaction (in thousands):
Investment in unconsolidated joint venture
$
65,611
Proceeds from sale of real property interests
65,585
Less: Net equity contributed to the unconsolidated joint venture
(31,157
)
Gain on sale of real property interests
$
100,039</t>
  </si>
  <si>
    <t>Debt</t>
  </si>
  <si>
    <t>Debt Disclosure [Abstract]</t>
  </si>
  <si>
    <t xml:space="preserve">8. Debt The following table summarizes the Partnership’s debt (in thousands):
Outstanding Balance
Maturity Date
September 30, 2018
December 31, 2017
Revolving credit facility
November 19, 2019
$
140,500
$
304,000
4.38% senior secured notes
June 30, 2036
$
43,103
$
—
Series 2017-1 Class A 4.10%
November 15, 2022 (1)
61,273
62,000
Series 2017-1 Class B 3.81%
November 15, 2022 (1)
17,683
18,000
Series 2016-1 Class A 3.52%
June 1, 2021 (2)
87,132
89,171
Series 2016-1 Class B 7.02%
June 1, 2021 (2)
25,100
25,100
Secured Notes
234,291
194,271
Discount on Secured Notes
(1,547
)
(1,826
)
Deferred loan costs
(7,015
)
(5,196
)
Secured Notes, net
$
225,729
$
187,249
(1)
Maturity date reflects anticipated repayment date; final legal maturity is November 15, 2047.
(2)
Maturity date reflects anticipated repayment date; final legal maturity is July 15, 2046. Revolving Credit Facility Substantially all of our assets, excluding equity in and assets of unrestricted subsidiaries, are pledged (or secured by mortgages), as collateral under our revolving credit facility. Our revolving credit facility contains various customary covenants and restrictive provisions. Borrowings under the revolving credit facility bear interest at our option at a variable rate per annum equal to either:
•
a base rate, which will be the highest of (i) the administrative agent’s prime rate in effect on such day, (ii) the federal funds rate in effect on such day plus 0.50%, and (iii) an adjusted one-month LIBOR plus 1.0%, in each case, plus an applicable margin of 1.50%; or
•
an adjusted one-month LIBOR plus an applicable margin of 2.50%. The revolving credit facility requires monthly interest payments and the outstanding debt balance is due upon maturity. On December 28, 2017, we exercised our option to increase the available commitments under our revolving credit facility for an additional $23 million, resulting in aggregate commitments of $390 million under the revolving credit facility. Additionally, as part of the Partnership’s organization structure change on July 31, 2017, the Partnership entered into a Second Amended and Restated Credit Agreement related to its revolving credit facility to add new subsidiaries as borrowers and added certain subsidiaries as guarantors. As of September 30, 2018, there was $249.5 million of undrawn borrowing capacity, subject to compliance with certain financial covenants. As of September 30, 2018, the Partnership was in compliance with all financial covenants required under the revolving credit facility. Subsequent to September 30, 2018, the Partnership obtained commitments from a syndicate of banks for an amended and restated five-year revolving credit facility with initial borrowing commitments of no less than $450.0 million. The amended credit facility is expected to close in the fourth quarter of 2018, however until definitive documentation is entered into, there is no guarantee that the Partnership will be able to refinance the credit facility. Secured Notes On April 24, 2018, the Partnership entered into a note purchase and private shelf agreement (“Note Purchase Agreement”) pursuant to which the Partnership agreed to sell an initial $43.7 million aggregate principal amount of 4.38% senior secured notes, in a private placement (the “4.38% Senior Secured Notes”) involving a segregated pool of renewable power generation sites and related property interests. The 4.38% Senior Secured Notes are fully amortized through June 30, 2036. The Partnership may from time to time issue and sell additional senior secured notes pursuant to the Note Purchase Agreement, in an aggregate principal amount when aggregated with the initial principal amount of up to $225 million. We used all the net proceeds of $41.0 million to repay a portion of the borrowings under our revolving credit facility.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Class A and Class B Series 2017-1 Secured Notes (the “2017 Secured Notes”), in an aggregate principal amount of $80.0 million. The net proceeds from the 2017 Securitization were primarily used to pay down the revolving credit facility by $54.0 million and $17.5 million held in a restricted reserve accounts, including $16.0 million into a site acquisition account subsequently used on January 18, 2018 to acquire additional tenant sites pursuant to the Indenture.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On June 16, 2016, the Partnership completed a securitization transaction (the “2016 Securitization”) involving certain tenant sites and related real property interests owned by certain unrestricted special purpose subsidiaries of the Partnership, through the issuance of the Class A and Class B Series 2016-1 Secured Notes (the “2016 Secured Notes”), in an aggregate principal amount of $116.6 million. The net proceeds from the Securitization were used to pay down the revolving credit facility by $112.3 million. The Class B notes are subordinated in right of payment to the Class A notes. The 2016 Secured Notes were issued at a discount of $17,292, which will be accreted and recognized as interest expense over the term of the secured notes. The Class A and Class B 2016 Secured Notes bear interest at a fixed note rate per annum of 3.52% and 7.02%, respectively. The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September 30, 2018, $6.2 million was held in such reserve accounts which are classified as Restricted Cash on the accompanying consolidated balance sheets. The Partnership is subject to covenants customary for notes issued in rated securitizations. Among other things, the obligors are prohibited from incurring other indebtedness for borrowed money or further encumbering their assets (as defined in the applicable agreement). Under the terms of the applicable indenture, the obligors will be permitted to issue additional notes under certain circumstances, including so long as the debt service coverage ratio (“DSCR”) of the issuer is at least 2.0 to 1.0 for the 2017 Secured Notes and 2016 Secured Notes, respectively and at least 1.1 to 1.0 for the 4.38% Senior Secured Notes. As of September 30, 2018, the Partnership was in compliance with all financial covenants under the Secured Notes. The Secured Notes’ annual principal payment amounts due as of September 30, 2018, are as follows (in thousands):
2018 (three months)
$
2,273
2019
8,206
2020
10,313
2021 (1)
108,013
2022
72,737
Thereafter (1)
32,749
Total
$
234,291
(1)
Reflects anticipated repayment dates Interest Expense The Partnership incurred interest expense of $6.9 million and $19.6 million for the three and nine months ended September 30, 2018, respectively, and $4.8 million and $12.9 million for the three and nine months ended September 30, 2017, respectively. At September 30, 2018 and December 31, 2017, the Partnership had interest payable of $1.2 million and $0.7 million, respectively. Additionally, the Partnership recorded amortization of deferred loan costs and amortization of discount on secured notes, which is included in interest expense, of $1.1 million and $3.0 million for three and nine months ended September 30, 2018, respectively, and $0.6 million and $1.5 million for the three and nine months ended September 30, 2017, respectively. </t>
  </si>
  <si>
    <t>Interest Rate Swap Agreements</t>
  </si>
  <si>
    <t>Derivative Instruments And Hedging Activities Disclosure [Abstract]</t>
  </si>
  <si>
    <t xml:space="preserve">9. Interest Rate Swap Agreements The following table summarizes the terms and fair value of the Partnerships’ interest rate swap agreements (in thousands, except percentages):
Date
Notional
Revolver
Effective
Maturity
Fair Value Asset at
Entered
Value
Fixed Rate
Date
Date
September 30, 2018
December 31, 2017
December 24, 2014
$
70,000
4.02
%
12/24/2014
12/24/2018
$
134
$
164
February 5, 2015
25,000
3.79
4/13/2015
4/13/2019
165
174
August 24, 2015
50,000
4.24
10/1/2015
10/1/2022
2,206
840
March 23, 2016
50,000
4.17
12/24/2018
12/24/2021
1,810
761
March 31, 2016
20,000
4.06
12/24/2018
12/24/2021
784
364
March 31, 2016
25,000
4.13
4/13/2019
4/13/2022
952
418
June 12, 2017
50,000
4.56
3/2/2018
9/2/2024
2,315
438
$
8,366
$
3,159
During the three and nine months ended September 30, 2018, the Partnership recorded a gain of $0.8 million and a gain of $5.2 million, respectively, and for the three and nine months ended September 30, 2017, the Partnership recorded a loss of less than $0.1 million and $0.1 million, respectively, resulting from the change in fair value of the interest rate swap agreements, which is reflected as an unrealized gain (loss) on derivative financial instruments on the consolidated statements of operations. The fair values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September 30, 2018. The following table summarizes the fair values of the interest rate swaps as a result of the analysis performed (in thousands):
Effects of Change in Interest Rates
Date Entered
Maturity Date
+50 Basis Points
-50 Basis Points
+100 Basis Points
-100 Basis Points
December 24, 2014
12/24/2018
$
193
$
75
$
251
$
17
February 5, 2015
4/13/2019
227
103
289
40
August 24, 2015
10/1/2022
3,111
1,324
3,974
400
March 23, 2016
12/24/2021
2,508
1,126
3,178
414
March 31, 2016
12/24/2021
1,064
512
1,331
228
March 31, 2016
4/13/2022
1,297
617
1,625
265
June 12, 2017
9/2/2024
3,623
1,036
4,856
(320
) </t>
  </si>
  <si>
    <t>Equity [Abstract]</t>
  </si>
  <si>
    <t xml:space="preserve">10. Equity The table below summarizes changes in the number of units outstanding for the nine months ended September 30, 2018 and 2017 (in units):
Mezzanine Equity -
Series A
Series B
Series C
Common
Subordinated
Preferred
Preferred
Preferred
Balance as of December 31, 2016
19,450,555
3,135,109
863,957
1,840,000
—
Issuance of units to Fund G - April 28, 2017
221,729
—
—
—
—
Issuance under ATM Programs
—
—
562,504
528,927
—
Issuance under Unit Exchange Program
70,481
—
—
—
—
Unit-based compensation
6,798
—
—
—
—
Balance as of September 30, 2017
19,749,563
3,135,109
1,426,461
2,368,927
—
Balance as of December 31, 2017
20,146,458
3,135,109
1,568,402
2,463,015
—
Issuance of units to Fund H - January 18, 2018
1,506,421
—
—
—
—
Conversion of subordinated units
3,135,109
(3,135,109
)
—
—
—
Issuance of Series C Preferred Units - April 2, 2018
—
—
—
—
2,000,000
Issuance under ATM Programs
27,830
—
24,747
—
—
Issuance under Unit Exchange Program
446,416
—
—
—
—
Unit-based compensation
3,826
—
—
—
—
Balance as of September 30, 2018
25,266,060
—
1,593,149
2,463,015
2,000,000
On February 23, 2017, the Partnership filed a universal shelf registration statement on Form S-3 with the SEC. The shelf registration statement was declared effective by the SEC on March 27, 2017 and permits us to issue and sell common and preferred units, from time to time, representing limited partner interests in us and debt securities up to an aggregate amount of $750.0 million. Common Units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During the nine months ended September 30, 2018, 27,830 Common Units were issued under the Common Unit ATM Program generating proceeds of approximately $0.5 million before issuance costs. No Common Units were issued under the Common Unit ATM Program during the nine months ended September 30, 2017. As of September 30, 2018, we have $38.4 million remaining available to be issued under the Common Unit ATM Program.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During the nine months ended September 30, 2018 and 2017, under the Unit Exchange Program, we completed an acquisition of 24 and five tenant sites in exchange for 446,416 and 70,481 Common Units, valued at approximately $6.7 million and $1.1 million, respectively. As of September 30, 2018, we have 4,153,649 Common Units remaining available to be issued under the Unit Exchange Program. Subordinat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requirements under our Partnership Agreement for the conversion of all the subordinated units into common units were satisfied upon the payment of our quarterly cash distribution on February 14, 2018. Therefore, effective February 15, 2018, all of our subordinated units which are owned by Landmark, were converted on a one-for-one basis into common units. The conversion of subordinated units does not impact the amount of cash distributions or total number of outstanding units. Preferred Units On June 24, 2016, the Partnership established a Series A Preferred Unit at-the-market offering program (the “Series A Preferred Unit ATM Program”) pursuant to which we may sell, from time to time, Series A Preferred Units having an aggregate offering price of up to $40.0 million pursuant to our previously filed and effective registration statement on Form S-3. The net proceeds from sales under the Series A Preferred Unit ATM Program will be used for general Partnership purposes, which may include, among other things, the repayment of indebtedness and to potentially fund future acquisitions. During the nine months ended September 30, 2018 and 2017, the Partnership issued 24,747 and 562,504 Series A Preferred Units under our Series A Preferred Unit ATM Program, generating proceeds of approximately $0.6 million and $14.1 million before issuance costs, respectively. As of September 30, 2018, we have $20.1 million remaining available to be issued under the Series A Preferred Unit ATM Program. On March 30, 2017, the Partnership established a Series B Preferred Unit at-the-market offering program (the “Series B Preferred Unit ATM Program” and together with the Series A Preferred Unit ATM Program and Common Unit ATM Program the “ATM Programs”)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No Series B Preferred Units were issued under our Series B Preferred Unit ATM Program during Mezzanine Equity On April 2, 2018, the Partnership completed a public offering of 2,000,000 Series C Floating-to-Fixed Rate Cumulative Perpetual Redeemable Convertible Preferred Units (“Series C Preferred Units” and together with the Series A Preferred Units and the “Preferred Units”), representing limited partner interest in the Partnership, at a price of $25.00 per unit. We received net proceeds of approximately $47.5 million after deducting underwriters’ discounts and offering expenses paid by us of $2.5 million. We used substantially all net proceeds to repay a portion of the borrowings under our revolving credit facility. In connection with the closing of the Series C Preferred Units offering, the Partnership executed the Fourth Amended and Restated Agreement of Limited Partnership of Landmark Infrastructure Partners LP (the “Partnership Agreement”) for the purpose of defining the preferences, rights, powers and duties of holders of the Series C Preferred Units. Distributions on the Series C Preferred Units are cumulative from the date of original issue and will be payable quarterly in arrears on the 15th day of February, May, August and November of each year, when, as and if declared by the board of directors of our General Partner. The initial distribution on the Series C Preferred Units was paid on May 15, 2018 in an amount equal to $0.2090 per unit. Distributions accruing from, and including, the date of original issuance and to, but excluding May 15, 2025 will accrue at an annual rate equal to the greater of (i) 7.00% per annum, and (ii) the sum of (a) three-month LIBOR as calculated on each applicable date of determination and (b) 4.698% per annum, based on the $25.00 liquidation preference per Series C Preferred Unit. Distributions accruing on and after May 15, 2025 will accrue at 9.00% per annum of the stated liquidation preference. Holders of Series C Preferred Units, at their option, may, at any time and from time to time, convert some or all of their Series C Preferred Units based on an initial conversion rate of 1.3017 common units per Series C Preferred Unit. In the event of a fundamental change, holder of the Series C Preferred Units, at their option, may convert some or all of their Series C Preferred Units into the greater of (i) a number of common units plus a make-whole premium and (ii) a number of common units equal to the lessor of (a) the liquidation preference divided by the market value of our common units on the effective date of such fundamental change and (b) 11.13 (subject to adjustments). On May 15, 2025, May 15, 2028, and each subsequent five-year anniversary date thereafter (each such date, a “designated redemption date”), each holder of Series C Preferred Units shall have the right (a “redemption right”) to require the Partnership to redeem any or all of the Series C Preferred Units held by such holder outstanding on such designated redemption date at a redemption price equal to the liquidation preference of $25.00, plus all accrued and unpaid distributions to, but not including, in each case out of funds legally available for such payment and to the extent not prohibited by law, the designated redemption date (the “put redemption price”). At our option we may pay the redemption in our common units or cash, subject to certain limitations. At any time on or after May 20, 2025, the Partnership shall have the option to redeem the Series C Preferred Units, in whole or in part, at a redemption price of $25.00 per Series C Preferred Unit plus an amount equal to all accumulated and unpaid distributions thereon to the date of redemption, whether or not declared. The Partnership has classified the Series C Preferred Units as mezzanine equity in the accompanying consolidated balance sheets based upon the terms and conditions of the holder’s redemption option. The Partnership concluded that the Series C Preferred Units are not currently redeemable and are not probable of being redeemed by the holder for cash. If redemption becomes probable, the units will be recorded to redemption value. Distributions The table below summarizes the quarterly distributions related to our quarterly financial results:
Total
Distribution
Distribution
Quarter Ended
Declaration Date
Distribution Date
Per Unit
(in thousands)
Common and Subordinated Units and IDRs
September 30, 2017
October 18, 2017
November 14, 2017
$
0.3575
$
8,303
December 31, 2017
January 24, 2018
February 14, 2018
0.3675
9,304
March 31, 2018
April 19, 2018
May 15, 2018
0.3675
9,384
June 30, 2018
July 19, 2018
August 14, 2018
0.3675
9,431
September 30, 2018 (1)
October 26, 2018
November 14, 2018
0.3675
9,285
Series A Preferred Units
September 30, 2017
September 21, 2017
October 16, 2017
$
0.5000
$
713
December 31, 2017
December 21, 2017
January 16, 2018
0.5000
784
March 31, 2018
March 23, 2018
April 16, 2018
0.5000
797
June 30, 2018
June 21, 2018
July 16, 2018
0.5000
797
September 30, 2018
September 20, 2018
October 15, 2018
0.5000
797
Series B Preferred Units
September 30, 2017
October 18, 2017
November 15, 2017
$
0.4938
$
1,203
December 31, 2017
January 22, 2018
February 15, 2018
0.4938
1,216
March 31, 2018
April 19, 2018
May 15, 2018
0.4938
1,216
June 30, 2018
July 19, 2018
August 15, 2018
0.4938
1,216
September 30, 2018
October 22, 2018
November 15, 2018
0.4938
1,216
Series C Preferred Units
June 30, 2018 (2)
April 19, 2018
May 15, 2018
$
0.2090
$
418
June 30, 2018
July 19, 2018
August 15, 2018
0.4400
880
September 30, 2018
October 22, 2018
November 15, 2018
0.4382
876
(1)
The General Partner irrevocably waived its right to receive the incentive distribution and incentive allocations related to the three months ended September 30, 2018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 </t>
  </si>
  <si>
    <t>Net Income (Loss) Per Limited Partner Unit</t>
  </si>
  <si>
    <t>Earnings Per Unit [Abstract]</t>
  </si>
  <si>
    <t>11.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Effective February 15, 2018, all of our subordinated units, which were owned by Landmark, were converted on a one-for-one basis into common units. The board of directors of the general partner declared a cash distribution for the quarter ended March 31, 2018 payable on May 15, 2018 to common unitholders of record as of May 1, 2018. The subordinated units were only allocated the excess of distributions declared over net income through the conversion date. The calculation of the undistributed net loss attributable to common and subordinated unitholders for the three and nine months ended September 30, 2018 and 2017 follows (in thousands):
Three Months Ended September 30,
Nine Months Ended September 30,
2018
2017
2018
2017
Net income attributable to limited partners
$
105,139
$
3,794
$
117,973
$
9,991
Less:
Distributions declared on Preferred Units
(2,868
)
(1,818
)
(7,742
)
(4,672
)
General partner's incentive distribution rights (1)
(197
)
(109
)
(587
)
(295
)
Net income attributable to common and subordinated unitholders
102,074
1,867
109,644
5,024
Distributions declared on common units
(9,285
)
(7,073
)
(27,710
)
(21,024
)
Distributions declared on subordinated units
—
(1,121
)
—
(3,339
)
Undistributed net income (loss)
$
92,789
$
(6,327
)
$
81,934
$
(19,339
)
(1)
The General Partner irrevocably waived its right to receive the incentive distribution and incentive allocations related to the three months ended September 30, 2018 quarterly distribution. For purposes of determining net income per common unit, the amount otherwise due to the general partner has been referenced as a deemed distribution. The calculation of net income per common and subordinated unit for the three months ended September 30, 2018 and 2017 follows (in thousands, except per unit data):
Three Months Ended September 30,
2018
2017
Common Units
Common Units
Subordinated Units
Distributions declared
$
9,285
$
7,073
$
1,121
Undistributed net income (loss)
92,789
(5,460
)
(867
)
Net income attributable to common and subordinated units - basic
102,074
1,613
254
Net income attributable to subordinated units
—
254
—
Distributions on dilutive preferred units
868
—
—
Net income attributable to common and subordinated units - diluted
$
102,942
$
1,867
$
254
Weighted-average units outstanding:
Basic
25,138
19,750
3,135
Effect of dilutive subordinated units
—
3,135
—
Effect of dilutive preferred units
2,603
—
—
Diluted
27,741
22,885
3,135
Net income per common and subordinated unit:
Basic
$
4.06
$
0.08
$
0.08
Diluted (1)(2)
$
3.71
$
0.08
$
0.08
(1)
The Partnership Agreement provides that when the subordination period ends, each outstanding subordinated unit will convert into one Common Unit and will thereafter participate pro rata with the other Common Units in distributions of available cash.
(2)
Diluted earnings per unit takes into account the potential dilutive effect of common units that could be issued by the Partnership in conjunction with the Series C Preferred Units conversion features. Potential common unit equivalents are dilutive for the three months ended September 30, 2018 and, as a result, have been included in the determination of diluted net income (loss) per common unit. The calculation of net income (loss) per common and subordinated unit for the nine months ended September 30, 2018 and 2017 follows (in thousands, except per unit data):
Nine Months Ended September 30,
2018
2017
Common Units
Subordinated Units
Common Units
Subordinated Units
Distributions declared
$
27,710
$
—
$
21,024
$
3,339
Undistributed net income (loss)
82,237
(303
)
(16,678
)
(2,661
)
Net income (loss) attributable to common and subordinated units - basic
109,947
(303
)
4,346
678
Net income (loss) attributable to subordinated units
(303
)
—
678
—
Distributions on dilutive preferred units
1,736
—
—
—
Net income (loss) attributable to common and subordinated units - diluted
$
111,380
$
(303
)
$
5,024
$
678
Weighted-average units outstanding:
Basic
24,405
517
19,620
3,135
Effect of dilutive subordinated units
517
—
3,135
—
Effect of dilutive preferred units
1,736
—
—
—
Diluted
26,658
517
22,755
3,135
Net income (loss) per common and subordinated unit:
Basic
$
4.51
$
(0.59
)
$
0.22
$
0.22
Diluted (1)(2)
$
4.18
$
(0.59
)
$
0.22
$
0.22
(1)
The Partnership Agreement provides that when the subordination period ends, each outstanding subordinated unit will convert into one Common Unit and will thereafter participate pro rata with the other Common Units in distributions of available cash.
(2)
Diluted earnings per unit takes into account the potential dilutive effect of common units that could be issued by the Partnership in conjunction with the Series C Preferred Units conversion features. Potential common unit equivalents are dilutive for the nine months ended September 30, 2018 and, as a result, have been included in the determination of diluted net income (loss) per common unit.</t>
  </si>
  <si>
    <t>Fair Value of Financial Instruments</t>
  </si>
  <si>
    <t>Fair Value Disclosures [Abstract]</t>
  </si>
  <si>
    <t>12.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The Partnership does not believe its credit risk has changed materially from the date the applicable LIBOR plus 2.50% was set for the revolving credit facility.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 The Partnership’s investments in receivables are presented in the accompanying consolidat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 The Partnership’s interest rate swap agreements are presented at fair value on the accompanying consolidat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September 30, 2018
December 31, 2017
Carrying amount
Fair Value
Carrying amount
Fair Value
Investment in receivables, net
$
18,964
$
19,267
$
20,782
$
20,995
Revolving credit facility
140,500
140,500
304,000
304,000
Secured Notes, net
225,729
223,482
187,249
187,895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September 30, 2018 and December 31, 2017, the Partnership measured the following assets at fair value on a recurring basis (in thousands):
September 30, 2018
December 31, 2017
Derivative Assets (1)
$
8,366
$
3,159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 Party Transactions [Abstract]</t>
  </si>
  <si>
    <t>13. Related ‑ General and Administrative Reimbursement Under our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and nine months ended September 30, 2018, Landmark reimbursed us $0.3 million and $2.1 million, respectively, for expenses related to certain general and administrative expenses that exceeded the cap, and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 uring the three and nine months ended September 30, 2017 Right of First Offer Certain other investment funds managed by Landmark have granted us a right of first offer (“ROFO”) on real property interests that they currently own or acquire in the future before selling or transferring those assets to any third party. During the nine months ended September 30, 2018 and during the year ended December 31, 2017,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
Various (1)
Fund G
2
—
14.8
221,729
221,729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 See further discussion in Note 3, Acquisitions Secured Tenant Site Assets’ Management Fee In connection with the issuance of the Secured Notes, the Partnership entered into applicable management agreements with the General Partner. Pursuant to the applicable management agreements, our General Partner will perform those functions reasonably necessary to maintain, manage and administer the Secured Tenant Site Assets for a monthly management fee equal to 1.5% of the Secured Tenant Site Assets’ operating revenue, as defined by the applicable management agreements for the 2016 and 2017 secured notes and 0.5% of operating revenue for the 4.38% senior secured notes. The Secured Tenant Site Assets’ management fee to Landmark will be treated as a capital distribution to Landmark. Landmark will reimburse us for the fees paid with the reimbursement treated as a capital contribution. We incurred $10,939 and $26,965 of Secured Tenant Site Assets’ management fees during the three and nine months ended September 30, 2018, respectively, and $4,569 and $13,817 of three and nine months ended September 30, 2017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September 30, 2018, no such fees have been incurred. Penteon Partnership On June 13, 2017, the Partnership and its Sponsor entered into a partnership with Penteon Corporation to deploy a nationwide Low Power Wide Area Network (LPWAN) based on the global open standard called LoRaWAN™ and utilizing the real property interests controlled by the Sponsor and the Partnership. As part of the agreement, the Sponsor owns a warrant to purchase up to approximately 25% of Penteon’s preferred stock. As of September 30, 2018 and December 31, 2017, the Partnership incurred zero and $0.2 million in leasing costs related to the deployment of LPWAN on its sites.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Partnership Agreement) in excess of $0.2875 per unit per quarter. The General Partner irrevocably waived its right to receive the incentive distribution and incentive allocations related to the three months ended September 30, 2018 quarterly distribution. During three and nine months ended September 30, 2018, we paid zero and $0.4 million of incentive distribution rights, respectively. For purposes of determining net income per common unit, the amount otherwise due to the general partner has been referenced as a deemed distribution. Due from Affiliates At September 30, 2018 and December 31, 2017, the General Partner and its affiliates owed $0.1 million and $0.6 million, respectively, to the Partnership primarily for the current quarter general and administrative reimbursement and for rents received on our behalf.</t>
  </si>
  <si>
    <t>Segment Information</t>
  </si>
  <si>
    <t>Segment Reporting [Abstract]</t>
  </si>
  <si>
    <t>14. Segment Information The Partnership had three reportable segments, wireless communication, outdoor advertising and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ustralia, and the United Kingdom. The Partnership’s renewable power generation segment consists of leasing real property interests and providing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operations for the reportable segments are as follows: For the three months ended September 30, 2018 (in thousands):
Renewable
Wireless
Outdoor
Power
Communication
Advertising
Generation
Corporate
Total
Revenue
Rental revenue
$
10,511
$
4,989
$
2,060
$
—
$
17,560
Expenses
Property operating
141
185
34
—
360
General and administrative
—
—
—
735
735
Acquisition-related
—
—
—
88
88
Amortization
3,155
962
176
—
4,293
Impairments
785
92
—
—
877
Total expenses
4,081
1,239
210
823
6,353
Total other income and expenses
100,187
61
206
(6,054
)
94,400
Income (loss) before income tax expense
106,617
3,811
2,056
(6,877
)
105,607
Income tax expense
—
—
—
460
460
Net income (loss)
$
106,617
$
3,811
$
2,056
$
(7,337
)
$
105,147
For the three months ended September 30, 2017 (in thousands):
Renewable
Wireless
Outdoor
Power
Communication
Advertising
Generation
Corporate
Total
Revenue
Rental revenue
$
8,502
$
3,134
$
1,863
$
—
$
13,499
Expenses
Property operating
14
49
23
—
86
General and administrative
—
—
—
1,422
1,422
Acquisition-related
—
—
—
255
255
Amortization
2,744
572
142
—
3,458
Total expenses
2,758
621
165
1,677
5,221
Total other income and expenses
175
65
190
(4,838
)
(4,408
)
Income (loss) before income tax expense
5,919
2,578
1,888
(6,515
)
3,870
Income tax expense
—
—
—
72
72
Net income (loss)
$
5,919
$
2,578
$
1,888
$
(6,587
)
$
3,798
For the nine months ended September 30, 2018 (in thousands):
Renewable
Wireless
Outdoor
Power
Communication
Advertising
Generation
Corporate
Total
Revenue
Rental revenue
$
30,518
$
13,537
$
5,996
$
—
$
50,051
Expenses
Property operating
214
510
151
—
875
General and administrative
—
—
—
3,523
3,523
Acquisition-related
—
—
—
469
469
Amortization
9,456
2,589
503
—
12,548
Impairments
785
195
—
—
980
Total expenses
10,455
3,294
654
3,992
18,395
Total other income and expenses
105,286
190
609
(19,085
)
87,000
Income (loss) before income tax expense
125,349
10,433
5,951
(23,077
)
118,656
Income tax expense
—
—
—
663
663
Net income (loss)
$
125,349
$
10,433
$
5,951
$
(23,740
)
$
117,993
For the nine months ended September 30, 2017 (in thousands):
Renewable
Wireless
Outdoor
Power
Communication
Advertising
Generation
Corporate
Total
Revenue
Rental revenue
$
24,705
$
7,693
$
5,745
$
—
$
38,143
Expenses
Property operating
32
93
122
—
247
General and administrative
—
—
—
4,267
4,267
Acquisition-related
14
174
—
819
1,007
Amortization
8,058
1,352
416
—
9,826
Impairments
645
203
—
—
848
Total expenses
8,749
1,822
538
5,086
16,195
Total other income and expenses
545
79
544
(13,042
)
(11,874
)
Income (loss) before income tax expense
16,501
5,950
5,751
(18,128
)
10,074
Income tax expense
—
—
—
72
72
Net income (loss)
$
16,501
$
5,950
$
5,751
$
(18,200
)
$
10,002
The Partnership’s total assets by segment were (in thousands):
September 30, 2018
December 31, 2017
Segments
Wireless communication
$
434,927
$
440,139
Outdoor advertising
214,084
175,825
Renewable power generation
112,621
111,482
Corporate assets
26,041
40,553
Total assets
$
787,673
$
767,999
The following table represents the Partnership’s rental revenues by country (in thousands):
Three Months Ended September 30,
Nine Months Ended September 30,
2018
2017
2018
2017
Country
United States
$
16,450
$
13,025
$
47,346
$
37,301
United Kingdom
851
285
2,045
383
Australia
244
175
616
420
Canada
15
14
44
39
Total rental revenue
$
17,560
$
13,499
$
50,051
$
38,143
The following table represents the Partnership’s total assets by country (in thousands):
September 30, 2018
December 31, 2017
Country
United States
$
726,100
$
729,109
United Kingdom
48,815
30,391
Australia
12,122
7,938
Canada
636
561
Total assets
$
787,673
$
767,999</t>
  </si>
  <si>
    <t>Commitments and Contingencies</t>
  </si>
  <si>
    <t>Commitments And Contingencies Disclosure [Abstract]</t>
  </si>
  <si>
    <t>15.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consolidation in the wireless communication industry historically that has led to certain lease terminations. The past consolidation in the wireless industry has led to rationalization of wireless networks and reduced demand for tenant sites. We believe the impact of past consolidation is already reflected in our occupancy rates. In April 2018, T-Mobile and Sprint announced a proposed merger. Significant consolidation among our tenants in the wireless communication industry (or our tenants’ sub‑lessees) may result in the decommissioning of certain existing communications sites, because certain portions of these tenants’ (or their sub‑lessees’) networks may be redundant. The impact of any future consolidation in the wireless communication industry and the termination of additional leases in our portfolio would result in lower rental revenue and may lead to impairment of our real property interests or other adverse effects to our business. As of September 30, 2018, the Partnership had approximately $69.7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si>
  <si>
    <t>Tenant Concentration</t>
  </si>
  <si>
    <t>Risks And Uncertainties [Abstract]</t>
  </si>
  <si>
    <t>16. Tenant Concentration For the three and nine months ended September 30, 2018 and 2017, the Partnership had the following tenant revenue concentrations:
Three Months Ended September 30,
Nine Months Ended September 30,
Tenant
2018
2017
2018
2017
T-Mobile
10.0
%
11.4
%
10.3
%
12.0
%
Clear Channel
10.9
%
8.8
%
10.9
%
7.7
%
AT&amp;T Mobility
9.7
%
10.6
%
10.0
%
11.2
%
Sprint
8.2
%
9.1
%
8.6
%
9.8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Supplemental Cash Flow Information [Abstract]</t>
  </si>
  <si>
    <t>17. Supplemental Cash Flow Information Noncash activities for the nine months ended September 30, 2018 and 2017 were as follows (in thousands):
Nine Months Ended September 30,
2018
2017
Capital contribution to fund general and administrative expense reimbursement
$
289
$
996
Purchase price for acquisitions included in due to Landmark and affiliates
436
146
Issuance of common units for assets acquired from Fund H
27,342
—
Unit Exchange Program acquisitions
6,750
1,099
Distributions payable to preferred unitholders
1,718
1,212
Deferred loan costs included in accounts payable and accrued liabilities
50
—
Investment in unconsolidated joint venture
(65,611
)
—
Total assets contributed to unconsolidated joint venture
157,045
—
Total liabilities contributed to unconsolidated joint venture
(125,888
)
—
Purchase price for acquisitions and development activities included in accounts payable
1,452
285
Deemed contribution by the General Partner
197
—
Deemed distribution to the General Partner
(197
)
—
Cash flows related to interest paid was as follows (in thousands):
Nine Months Ended September 30,
2018
2017
Cash paid for interest
$
16,135
$
11,420
Capitalized interest
479
—</t>
  </si>
  <si>
    <t>Subsequent Event</t>
  </si>
  <si>
    <t>Subsequent Events [Abstract]</t>
  </si>
  <si>
    <t>18. Subsequent Event Subsequent to September 30, 2018, the Partnership obtained commitments from a syndicate of banks for an amended and restated five-year revolving credit facility with initial borrowing commitments of no less than $450.0 million. The amended credit facility is expected to close in the fourth quarter of 2018, however until definitive documentation is entered into, there is no guarantee that the Partnership will be able to refinance the credit facility.</t>
  </si>
  <si>
    <t>Basis of Presentation and Summary of Significant Accounting Policies (Policies)</t>
  </si>
  <si>
    <t>Basis of Presentation and Principles of Consolidated Financial Statements</t>
  </si>
  <si>
    <t>Basis of Presentation and Principles of Consolidated Financial Statements In accordance with the adoption of ASU No. 2017-01, Business Combinations (Topic 805): Clarifying the Definition of a Busines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nine months ended September 30, 2018 and 2017 included in these Notes to the Consolidated Financial Statements is derived from our unaudited financial statements. Certain notes and other information have been condensed or omitted from the interim financial statements included in this report. Operating results for the three and nine months ended September 30, 2018 are not necessarily indicative of the results that may be expected for the year ending December 31, 2018. All references to tenant sites are unaudit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t>
  </si>
  <si>
    <t>Income Taxes</t>
  </si>
  <si>
    <t>Income Taxes The Partnership is generally not subject to federal, state or local income taxes, except for our subsidiary Landmark Infrastructure Asset OpCo LLC (“Asset OpCo”) and our foreign subsidiaries.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Asset OpCo and certain foreign wholly owned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follows the requirements of ASC Topic 740, Income Taxes On December 22, 2017, the Tax Cuts and Jobs Act (the “Tax Act”) was signed into law, which makes significant changes to U.S. federal income tax laws applicable to businesses and their owners, including REITs and corporations. Concurrently,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he Partnership continues to assess the impact of the Tax Act, including qualification as a real estate business. Our tax expense is provisional and reflected in the consolidated financial statements as of September 30, 2018. The issuance of future administrative guidance may further clarify the interpretation of the new law and require adjustments to the provisional amount we recorded. Any adjustment required to this provisional amount is not expected to be material.</t>
  </si>
  <si>
    <t xml:space="preserve">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
  </si>
  <si>
    <t>Recently Issued Accounting Standards</t>
  </si>
  <si>
    <t xml:space="preserve">Recently Issued Accounting Standards Changes to GAAP are established by the FASB in the form of ASUs to the FASB’s Accounting Standard Codification. The Partnership considers the applicability and impact of all ASUs. Newly issued ASUs not listed below are not expected to have a material impact on its combined financial position and results of operations because either the ASU is not applicable, or the impact is expected to be immaterial. In June 2018, the FASB issued ASU No. 2018-07, Compensation – Stock Compensation (Topic 718): Improvements to Nonemployee Share-Based Payment Accounting In March 2018, the FASB issued ASU No. 2018-05, Income Taxes (Topic 740): Amendments to SEC Paragraphs Pursuant to SEC Staff Accounting Bulletin No. 118 Income Taxes Basis of Presentation and Summary of Significant Accounting Policies In November 2016, the FASB issued ASU No. 2016-18, Restricted Cash (Topic 230) In February 2016, the FASB issued ASU No. 2016-02, Leases (Topic 842) Leases (Topic 842): Land Easement Practical Expedient for Transition to Topic 842) In May 2014, the FASB issued ASU No. 2014-09, Revenue from Contracts with Customers (Topic 606) Revenue from Contracts with Customers (Topic 606) </t>
  </si>
  <si>
    <t>Acquisitions (Tables)</t>
  </si>
  <si>
    <t>Drop-down Acquisitions</t>
  </si>
  <si>
    <t>Business Acquisition [Line Items]</t>
  </si>
  <si>
    <t>Schedule of Acquisitions</t>
  </si>
  <si>
    <t xml:space="preserve">The following table presents the Drop-down Acquisitions completed by the Partnership during 2018 and 2017:
Number of Tenant Sites
Consideration (in millions)
Acquisition Date
Source
Wireless Communication
Outdoor Advertising
Renewable Power Generation
Total
Investments in Receivables
Borrowings and Available Cash
Common Units
Total
January 18, 2018
Fund H
30
90
7
127
—
$
32.6
$
27.3
$
59.9
2018 Acquisitions
30
90
7
127
—
$
32.6
$
27.3
$
59.9
December 20, 2017
Sponsor
23
5
1
29
—
$
17.6
$
—
$
17.6
September 28, 2017
Sponsor
39
10
—
49
—
33.3
—
33.3
September 8, 2017
Sponsor (1)
—
—
1
1
—
1.6
—
1.6
July 28, 2017
Sponsor
30
1
1
32
2
22.0
—
22.0
June 8, 2017
Sponsor (1)
30
9
2
41
—
24.7
—
24.7
April 28, 2017
Sponsor (2)
—
1
—
1
—
4.3
—
4.3
April 28, 2017
Fund G (2)
—
1
—
1
—
3.8
3.5
7.3
March 31, 2017
Fund G (2)
—
1
—
1
—
7.5
—
7.5
2017 Acquisitions
122
28
5
155
2
$
114.8
$
3.5
$
118.3
(1)
In connection with the June 8, 2017 Drop-down acquisition from our Sponsor, the Partnership entered into a contractual obligation to acquire one tenant site and related real property interest. On September 8, 2017, the Partnership completed the acquisition for cash consideration of $1.6 million.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t>
  </si>
  <si>
    <t>Third Party Acquisitions</t>
  </si>
  <si>
    <t>The following table presents direct third-party acquisitions completed by the Partnership during the nine months ended September 30, 2018 and the year ended December 31, 2017:
No. of Tenant Sites
Consideration (in millions)
Acquisition Description
Wireless Communication
Outdoor Advertising
Renewable Power Generation
Total
Investments in Receivables
Borrowings and Available Cash
Common Units
Total
First Quarter
UEP
5
1
—
6
—
$
—
$
3.2
$
3.2
Domestic
15
12
—
27
—
21.3
—
21.3
Total
20
13
—
33
—
$
21.3
$
3.2
$
24.5
Second Quarter
International
—
8
—
8
—
$
7.3
$
—
$
7.3
UEP
7
1
—
8
—
0.6
1.8
2.4
Domestic
3
1
—
4
—
21.5
—
21.5
Total
10
10
—
20
—
$
29.4
$
1.8
$
31.2
Third Quarter
International
2
12
—
14
—
$
14.2
$
—
$
14.2
UEP
10
—
—
10
—
0.9
1.8
2.7
Domestic
2
11
—
13
—
2.0
—
2.0
Total
14
23
—
37
—
$
17.1
$
1.8
$
18.9
2018 Total
44
46
—
90
—
$
67.8
$
6.8
$
74.6
First Quarter
International
3
4
—
7
—
$
3.6
$
—
$
3.6
UEP
1
—
—
1
—
—
0.1
0.1
Domestic
5
3
—
8
—
1.2
—
1.2
Total
9
7
—
16
—
$
4.8
$
0.1
$
4.9
Second Quarter
International
2
4
—
6
1
$
9.0
$
—
$
9.0
UEP
3
1
—
4
—
—
1.0
1.0
Domestic
1
—
—
1
—
0.5
—
0.5
Total
6
5
—
11
1
$
9.5
$
1.0
$
10.5
Third Quarter
International
—
2
—
2
—
$
4.1
$
—
$
4.1
Domestic
3
—
—
3
—
0.8
—
0.8
Total
3
2
—
5
—
$
4.9
$
—
$
4.9
Fourth Quarter
International
—
3
—
3
—
$
11.5
$
—
$
11.5
UEP
3
4
—
7
—
—
2.7
2.7
Domestic
14
5
2
21
—
6.5
—
6.5
Total
17
12
2
31
—
$
18.0
$
2.7
$
20.7
2017 Total
35
26
2
63
1
$
37.2
$
3.8
$
41.0</t>
  </si>
  <si>
    <t>Real Property Interests (Tables)</t>
  </si>
  <si>
    <t>Summary of the Partnership's Real Property Interests</t>
  </si>
  <si>
    <t>The following table summarizes the Partnership’s real property interests (in thousands):
September 30, 2018
December 31, 2017
Land
$
128,791
$
114,385
Real property interests – perpetual
101,471
114,612
Real property interests – finite life
415,812
481,810
Construction in progress
26,413
7,574
Total land and real property interests
672,487
718,381
Accumulated amortization of real property interests
(35,965
)
(37,817
)
Land and net real property interests
$
636,522
$
680,564</t>
  </si>
  <si>
    <t>Schedule of Allocation of Estimated Fair Values of the Assets Acquired and Liabilities Assumed</t>
  </si>
  <si>
    <t>The following table summarizes final allocations for acquisitions during the nine months ended September 30, 2018 and the year ended December 31, 2017 of estimated fair values of the assets acquired and liabilities assumed (in thousands).
Investments in real
In-place lease
Above-market
Below-market
Period
Land
property interests
intangibles
lease intangibles
lease intangibles
Total
2018
$
15,228
$
77,292
$
6,617
$
1,301
$
(1,533
)
$
98,905
2017
25,151
107,195
3,781
976
(1,850
)
135,253</t>
  </si>
  <si>
    <t>Schedule of Future Estimated Amortization of Finite Lived Real Property Interests</t>
  </si>
  <si>
    <t>Future estimated aggregate amortization of finite lived real property interests for each of the five succeeding fiscal years and thereafter as of September 30, 2018, are as follows (in thousands):
2018 (three months)
$
3,012
2019
11,895
2020
11,334
2021
10,744
2022
10,459
Thereafter
332,403
Total
$
379,847</t>
  </si>
  <si>
    <t>Schedule of Carrying Amounts of Major Classes of Assets and Liabilities Held for Sale</t>
  </si>
  <si>
    <t>The carrying amounts of the major classes of assets and liabilities that were classified as held for sale are as follows (in thousands):
September 30, 2018
Land
$
1,286
Real property interests, net
5,566
Other intangible assets, net
994
AHFS
$
7,846
Other intangible liabilities, net
$
397
Liabilities associated with AHFS
$
397</t>
  </si>
  <si>
    <t>Other Intangible Assets and Liabilities (Tables)</t>
  </si>
  <si>
    <t>Summary of Identifiable Intangible Assets, Including Above/Below Market Lease Intangibles</t>
  </si>
  <si>
    <t xml:space="preserve">The following table summarizes our identifiable intangible assets, including above/below‑market lease intangibles (in thousands):
September 30, 2018
December 31, 2017
Acquired in-place lease
Gross amount
$
23,273
$
20,486
Accumulated amortization
(5,804
)
(6,119
)
Net amount
$
17,469
$
14,367
Acquired above-market leases
Gross amount
$
6,545
$
6,503
Accumulated amortization
(2,540
)
(2,886
)
Net amount
$
4,005
$
3,617
Total other intangible assets, net
$
21,474
$
17,984
Acquired below-market leases
Gross amount
$
(17,127
)
$
(21,218
)
Accumulated amortization
7,410
8,385
Total other intangible liabilities, net
$
(9,717
)
$
(12,833
) </t>
  </si>
  <si>
    <t>Future Aggregate Amortization of Intangibles for Each of the Five Succeeding Fiscal Years and Thereafter</t>
  </si>
  <si>
    <t xml:space="preserve">Future aggregate amortization of intangibles for each of the five succeeding fiscal years and thereafter as of September 30, 2018 follows (in thousands):
Acquired in-place leases
Acquired above-market
Acquired below-market
2018 (three months)
$
439
$
184
$
(406
)
2019
1,725
670
(1,577
)
2020
1,650
511
(1,531
)
2021
1,586
411
(1,404
)
2022
1,503
337
(1,281
)
Thereafter
10,566
1,892
(3,518
)
Total
$
17,469
$
4,005
$
(9,717
) </t>
  </si>
  <si>
    <t>Investments in Receivables (Tables)</t>
  </si>
  <si>
    <t>Activity in investments in receivables</t>
  </si>
  <si>
    <t>The following table reflects the activity in investments in receivables (in thousands):
September 30, 2018
December 31, 2017
Investments in receivables – beginning
$
20,782
$
17,440
Acquisitions
—
4,389
Impairments
(785
)
—
Repayments
(915
)
(1,180
)
Interest accretion
—
7
Foreign currency translation adjustment
(118
)
126
Investments in receivables – ending
$
18,964
$
20,782</t>
  </si>
  <si>
    <t>Annual amounts due</t>
  </si>
  <si>
    <t>Annual amounts due as of September 30, 2018, are as follows (in thousands):
2018 (three months)
$
574
2019
2,166
2020
2,154
2021
2,212
2022
2,345
Thereafter
27,157
Total
$
36,608
Interest
$
17,644
Principal
18,964
Total
$
36,608</t>
  </si>
  <si>
    <t>Investment in Unconsolidated Joint Venture (Tables)</t>
  </si>
  <si>
    <t>Summary of Partnership Contribution of Assets and Liabilities at Cost to JV</t>
  </si>
  <si>
    <t>The following table summarizes the Partnership’s contribution of assets and liabilities, at cost, to the unconsolidated JV as of the date of the Transaction (in thousands):
Assets
Cash, cash equivalents and restricted cash
$
1,549
Real property interests, net
153,028
Other intangible assets, net
2,468
Total assets
$
157,045
Liabilities
Secured notes, net
$
122,084
Other intangible liabilities, net
3,046
Other liabilities
758
Total liabilities
$
125,888
Net equity contributed to the unconsolidated joint venture
$
31,157</t>
  </si>
  <si>
    <t>Summary of Partnership Gain on Contribution of Real Property Interests to JV</t>
  </si>
  <si>
    <t>The following table summarizes the Partnership’s gain on the contribution of real property interests to the unconsolidated JV as of the date of the Transaction (in thousands):
Investment in unconsolidated joint venture
$
65,611
Proceeds from sale of real property interests
65,585
Less: Net equity contributed to the unconsolidated joint venture
(31,157
)
Gain on sale of real property interests
$
100,039</t>
  </si>
  <si>
    <t>Debt (Tables)</t>
  </si>
  <si>
    <t>Schedule of Partnership's debt</t>
  </si>
  <si>
    <t>The following table summarizes the Partnership’s debt (in thousands):
Outstanding Balance
Maturity Date
September 30, 2018
December 31, 2017
Revolving credit facility
November 19, 2019
$
140,500
$
304,000
4.38% senior secured notes
June 30, 2036
$
43,103
$
—
Series 2017-1 Class A 4.10%
November 15, 2022 (1)
61,273
62,000
Series 2017-1 Class B 3.81%
November 15, 2022 (1)
17,683
18,000
Series 2016-1 Class A 3.52%
June 1, 2021 (2)
87,132
89,171
Series 2016-1 Class B 7.02%
June 1, 2021 (2)
25,100
25,100
Secured Notes
234,291
194,271
Discount on Secured Notes
(1,547
)
(1,826
)
Deferred loan costs
(7,015
)
(5,196
)
Secured Notes, net
$
225,729
$
187,249
(1)
Maturity date reflects anticipated repayment date; final legal maturity is November 15, 2047.
(2)
Maturity date reflects anticipated repayment date; final legal maturity is July 15, 2046.</t>
  </si>
  <si>
    <t>Schedule of 'secured notes' annual amounts due</t>
  </si>
  <si>
    <t xml:space="preserve">The Secured Notes’ annual principal payment amounts due as of September 30, 2018, are as follows (in thousands):
2018 (three months)
$
2,273
2019
8,206
2020
10,313
2021 (1)
108,013
2022
72,737
Thereafter (1)
32,749
Total
$
234,291
(1)
Reflects anticipated repayment dates </t>
  </si>
  <si>
    <t>Interest Rate Swap Agreements (Tables)</t>
  </si>
  <si>
    <t>Table Summarizing Terms and Fair Value of Interest Rate Swaps</t>
  </si>
  <si>
    <t>The following table summarizes the terms and fair value of the Partnerships’ interest rate swap agreements (in thousands, except percentages):
Date
Notional
Revolver
Effective
Maturity
Fair Value Asset at
Entered
Value
Fixed Rate
Date
Date
September 30, 2018
December 31, 2017
December 24, 2014
$
70,000
4.02
%
12/24/2014
12/24/2018
$
134
$
164
February 5, 2015
25,000
3.79
4/13/2015
4/13/2019
165
174
August 24, 2015
50,000
4.24
10/1/2015
10/1/2022
2,206
840
March 23, 2016
50,000
4.17
12/24/2018
12/24/2021
1,810
761
March 31, 2016
20,000
4.06
12/24/2018
12/24/2021
784
364
March 31, 2016
25,000
4.13
4/13/2019
4/13/2022
952
418
June 12, 2017
50,000
4.56
3/2/2018
9/2/2024
2,315
438
$
8,366
$
3,159</t>
  </si>
  <si>
    <t>Table Summarizing Fair Values of Sensitivity Analysis</t>
  </si>
  <si>
    <t xml:space="preserve">The following table summarizes the fair values of the interest rate swaps as a result of the analysis performed (in thousands):
Effects of Change in Interest Rates
Date Entered
Maturity Date
+50 Basis Points
-50 Basis Points
+100 Basis Points
-100 Basis Points
December 24, 2014
12/24/2018
$
193
$
75
$
251
$
17
February 5, 2015
4/13/2019
227
103
289
40
August 24, 2015
10/1/2022
3,111
1,324
3,974
400
March 23, 2016
12/24/2021
2,508
1,126
3,178
414
March 31, 2016
12/24/2021
1,064
512
1,331
228
March 31, 2016
4/13/2022
1,297
617
1,625
265
June 12, 2017
9/2/2024
3,623
1,036
4,856
(320
) </t>
  </si>
  <si>
    <t>Equity (Tables)</t>
  </si>
  <si>
    <t>Schedule of changes in the number of units outstanding</t>
  </si>
  <si>
    <t>The table below summarizes changes in the number of units outstanding for the nine months ended September 30, 2018 and 2017 (in units):
Mezzanine Equity -
Series A
Series B
Series C
Common
Subordinated
Preferred
Preferred
Preferred
Balance as of December 31, 2016
19,450,555
3,135,109
863,957
1,840,000
—
Issuance of units to Fund G - April 28, 2017
221,729
—
—
—
—
Issuance under ATM Programs
—
—
562,504
528,927
—
Issuance under Unit Exchange Program
70,481
—
—
—
—
Unit-based compensation
6,798
—
—
—
—
Balance as of September 30, 2017
19,749,563
3,135,109
1,426,461
2,368,927
—
Balance as of December 31, 2017
20,146,458
3,135,109
1,568,402
2,463,015
—
Issuance of units to Fund H - January 18, 2018
1,506,421
—
—
—
—
Conversion of subordinated units
3,135,109
(3,135,109
)
—
—
—
Issuance of Series C Preferred Units - April 2, 2018
—
—
—
—
2,000,000
Issuance under ATM Programs
27,830
—
24,747
—
—
Issuance under Unit Exchange Program
446,416
—
—
—
—
Unit-based compensation
3,826
—
—
—
—
Balance as of September 30, 2018
25,266,060
—
1,593,149
2,463,015
2,000,000</t>
  </si>
  <si>
    <t>Schedule of quarterly distributions related to quarterly financial results</t>
  </si>
  <si>
    <t xml:space="preserve">The table below summarizes the quarterly distributions related to our quarterly financial results:
Total
Distribution
Distribution
Quarter Ended
Declaration Date
Distribution Date
Per Unit
(in thousands)
Common and Subordinated Units and IDRs
September 30, 2017
October 18, 2017
November 14, 2017
$
0.3575
$
8,303
December 31, 2017
January 24, 2018
February 14, 2018
0.3675
9,304
March 31, 2018
April 19, 2018
May 15, 2018
0.3675
9,384
June 30, 2018
July 19, 2018
August 14, 2018
0.3675
9,431
September 30, 2018 (1)
October 26, 2018
November 14, 2018
0.3675
9,285
Series A Preferred Units
September 30, 2017
September 21, 2017
October 16, 2017
$
0.5000
$
713
December 31, 2017
December 21, 2017
January 16, 2018
0.5000
784
March 31, 2018
March 23, 2018
April 16, 2018
0.5000
797
June 30, 2018
June 21, 2018
July 16, 2018
0.5000
797
September 30, 2018
September 20, 2018
October 15, 2018
0.5000
797
Series B Preferred Units
September 30, 2017
October 18, 2017
November 15, 2017
$
0.4938
$
1,203
December 31, 2017
January 22, 2018
February 15, 2018
0.4938
1,216
March 31, 2018
April 19, 2018
May 15, 2018
0.4938
1,216
June 30, 2018
July 19, 2018
August 15, 2018
0.4938
1,216
September 30, 2018
October 22, 2018
November 15, 2018
0.4938
1,216
Series C Preferred Units
June 30, 2018 (2)
April 19, 2018
May 15, 2018
$
0.2090
$
418
June 30, 2018
July 19, 2018
August 15, 2018
0.4400
880
September 30, 2018
October 22, 2018
November 15, 2018
0.4382
876
(1)
The General Partner irrevocably waived its right to receive the incentive distribution and incentive allocations related to the three months ended September 30, 2018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 </t>
  </si>
  <si>
    <t>Net Income (Loss) Per Limited Partner Unit (Tables)</t>
  </si>
  <si>
    <t>Schedule of calculation of undistributed net loss</t>
  </si>
  <si>
    <t xml:space="preserve">The calculation of the undistributed net loss attributable to common and subordinated unitholders for the three and nine months ended September 30, 2018 and 2017 follows (in thousands):
Three Months Ended September 30,
Nine Months Ended September 30,
2018
2017
2018
2017
Net income attributable to limited partners
$
105,139
$
3,794
$
117,973
$
9,991
Less:
Distributions declared on Preferred Units
(2,868
)
(1,818
)
(7,742
)
(4,672
)
General partner's incentive distribution rights (1)
(197
)
(109
)
(587
)
(295
)
Net income attributable to common and subordinated unitholders
102,074
1,867
109,644
5,024
Distributions declared on common units
(9,285
)
(7,073
)
(27,710
)
(21,024
)
Distributions declared on subordinated units
—
(1,121
)
—
(3,339
)
Undistributed net income (loss)
$
92,789
$
(6,327
)
$
81,934
$
(19,339
) </t>
  </si>
  <si>
    <t>Calculation of net income (loss) per unit</t>
  </si>
  <si>
    <t>The calculation of net income per common and subordinated unit for the three months ended September 30, 2018 and 2017 follows (in thousands, except per unit data):
Three Months Ended September 30,
2018
2017
Common Units
Common Units
Subordinated Units
Distributions declared
$
9,285
$
7,073
$
1,121
Undistributed net income (loss)
92,789
(5,460
)
(867
)
Net income attributable to common and subordinated units - basic
102,074
1,613
254
Net income attributable to subordinated units
—
254
—
Distributions on dilutive preferred units
868
—
—
Net income attributable to common and subordinated units - diluted
$
102,942
$
1,867
$
254
Weighted-average units outstanding:
Basic
25,138
19,750
3,135
Effect of dilutive subordinated units
—
3,135
—
Effect of dilutive preferred units
2,603
—
—
Diluted
27,741
22,885
3,135
Net income per common and subordinated unit:
Basic
$
4.06
$
0.08
$
0.08
Diluted (1)(2)
$
3.71
$
0.08
$
0.08
(1)
The Partnership Agreement provides that when the subordination period ends, each outstanding subordinated unit will convert into one Common Unit and will thereafter participate pro rata with the other Common Units in distributions of available cash.
(2)
Diluted earnings per unit takes into account the potential dilutive effect of common units that could be issued by the Partnership in conjunction with the Series C Preferred Units conversion features. Potential common unit equivalents are dilutive for the three months ended September 30, 2018 and, as a result, have been included in the determination of diluted net income (loss) per common unit. The calculation of net income (loss) per common and subordinated unit for the nine months ended September 30, 2018 and 2017 follows (in thousands, except per unit data):
Nine Months Ended September 30,
2018
2017
Common Units
Subordinated Units
Common Units
Subordinated Units
Distributions declared
$
27,710
$
—
$
21,024
$
3,339
Undistributed net income (loss)
82,237
(303
)
(16,678
)
(2,661
)
Net income (loss) attributable to common and subordinated units - basic
109,947
(303
)
4,346
678
Net income (loss) attributable to subordinated units
(303
)
—
678
—
Distributions on dilutive preferred units
1,736
—
—
—
Net income (loss) attributable to common and subordinated units - diluted
$
111,380
$
(303
)
$
5,024
$
678
Weighted-average units outstanding:
Basic
24,405
517
19,620
3,135
Effect of dilutive subordinated units
517
—
3,135
—
Effect of dilutive preferred units
1,736
—
—
—
Diluted
26,658
517
22,755
3,135
Net income (loss) per common and subordinated unit:
Basic
$
4.51
$
(0.59
)
$
0.22
$
0.22
Diluted (1)(2)
$
4.18
$
(0.59
)
$
0.22
$
0.22
(1)
The Partnership Agreement provides that when the subordination period ends, each outstanding subordinated unit will convert into one Common Unit and will thereafter participate pro rata with the other Common Units in distributions of available cash.
(2)
Diluted earnings per unit takes into account the potential dilutive effect of common units that could be issued by the Partnership in conjunction with the Series C Preferred Units conversion features. Potential common unit equivalents are dilutive for the nine months ended September 30, 2018 and, as a result, have been included in the determination of diluted net income (loss) per common unit.</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September 30, 2018
December 31, 2017
Carrying amount
Fair Value
Carrying amount
Fair Value
Investment in receivables, net
$
18,964
$
19,267
$
20,782
$
20,995
Revolving credit facility
140,500
140,500
304,000
304,000
Secured Notes, net
225,729
223,482
187,249
187,895</t>
  </si>
  <si>
    <t>Assets Measured at Fair Value on a Recurring Basis</t>
  </si>
  <si>
    <t>As of September 30, 2018 and December 31, 2017, the Partnership measured the following assets at fair value on a recurring basis (in thousands):
September 30, 2018
December 31, 2017
Derivative Assets (1)
$
8,366
$
3,159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 Party Transactions (Tables)</t>
  </si>
  <si>
    <t>Schedule of Right of First Offer acquisitions</t>
  </si>
  <si>
    <t xml:space="preserve">During the nine months ended September 30, 2018 and during the year ended December 31, 2017,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
Various (1)
Fund G
2
—
14.8
221,729
221,729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 </t>
  </si>
  <si>
    <t>Segment Information (Tables)</t>
  </si>
  <si>
    <t>Schedule of Statement of Operations by Reportable Segment</t>
  </si>
  <si>
    <t>For the three months ended September 30, 2018 (in thousands):
Renewable
Wireless
Outdoor
Power
Communication
Advertising
Generation
Corporate
Total
Revenue
Rental revenue
$
10,511
$
4,989
$
2,060
$
—
$
17,560
Expenses
Property operating
141
185
34
—
360
General and administrative
—
—
—
735
735
Acquisition-related
—
—
—
88
88
Amortization
3,155
962
176
—
4,293
Impairments
785
92
—
—
877
Total expenses
4,081
1,239
210
823
6,353
Total other income and expenses
100,187
61
206
(6,054
)
94,400
Income (loss) before income tax expense
106,617
3,811
2,056
(6,877
)
105,607
Income tax expense
—
—
—
460
460
Net income (loss)
$
106,617
$
3,811
$
2,056
$
(7,337
)
$
105,147
For the three months ended September 30, 2017 (in thousands):
Renewable
Wireless
Outdoor
Power
Communication
Advertising
Generation
Corporate
Total
Revenue
Rental revenue
$
8,502
$
3,134
$
1,863
$
—
$
13,499
Expenses
Property operating
14
49
23
—
86
General and administrative
—
—
—
1,422
1,422
Acquisition-related
—
—
—
255
255
Amortization
2,744
572
142
—
3,458
Total expenses
2,758
621
165
1,677
5,221
Total other income and expenses
175
65
190
(4,838
)
(4,408
)
Income (loss) before income tax expense
5,919
2,578
1,888
(6,515
)
3,870
Income tax expense
—
—
—
72
72
Net income (loss)
$
5,919
$
2,578
$
1,888
$
(6,587
)
$
3,798
For the nine months ended September 30, 2018 (in thousands):
Renewable
Wireless
Outdoor
Power
Communication
Advertising
Generation
Corporate
Total
Revenue
Rental revenue
$
30,518
$
13,537
$
5,996
$
—
$
50,051
Expenses
Property operating
214
510
151
—
875
General and administrative
—
—
—
3,523
3,523
Acquisition-related
—
—
—
469
469
Amortization
9,456
2,589
503
—
12,548
Impairments
785
195
—
—
980
Total expenses
10,455
3,294
654
3,992
18,395
Total other income and expenses
105,286
190
609
(19,085
)
87,000
Income (loss) before income tax expense
125,349
10,433
5,951
(23,077
)
118,656
Income tax expense
—
—
—
663
663
Net income (loss)
$
125,349
$
10,433
$
5,951
$
(23,740
)
$
117,993
For the nine months ended September 30, 2017 (in thousands):
Renewable
Wireless
Outdoor
Power
Communication
Advertising
Generation
Corporate
Total
Revenue
Rental revenue
$
24,705
$
7,693
$
5,745
$
—
$
38,143
Expenses
Property operating
32
93
122
—
247
General and administrative
—
—
—
4,267
4,267
Acquisition-related
14
174
—
819
1,007
Amortization
8,058
1,352
416
—
9,826
Impairments
645
203
—
—
848
Total expenses
8,749
1,822
538
5,086
16,195
Total other income and expenses
545
79
544
(13,042
)
(11,874
)
Income (loss) before income tax expense
16,501
5,950
5,751
(18,128
)
10,074
Income tax expense
—
—
—
72
72
Net income (loss)
$
16,501
$
5,950
$
5,751
$
(18,200
)
$
10,002</t>
  </si>
  <si>
    <t>Schedule of Total Assets by Reportable Segment</t>
  </si>
  <si>
    <t>The Partnership’s total assets by segment were (in thousands):
September 30, 2018
December 31, 2017
Segments
Wireless communication
$
434,927
$
440,139
Outdoor advertising
214,084
175,825
Renewable power generation
112,621
111,482
Corporate assets
26,041
40,553
Total assets
$
787,673
$
767,999</t>
  </si>
  <si>
    <t>Schedule of Rental Revenues by Country</t>
  </si>
  <si>
    <t>The following table represents the Partnership’s rental revenues by country (in thousands):
Three Months Ended September 30,
Nine Months Ended September 30,
2018
2017
2018
2017
Country
United States
$
16,450
$
13,025
$
47,346
$
37,301
United Kingdom
851
285
2,045
383
Australia
244
175
616
420
Canada
15
14
44
39
Total rental revenue
$
17,560
$
13,499
$
50,051
$
38,143</t>
  </si>
  <si>
    <t>Schedule of Total Assets by Country</t>
  </si>
  <si>
    <t>The following table represents the Partnership’s total assets by country (in thousands):
September 30, 2018
December 31, 2017
Country
United States
$
726,100
$
729,109
United Kingdom
48,815
30,391
Australia
12,122
7,938
Canada
636
561
Total assets
$
787,673
$
767,999</t>
  </si>
  <si>
    <t>Tenant Concentration (Tables)</t>
  </si>
  <si>
    <t>Schedule of Tenant Revenue Concentrations</t>
  </si>
  <si>
    <t xml:space="preserve">For the three and nine months ended September 30, 2018 and 2017, the Partnership had the following tenant revenue concentrations:
Three Months Ended September 30,
Nine Months Ended September 30,
Tenant
2018
2017
2018
2017
T-Mobile
10.0
%
11.4
%
10.3
%
12.0
%
Clear Channel
10.9
%
8.8
%
10.9
%
7.7
%
AT&amp;T Mobility
9.7
%
10.6
%
10.0
%
11.2
%
Sprint
8.2
%
9.1
%
8.6
%
9.8
% </t>
  </si>
  <si>
    <t>Supplemental Cash Flow Information (Tables)</t>
  </si>
  <si>
    <t>Schedule of noncash activities</t>
  </si>
  <si>
    <t>Noncash activities for the nine months ended September 30, 2018 and 2017 were as follows (in thousands):
Nine Months Ended September 30,
2018
2017
Capital contribution to fund general and administrative expense reimbursement
$
289
$
996
Purchase price for acquisitions included in due to Landmark and affiliates
436
146
Issuance of common units for assets acquired from Fund H
27,342
—
Unit Exchange Program acquisitions
6,750
1,099
Distributions payable to preferred unitholders
1,718
1,212
Deferred loan costs included in accounts payable and accrued liabilities
50
—
Investment in unconsolidated joint venture
(65,611
)
—
Total assets contributed to unconsolidated joint venture
157,045
—
Total liabilities contributed to unconsolidated joint venture
(125,888
)
—
Purchase price for acquisitions and development activities included in accounts payable
1,452
285
Deemed contribution by the General Partner
197
—
Deemed distribution to the General Partner
(197
)
—</t>
  </si>
  <si>
    <t>Schedule of cash flows related to interest paid</t>
  </si>
  <si>
    <t>Cash flows related to interest paid was as follows (in thousands):
Nine Months Ended September 30,
2018
2017
Cash paid for interest
$
16,135
$
11,420
Capitalized interest
479
—</t>
  </si>
  <si>
    <t>Business (Details) - Limited Partners - Common Units - shares</t>
  </si>
  <si>
    <t>Dec. 31, 2016</t>
  </si>
  <si>
    <t>Partnership Equity</t>
  </si>
  <si>
    <t>Number of units held (in shares)</t>
  </si>
  <si>
    <t>Landmark Dividend LLC</t>
  </si>
  <si>
    <t>Basis of Presentation and Summary of Significant Accounting Policies - Recently Issued Accounting Standards (Details) - USD ($) $ in Thousands</t>
  </si>
  <si>
    <t>Accounting Policies [Abstract]</t>
  </si>
  <si>
    <t>Ground lease rental payments</t>
  </si>
  <si>
    <t>Acquisitions - Drop-down Acquisitions - General Information (Details) $ in Millions</t>
  </si>
  <si>
    <t>Sep. 30, 2018USD ($)item</t>
  </si>
  <si>
    <t>Dec. 31, 2017USD ($)item</t>
  </si>
  <si>
    <t>Consideration</t>
  </si>
  <si>
    <t>Landmark, General Partner and affiliates | Acquisition from related party | 2018 Drop-down Acquisitions</t>
  </si>
  <si>
    <t>Number of drop-down acquisitions | item</t>
  </si>
  <si>
    <t>Landmark, General Partner and affiliates | Acquisition from related party | 2017 Drop-down Acquisitions</t>
  </si>
  <si>
    <t>Landmark, General Partner and affiliates | Acquisition from related party | 2016 Drop-down Acquisitions</t>
  </si>
  <si>
    <t>Net carry value</t>
  </si>
  <si>
    <t>Acquisitions - Drop-down Acquisitions - Summary of Acquisitions Completed (Details) $ in Millions</t>
  </si>
  <si>
    <t>Sep. 08, 2017USD ($)</t>
  </si>
  <si>
    <t>Apr. 28, 2017USD ($)</t>
  </si>
  <si>
    <t>Mar. 31, 2017USD ($)site</t>
  </si>
  <si>
    <t>Sep. 30, 2018USD ($)site</t>
  </si>
  <si>
    <t>Dec. 31, 2017USD ($)itemsite</t>
  </si>
  <si>
    <t>Number of tenant sites acquired</t>
  </si>
  <si>
    <t>Investments in Receivables | item</t>
  </si>
  <si>
    <t>Borrowings and Available Cash | $</t>
  </si>
  <si>
    <t>Common Units Issued to Landmark and Affiliates | $</t>
  </si>
  <si>
    <t>Total | $</t>
  </si>
  <si>
    <t>1-site acquisition</t>
  </si>
  <si>
    <t>Wireless Communication</t>
  </si>
  <si>
    <t>Outdoor Advertising</t>
  </si>
  <si>
    <t>Renewable Power Generation</t>
  </si>
  <si>
    <t>Landmark, General Partner and affiliates | Acquisition from related party | 29-site acquisition</t>
  </si>
  <si>
    <t>Landmark, General Partner and affiliates | Acquisition from related party | 127-site fund H acquisition</t>
  </si>
  <si>
    <t>Landmark, General Partner and affiliates | Acquisition from related party | 49-site acquisition</t>
  </si>
  <si>
    <t>Landmark, General Partner and affiliates | Acquisition from related party | 1-site sponsor one acquisition</t>
  </si>
  <si>
    <t>Landmark, General Partner and affiliates | Acquisition from related party | 32-site acquisition</t>
  </si>
  <si>
    <t>Landmark, General Partner and affiliates | Acquisition from related party | 41-site acquisition</t>
  </si>
  <si>
    <t>Landmark, General Partner and affiliates | Acquisition from related party | 1-site sponsor acquisition</t>
  </si>
  <si>
    <t>Landmark, General Partner and affiliates | Acquisition from related party | 1-site fund G acquisition</t>
  </si>
  <si>
    <t>Landmark, General Partner and affiliates | Acquisition from related party | 1-site acquisition</t>
  </si>
  <si>
    <t>Landmark, General Partner and affiliates | Wireless Communication | Acquisition from related party | 29-site acquisition</t>
  </si>
  <si>
    <t>Landmark, General Partner and affiliates | Wireless Communication | Acquisition from related party | 127-site fund H acquisition</t>
  </si>
  <si>
    <t>Landmark, General Partner and affiliates | Wireless Communication | Acquisition from related party | 49-site acquisition</t>
  </si>
  <si>
    <t>Landmark, General Partner and affiliates | Wireless Communication | Acquisition from related party | 32-site acquisition</t>
  </si>
  <si>
    <t>Landmark, General Partner and affiliates | Wireless Communication | Acquisition from related party | 41-site acquisition</t>
  </si>
  <si>
    <t>Landmark, General Partner and affiliates | Wireless Communication | Acquisition from related party | 2018 Drop-down Acquisitions</t>
  </si>
  <si>
    <t>Landmark, General Partner and affiliates | Wireless Communication | Acquisition from related party | 2017 Drop-down Acquisitions</t>
  </si>
  <si>
    <t>Landmark, General Partner and affiliates | Outdoor Advertising | Acquisition from related party | 29-site acquisition</t>
  </si>
  <si>
    <t>Landmark, General Partner and affiliates | Outdoor Advertising | Acquisition from related party | 127-site fund H acquisition</t>
  </si>
  <si>
    <t>Landmark, General Partner and affiliates | Outdoor Advertising | Acquisition from related party | 49-site acquisition</t>
  </si>
  <si>
    <t>Landmark, General Partner and affiliates | Outdoor Advertising | Acquisition from related party | 32-site acquisition</t>
  </si>
  <si>
    <t>Landmark, General Partner and affiliates | Outdoor Advertising | Acquisition from related party | 41-site acquisition</t>
  </si>
  <si>
    <t>Landmark, General Partner and affiliates | Outdoor Advertising | Acquisition from related party | 2018 Drop-down Acquisitions</t>
  </si>
  <si>
    <t>Landmark, General Partner and affiliates | Outdoor Advertising | Acquisition from related party | 1-site sponsor acquisition</t>
  </si>
  <si>
    <t>Landmark, General Partner and affiliates | Outdoor Advertising | Acquisition from related party | 1-site fund G acquisition</t>
  </si>
  <si>
    <t>Landmark, General Partner and affiliates | Outdoor Advertising | Acquisition from related party | 1-site acquisition</t>
  </si>
  <si>
    <t>Landmark, General Partner and affiliates | Outdoor Advertising | Acquisition from related party | 2017 Drop-down Acquisitions</t>
  </si>
  <si>
    <t>Landmark, General Partner and affiliates | Renewable Power Generation | Acquisition from related party | 29-site acquisition</t>
  </si>
  <si>
    <t>Landmark, General Partner and affiliates | Renewable Power Generation | Acquisition from related party | 127-site fund H acquisition</t>
  </si>
  <si>
    <t>Landmark, General Partner and affiliates | Renewable Power Generation | Acquisition from related party | 1-site sponsor one acquisition</t>
  </si>
  <si>
    <t>Landmark, General Partner and affiliates | Renewable Power Generation | Acquisition from related party | 32-site acquisition</t>
  </si>
  <si>
    <t>Landmark, General Partner and affiliates | Renewable Power Generation | Acquisition from related party | 41-site acquisition</t>
  </si>
  <si>
    <t>Landmark, General Partner and affiliates | Renewable Power Generation | Acquisition from related party | 2018 Drop-down Acquisitions</t>
  </si>
  <si>
    <t>Landmark, General Partner and affiliates | Renewable Power Generation | Acquisition from related party | 2017 Drop-down Acquisitions</t>
  </si>
  <si>
    <t>Acquisitions - Drop-down Acquisitions - Summary of Acquisitions Completed - Additional Information (Details) $ in Millions</t>
  </si>
  <si>
    <t>Apr. 28, 2017USD ($)shares</t>
  </si>
  <si>
    <t>Sep. 30, 2018USD ($)siteshares</t>
  </si>
  <si>
    <t>Dec. 31, 2017USD ($)site</t>
  </si>
  <si>
    <t>Jun. 08, 2017site</t>
  </si>
  <si>
    <t>Aug. 30, 2016site</t>
  </si>
  <si>
    <t>Number of tenant sites obligated to acquire | site</t>
  </si>
  <si>
    <t>Cash consideration</t>
  </si>
  <si>
    <t>Number of tenant sites acquired | site</t>
  </si>
  <si>
    <t>Common units issued to Fund G | shares</t>
  </si>
  <si>
    <t>2-site acquisition</t>
  </si>
  <si>
    <t>Landmark, General Partner and affiliates | 2-site acquisition</t>
  </si>
  <si>
    <t>Landmark, General Partner and affiliates | Acquisition from related party</t>
  </si>
  <si>
    <t>Landmark, General Partner and affiliates | Acquisition from related party | Property Owner</t>
  </si>
  <si>
    <t>Landmark, General Partner and affiliates | Acquisition from related party | 2-site acquisition</t>
  </si>
  <si>
    <t>Landmark, General Partner and affiliates | Acquisition from related party | Landmark Acquisition</t>
  </si>
  <si>
    <t>Acquisitions - Third Party Acquisitions - General Information (Details) - shares</t>
  </si>
  <si>
    <t>Apr. 28, 2017</t>
  </si>
  <si>
    <t>Number of common units in connection with acquisition (in shares)</t>
  </si>
  <si>
    <t>UEP</t>
  </si>
  <si>
    <t>Acquisitions - Third Party Acquisitions - Summary of Acquisitions Completed (Details) $ in Millions</t>
  </si>
  <si>
    <t>Jun. 30, 2018USD ($)site</t>
  </si>
  <si>
    <t>Mar. 31, 2018USD ($)site</t>
  </si>
  <si>
    <t>Sep. 30, 2017USD ($)site</t>
  </si>
  <si>
    <t>Jun. 30, 2017USD ($)itemsite</t>
  </si>
  <si>
    <t>Consideration | $</t>
  </si>
  <si>
    <t>International</t>
  </si>
  <si>
    <t>Unit Exchange Acquisitions</t>
  </si>
  <si>
    <t>Domestic</t>
  </si>
  <si>
    <t>2017 Direct Third Party Acquisitions, Second Quarter</t>
  </si>
  <si>
    <t>2018 Direct Third Party Acquisitions, First Quarter</t>
  </si>
  <si>
    <t>2018 Direct Third Party Acquisitions, Second Quarter</t>
  </si>
  <si>
    <t>2017 Direct Third Party Acquisitions, First Quarter</t>
  </si>
  <si>
    <t>2018 Direct Third Party Acquisitions, Third Quarter</t>
  </si>
  <si>
    <t>2017 Direct Third Party Acquisitions, Third Quarter</t>
  </si>
  <si>
    <t>2017 Direct Third Party Acquisitions, Fourth Quarter</t>
  </si>
  <si>
    <t>Wireless Communication | International</t>
  </si>
  <si>
    <t>Wireless Communication | Unit Exchange Acquisitions</t>
  </si>
  <si>
    <t>Wireless Communication | Domestic</t>
  </si>
  <si>
    <t>Wireless Communication | 2017 Direct Third Party Acquisitions, Second Quarter</t>
  </si>
  <si>
    <t>Wireless Communication | 2018 Direct Third Party Acquisitions, First Quarter</t>
  </si>
  <si>
    <t>Wireless Communication | 2018 Direct Third Party Acquisitions, Second Quarter</t>
  </si>
  <si>
    <t>Wireless Communication | 2017 Direct Third Party Acquisitions, First Quarter</t>
  </si>
  <si>
    <t>Wireless Communication | 2018 Direct Third Party Acquisitions, Third Quarter</t>
  </si>
  <si>
    <t>Wireless Communication | 2017 Direct Third Party Acquisitions, Third Quarter</t>
  </si>
  <si>
    <t>Wireless Communication | 2017 Direct Third Party Acquisitions, Fourth Quarter</t>
  </si>
  <si>
    <t>Outdoor Advertising | International</t>
  </si>
  <si>
    <t>Outdoor Advertising | Unit Exchange Acquisitions</t>
  </si>
  <si>
    <t>Outdoor Advertising | Domestic</t>
  </si>
  <si>
    <t>Outdoor Advertising | 2017 Direct Third Party Acquisitions, Second Quarter</t>
  </si>
  <si>
    <t>Outdoor Advertising | 2018 Direct Third Party Acquisitions, First Quarter</t>
  </si>
  <si>
    <t>Outdoor Advertising | 2018 Direct Third Party Acquisitions, Second Quarter</t>
  </si>
  <si>
    <t>Outdoor Advertising | 2017 Direct Third Party Acquisitions, First Quarter</t>
  </si>
  <si>
    <t>Outdoor Advertising | 2018 Direct Third Party Acquisitions, Third Quarter</t>
  </si>
  <si>
    <t>Outdoor Advertising | 2017 Direct Third Party Acquisitions, Third Quarter</t>
  </si>
  <si>
    <t>Outdoor Advertising | 2017 Direct Third Party Acquisitions, Fourth Quarter</t>
  </si>
  <si>
    <t>Renewable Power Generation | Domestic</t>
  </si>
  <si>
    <t>Renewable Power Generation | 2017 Direct Third Party Acquisitions, Fourth Quarter</t>
  </si>
  <si>
    <t>Real Property Interests - Summary of Real Property Interests (Details) - USD ($) $ in Thousands</t>
  </si>
  <si>
    <t>Real property interests – perpetual</t>
  </si>
  <si>
    <t>Real property interests – finite life</t>
  </si>
  <si>
    <t>Accumulated amortization of real property interests</t>
  </si>
  <si>
    <t>Real Property Interests - Acquisitions (Details) $ in Thousands</t>
  </si>
  <si>
    <t>Measurement Input, Discount Rate | Minimum</t>
  </si>
  <si>
    <t>Discount rate used to estimate fair values (as a percent)</t>
  </si>
  <si>
    <t>Measurement Input, Discount Rate | Maximum</t>
  </si>
  <si>
    <t>Joint Venture</t>
  </si>
  <si>
    <t>Total net book value, one investment in receivable</t>
  </si>
  <si>
    <t>Rental revenue generated by consolidated joint venture</t>
  </si>
  <si>
    <t>Flex Grid</t>
  </si>
  <si>
    <t>Construction completed on number of infrastructure sites | site</t>
  </si>
  <si>
    <t>Infrastructure Sites Completion Cost of Construction</t>
  </si>
  <si>
    <t>Real Property Interests - Summary of Allocation of Estimated Fair Values of Assets Acquired and Liabilities Assumed (Details) - USD ($) $ in Thousands</t>
  </si>
  <si>
    <t>Fair values of the assets acquired and liabilities assumed at the date of acquisition</t>
  </si>
  <si>
    <t>Below market lease intangibles</t>
  </si>
  <si>
    <t>Investments in real property interests</t>
  </si>
  <si>
    <t>Landmark, General Partner and affiliates | Acquisition from related party | Acquired in-place leases</t>
  </si>
  <si>
    <t>Lease intangibles, assets</t>
  </si>
  <si>
    <t>Landmark, General Partner and affiliates | Acquisition from related party | Acquired above-market leases</t>
  </si>
  <si>
    <t>Real Property Interests - Future Estimated Aggregate Amortization of Finite Lived Real Property Interests (Details) $ in Thousands</t>
  </si>
  <si>
    <t>Sep. 30, 2018USD ($)</t>
  </si>
  <si>
    <t>Future estimated aggregate amortization of real property interests</t>
  </si>
  <si>
    <t>2018 (three months)</t>
  </si>
  <si>
    <t>Thereafter</t>
  </si>
  <si>
    <t>Real Property Interests - Weighted Average Remaining Amortization Period for Non-perpetual Real Property Interests (Details)</t>
  </si>
  <si>
    <t>Weighted average remaining amortization period for non-perpetual real property interests</t>
  </si>
  <si>
    <t>43 years</t>
  </si>
  <si>
    <t>Real Property Interests - Impairment (Details)</t>
  </si>
  <si>
    <t>Sep. 30, 2017USD ($)</t>
  </si>
  <si>
    <t>Impairment</t>
  </si>
  <si>
    <t>Recognized impairment charge</t>
  </si>
  <si>
    <t>Impaired Real Property Interest</t>
  </si>
  <si>
    <t>Number of real property interests impaired | site</t>
  </si>
  <si>
    <t>Impaired real property interests</t>
  </si>
  <si>
    <t>Real Property Interests - Unconsolidated Joint Venture (Details) $ in Thousands</t>
  </si>
  <si>
    <t>Sep. 24, 2018site</t>
  </si>
  <si>
    <t>Impaired Assets To Be Disposed Of By Method Other Than Sale [Line Items]</t>
  </si>
  <si>
    <t>Net proceeds to repay the borrowings</t>
  </si>
  <si>
    <t>Revolving Credit Facility</t>
  </si>
  <si>
    <t>Unconsolidated Joint Venture</t>
  </si>
  <si>
    <t>Number of tenant site assets contributed | site</t>
  </si>
  <si>
    <t>Real Property Interests - Carrying Amounts of Major Classes of Assets and Liabilities Held for Sale (Details) $ in Thousands</t>
  </si>
  <si>
    <t>Real property interests, net</t>
  </si>
  <si>
    <t>AHFS</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Amortization of above-and below-market lease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Investments in Receivables - General Information (Details) - USD ($) $ in Thousands</t>
  </si>
  <si>
    <t>Jul. 21, 2015</t>
  </si>
  <si>
    <t>Dec. 31, 2018</t>
  </si>
  <si>
    <t>Receivables With Imputed Interest [Line Items]</t>
  </si>
  <si>
    <t>Payment collection period, minimum</t>
  </si>
  <si>
    <t>2 years</t>
  </si>
  <si>
    <t>Payment collection period, maximum</t>
  </si>
  <si>
    <t>99 years</t>
  </si>
  <si>
    <t>Interest income recognized</t>
  </si>
  <si>
    <t>Scenario Forecast</t>
  </si>
  <si>
    <t>Impairment of investments in receivable</t>
  </si>
  <si>
    <t>Minimum</t>
  </si>
  <si>
    <t>Discount rate</t>
  </si>
  <si>
    <t>7.00%</t>
  </si>
  <si>
    <t>Maximum</t>
  </si>
  <si>
    <t>14.00%</t>
  </si>
  <si>
    <t>Investments in Receivables - Activity in Investments in Receivables (Details) - USD ($) $ in Thousands</t>
  </si>
  <si>
    <t>Investments in receivables – beginning</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Investment in Unconsolidated Joint Venture - Additional Information (Details)</t>
  </si>
  <si>
    <t>Sep. 24, 2018USD ($)site</t>
  </si>
  <si>
    <t>Jun. 06, 2018USD ($)</t>
  </si>
  <si>
    <t>Jun. 16, 2016USD ($)</t>
  </si>
  <si>
    <t>Dec. 31, 2017USD ($)</t>
  </si>
  <si>
    <t>Nov. 30, 2017USD ($)</t>
  </si>
  <si>
    <t>Secured notes</t>
  </si>
  <si>
    <t>Schedule Of Equity Method Investments [Line Items]</t>
  </si>
  <si>
    <t>Aggregate principal amount</t>
  </si>
  <si>
    <t>Debt discount</t>
  </si>
  <si>
    <t>Secured notes | Maximum</t>
  </si>
  <si>
    <t>Senior secured revolving credit facility</t>
  </si>
  <si>
    <t>Repayment of debt</t>
  </si>
  <si>
    <t>Series 2018-1 Class C 3.97%</t>
  </si>
  <si>
    <t>Interest rate (as a percent)</t>
  </si>
  <si>
    <t>3.97%</t>
  </si>
  <si>
    <t>Series 2018-1 Class D 4.70%</t>
  </si>
  <si>
    <t>4.70%</t>
  </si>
  <si>
    <t>Series 2018-1 Class F 5.92%</t>
  </si>
  <si>
    <t>5.92%</t>
  </si>
  <si>
    <t>Percentage of membership interest in unconsolidated JV</t>
  </si>
  <si>
    <t>50.01%</t>
  </si>
  <si>
    <t>Cash transaction in unconsolidated JV</t>
  </si>
  <si>
    <t>Investment in Unconsolidated Joint Venture - Summary of Partnership Contribution of Assets and Liabilities at Cost to JV (Details) - Unconsolidated Joint Venture $ in Thousands</t>
  </si>
  <si>
    <t>Cash, cash equivalents and restricted cash</t>
  </si>
  <si>
    <t>Liabilities</t>
  </si>
  <si>
    <t>Other liabilities</t>
  </si>
  <si>
    <t>Net equity contributed to the unconsolidated joint venture</t>
  </si>
  <si>
    <t>Investment in Unconsolidated Joint Venture - Summary of Partnership Gain on Contribution of Real Property Interests to JV (Details) - Unconsolidated Joint Venture $ in Thousands</t>
  </si>
  <si>
    <t>Less: Net equity contributed to the unconsolidated joint venture</t>
  </si>
  <si>
    <t>Debt - Summary of Debt (Details) - USD ($)</t>
  </si>
  <si>
    <t>Nov. 30, 2017</t>
  </si>
  <si>
    <t>Jun. 16, 2016</t>
  </si>
  <si>
    <t>Outstanding Balance, revolving credit facility</t>
  </si>
  <si>
    <t>Maturity Date</t>
  </si>
  <si>
    <t>Nov. 19,
		2019</t>
  </si>
  <si>
    <t>4.38% senior secured notes</t>
  </si>
  <si>
    <t>Outstanding Balance, secured debt</t>
  </si>
  <si>
    <t>Jun. 30,
		2036</t>
  </si>
  <si>
    <t>Series 2017-1 Class A 4.10%</t>
  </si>
  <si>
    <t>Nov. 15,
		2022</t>
  </si>
  <si>
    <t>Series 2017-1 Class B 3.81%</t>
  </si>
  <si>
    <t>Series 2016-1 Class A 3.52%</t>
  </si>
  <si>
    <t>Jun. 1,
		2021</t>
  </si>
  <si>
    <t>Series 2016-1 Class B 7.02%</t>
  </si>
  <si>
    <t>Discount on Secured Notes</t>
  </si>
  <si>
    <t>Debt - Summary of Debt (Parenthetical) (Details)</t>
  </si>
  <si>
    <t>Debt Instrument [Line Items]</t>
  </si>
  <si>
    <t>4.38%</t>
  </si>
  <si>
    <t>Debt instrument, final legal maturity date</t>
  </si>
  <si>
    <t>4.10%</t>
  </si>
  <si>
    <t>3.81%</t>
  </si>
  <si>
    <t>3.52%</t>
  </si>
  <si>
    <t>7.02%</t>
  </si>
  <si>
    <t>Series 2017-1 Class A 4.10% and Class B 3.81%</t>
  </si>
  <si>
    <t>Nov. 15,
		2047</t>
  </si>
  <si>
    <t>Series 2016-1 Class A 3.52% and Class B 7.02%</t>
  </si>
  <si>
    <t>Jul. 15,
		2046</t>
  </si>
  <si>
    <t>Debt - Revolving Credit Facility (Details) - USD ($) $ in Millions</t>
  </si>
  <si>
    <t>Nov. 07, 2018</t>
  </si>
  <si>
    <t>Dec. 28, 2017</t>
  </si>
  <si>
    <t>Additional available commitments</t>
  </si>
  <si>
    <t>Aggregate commitments</t>
  </si>
  <si>
    <t>Undrawn borrowing capacity</t>
  </si>
  <si>
    <t>Senior secured revolving credit facility | Base rate - federal funds rate</t>
  </si>
  <si>
    <t>Applicable margin (as a percent)</t>
  </si>
  <si>
    <t>0.50%</t>
  </si>
  <si>
    <t>Senior secured revolving credit facility | Base rate - one month LIBOR</t>
  </si>
  <si>
    <t>1.00%</t>
  </si>
  <si>
    <t>Senior secured revolving credit facility | Base rate</t>
  </si>
  <si>
    <t>1.50%</t>
  </si>
  <si>
    <t>Senior secured revolving credit facility | One month LIBOR</t>
  </si>
  <si>
    <t>2.50%</t>
  </si>
  <si>
    <t>Amended and Restated Senior Secured Revolving Credit Facility | Subsequent Event</t>
  </si>
  <si>
    <t>Initial borrowing capacity</t>
  </si>
  <si>
    <t>Credit facility term</t>
  </si>
  <si>
    <t>5 years</t>
  </si>
  <si>
    <t>Debt - Secured Notes (Details) - USD ($)</t>
  </si>
  <si>
    <t>Jun. 06, 2018</t>
  </si>
  <si>
    <t>Apr. 24, 2018</t>
  </si>
  <si>
    <t>Restricted cash reserved</t>
  </si>
  <si>
    <t>Note Purchase Agreement</t>
  </si>
  <si>
    <t>Debt instrument amortized, description</t>
  </si>
  <si>
    <t>The 4.38% Senior Secured Notes are fully amortized through June 30, 2036</t>
  </si>
  <si>
    <t>Note Purchase Agreement | Revolving Credit Facility</t>
  </si>
  <si>
    <t>Net proceeds from borrowings</t>
  </si>
  <si>
    <t>Note Purchase Agreement | Maximum</t>
  </si>
  <si>
    <t>Acquisition costs, period cost</t>
  </si>
  <si>
    <t>Senior secured revolving credit facility | Maximum | Restricted Reserve Accounts</t>
  </si>
  <si>
    <t>Senior secured revolving credit facility | Minimum | Restricted Reserve Accounts</t>
  </si>
  <si>
    <t>2017 Secured notes | Minimum</t>
  </si>
  <si>
    <t>Debt service coverage ratio</t>
  </si>
  <si>
    <t>200.00%</t>
  </si>
  <si>
    <t>2016 Secured notes | Minimum</t>
  </si>
  <si>
    <t>4.38% senior secured notes | Minimum</t>
  </si>
  <si>
    <t>110.00%</t>
  </si>
  <si>
    <t>Debt - Annual Principal Payment Amounts (Details) - Secured notes - USD ($) $ in Thousands</t>
  </si>
  <si>
    <t>Debt - Interest Expense (Details) - USD ($) $ in Millions</t>
  </si>
  <si>
    <t>Interest Expense</t>
  </si>
  <si>
    <t>Debt interest expense</t>
  </si>
  <si>
    <t>Interest payable</t>
  </si>
  <si>
    <t>Amortization of deferred loan costs and discount on secured notes</t>
  </si>
  <si>
    <t>Interest Rate Swap Agreements - Fair Value of Interest Rate Swap Agreements (Details) - USD ($)</t>
  </si>
  <si>
    <t>Agreement effective date December 24, 2014</t>
  </si>
  <si>
    <t>Notional value</t>
  </si>
  <si>
    <t>Revolver Fixed Rate</t>
  </si>
  <si>
    <t>4.02%</t>
  </si>
  <si>
    <t>Agreement effective date April 13, 2015</t>
  </si>
  <si>
    <t>3.79%</t>
  </si>
  <si>
    <t>Agreement effective date October 1, 2015</t>
  </si>
  <si>
    <t>4.24%</t>
  </si>
  <si>
    <t>Agreement entered into March 23, 2016 effective date December 24, 2018</t>
  </si>
  <si>
    <t>4.17%</t>
  </si>
  <si>
    <t>Agreement entered into March 31, 2016 effective date December 24, 2018</t>
  </si>
  <si>
    <t>4.06%</t>
  </si>
  <si>
    <t>Agreement entered into March 31, 2016 effective date April 13, 2019</t>
  </si>
  <si>
    <t>4.13%</t>
  </si>
  <si>
    <t>Agreement entered into June 12, 2017 effective date March 02, 2018</t>
  </si>
  <si>
    <t>4.56%</t>
  </si>
  <si>
    <t>Level 2 inputs | Agreement effective date December 24, 2014</t>
  </si>
  <si>
    <t>Fair Value Asset (Liability)</t>
  </si>
  <si>
    <t>Level 2 inputs | Agreement effective date April 13, 2015</t>
  </si>
  <si>
    <t>Level 2 inputs | Agreement effective date October 1, 2015</t>
  </si>
  <si>
    <t>Level 2 inputs | Agreement entered into March 23, 2016 effective date December 24, 2018</t>
  </si>
  <si>
    <t>Level 2 inputs | Agreement entered into March 31, 2016 effective date December 24, 2018</t>
  </si>
  <si>
    <t>Level 2 inputs | Agreement entered into March 31, 2016 effective date April 13, 2019</t>
  </si>
  <si>
    <t>Level 2 inputs | Agreement entered into June 12, 2017 effective date March 02, 2018</t>
  </si>
  <si>
    <t>Level 2 inputs | Agreement entered into April 1, 2015 effective date April, 1, 2015</t>
  </si>
  <si>
    <t>Interest Rate Swap Agreements - Gain (Loss) on Derivatives (Details) - USD ($) $ in Thousands</t>
  </si>
  <si>
    <t>Interest Rate Swap Agreements - Sensitivity Analysis (Details) $ in Thousands</t>
  </si>
  <si>
    <t>Agreement effective date December 24, 2014 | Increase of 50 Basis Points</t>
  </si>
  <si>
    <t>Sensitivity analysis, increase (decrease) in fair value of interest rate derivative</t>
  </si>
  <si>
    <t>Agreement effective date December 24, 2014 | Decrease of 50 Basis Points</t>
  </si>
  <si>
    <t>Agreement effective date December 24, 2014 | Increase of 100 Basis Points</t>
  </si>
  <si>
    <t>Agreement effective date December 24, 2014 | Decrease of 100 Basis Points</t>
  </si>
  <si>
    <t>Agreement effective date April 13, 2015 | Increase of 50 Basis Points</t>
  </si>
  <si>
    <t>Agreement effective date April 13, 2015 | Decrease of 50 Basis Points</t>
  </si>
  <si>
    <t>Agreement effective date April 13, 2015 | Increase of 100 Basis Points</t>
  </si>
  <si>
    <t>Agreement effective date April 13, 2015 | Decrease of 100 Basis Points</t>
  </si>
  <si>
    <t>Agreement effective date October 1, 2015 | Increase of 50 Basis Points</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Agreement entered into June 12, 2017 effective date March 02, 2018 | Increase of 50 Basis Points</t>
  </si>
  <si>
    <t>Agreement entered into June 12, 2017 effective date March 02, 2018 | Decrease of 50 Basis Points</t>
  </si>
  <si>
    <t>Agreement entered into June 12, 2017 effective date March 02, 2018 | Increase of 100 Basis Points</t>
  </si>
  <si>
    <t>Agreement entered into June 12, 2017 effective date March 02, 2018 | Decrease of 100 Basis Points</t>
  </si>
  <si>
    <t>Interest Rate Swap Agreement | Increase of 50 Basis Points</t>
  </si>
  <si>
    <t>Sensitivity analysis, assumed increase (decrease) in basis points (as a percent)</t>
  </si>
  <si>
    <t>Interest Rate Swap Agreement | Decrease of 50 Basis Points</t>
  </si>
  <si>
    <t>(0.50%)</t>
  </si>
  <si>
    <t>Interest Rate Swap Agreement | Increase of 100 Basis Points</t>
  </si>
  <si>
    <t>Interest Rate Swap Agreement | Decrease of 100 Basis Points</t>
  </si>
  <si>
    <t>(1.00%)</t>
  </si>
  <si>
    <t>Equity - Changes in Units Outstanding (Details) - shares</t>
  </si>
  <si>
    <t>Issuance of units to Fund H</t>
  </si>
  <si>
    <t>Balance (in units)</t>
  </si>
  <si>
    <t>Limited Partners | Common Units | Landmark, General Partner and affiliates</t>
  </si>
  <si>
    <t>Limited Partners | Common Units | At The Market Issuance Sales Agreement</t>
  </si>
  <si>
    <t>Issuance of units, net (in units)</t>
  </si>
  <si>
    <t>Limited Partners | Common Units | Unit Exchange Program</t>
  </si>
  <si>
    <t>Limited Partners | Preferred Units Series A | At The Market Issuance Sales Agreement</t>
  </si>
  <si>
    <t>Limited Partners | Preferred Units Series B | At The Market Issuance Sales Agreement</t>
  </si>
  <si>
    <t>Equity - General Information (Details) $ / shares in Units, $ in Thousands</t>
  </si>
  <si>
    <t>Sep. 30, 2018USD ($)$ / sharesshares</t>
  </si>
  <si>
    <t>May 15, 2018$ / shares</t>
  </si>
  <si>
    <t>Apr. 02, 2018USD ($)$ / sharesshares</t>
  </si>
  <si>
    <t>Feb. 15, 2018</t>
  </si>
  <si>
    <t>Apr. 28, 2017shares</t>
  </si>
  <si>
    <t>Mar. 30, 2017USD ($)</t>
  </si>
  <si>
    <t>Mar. 27, 2017USD ($)</t>
  </si>
  <si>
    <t>Jun. 24, 2016USD ($)</t>
  </si>
  <si>
    <t>Feb. 16, 2016USD ($)</t>
  </si>
  <si>
    <t>Sep. 30, 2018$ / sharesshares</t>
  </si>
  <si>
    <t>Jun. 30, 2018$ / shares</t>
  </si>
  <si>
    <t>Mar. 31, 2018$ / shares</t>
  </si>
  <si>
    <t>Dec. 31, 2017$ / shares</t>
  </si>
  <si>
    <t>Sep. 30, 2017$ / shares</t>
  </si>
  <si>
    <t>Sep. 30, 2018USD ($)site$ / sharesshares</t>
  </si>
  <si>
    <t>Sep. 30, 2017USD ($)siteshares</t>
  </si>
  <si>
    <t>Mar. 10, 2016shares</t>
  </si>
  <si>
    <t>Aggregate offering price</t>
  </si>
  <si>
    <t>Number of common units in connection with acquisition (in shares) | shares</t>
  </si>
  <si>
    <t>Common Units Issued to Landmark and Affiliates</t>
  </si>
  <si>
    <t>Quarterly distributions</t>
  </si>
  <si>
    <t>Conversion ratio of subordinated units into common units</t>
  </si>
  <si>
    <t>100.00%</t>
  </si>
  <si>
    <t>Distribution date</t>
  </si>
  <si>
    <t>Oct. 15,
		2018</t>
  </si>
  <si>
    <t>Jul. 16,
		2018</t>
  </si>
  <si>
    <t>Apr. 16,
		2018</t>
  </si>
  <si>
    <t>Jan. 16,
		2018</t>
  </si>
  <si>
    <t>Oct. 16,
		2017</t>
  </si>
  <si>
    <t>Distribution Per Unit Paid (in dollars per share) | $ / shares</t>
  </si>
  <si>
    <t>Nov. 15,
		2018</t>
  </si>
  <si>
    <t>Aug. 15,
		2018</t>
  </si>
  <si>
    <t>May 15,
		2018</t>
  </si>
  <si>
    <t>Feb. 15,
		2018</t>
  </si>
  <si>
    <t>Nov. 15,
		2017</t>
  </si>
  <si>
    <t>Stated liquidation preference / redemption price (in dollars per share) | $ / shares</t>
  </si>
  <si>
    <t>Conversion rate for preferred unit | shares</t>
  </si>
  <si>
    <t>Designated redemption date one</t>
  </si>
  <si>
    <t>May 15,
		2025</t>
  </si>
  <si>
    <t>Designated redemption date two</t>
  </si>
  <si>
    <t>May 15,
		2028</t>
  </si>
  <si>
    <t>Designated redemption period</t>
  </si>
  <si>
    <t>Liquidation preference | $ / shares</t>
  </si>
  <si>
    <t>Preferred units redemption date</t>
  </si>
  <si>
    <t>May 20,
		2025</t>
  </si>
  <si>
    <t>Preferred units redemption price | $ / shares</t>
  </si>
  <si>
    <t>At The Market Issuance Sales Agreement | Preferred Units</t>
  </si>
  <si>
    <t>Unit Exchange Program</t>
  </si>
  <si>
    <t>Remaining common units available to be issued | shares</t>
  </si>
  <si>
    <t>Unit Exchange Program | 14-site acquisition | Wireless Communication</t>
  </si>
  <si>
    <t>Unit Exchange Program | 5-site acquisition | Wireless Communication</t>
  </si>
  <si>
    <t>Issuance of units, net (in shares) | shares</t>
  </si>
  <si>
    <t>Minimum quarterly distribution per unit (in dollars per share) | $ / shares</t>
  </si>
  <si>
    <t>Limited Partners | Preferred Units Series C | Distributions Accruing After May 15, 2025</t>
  </si>
  <si>
    <t>Dividend rate (as a percent)</t>
  </si>
  <si>
    <t>9.00%</t>
  </si>
  <si>
    <t>Limited Partners | Preferred Units Series C | One month LIBOR | Distributions Accruing Before May 15, 2025</t>
  </si>
  <si>
    <t>4.698%</t>
  </si>
  <si>
    <t>Limited Partners | Preferred Units Series C | Minimum | Distributions Accruing Before May 15, 2025</t>
  </si>
  <si>
    <t>Limited Partners | At The Market Issuance Sales Agreement | Common Units</t>
  </si>
  <si>
    <t>Proceeds from issuance of unit, before costs</t>
  </si>
  <si>
    <t>Remaining available amount to be issued</t>
  </si>
  <si>
    <t>Limited Partners | At The Market Issuance Sales Agreement | Preferred Units Series A</t>
  </si>
  <si>
    <t>Limited Partners | At The Market Issuance Sales Agreement | Preferred Units Series B</t>
  </si>
  <si>
    <t>Limited Partners | Unit Exchange Program | Common Units</t>
  </si>
  <si>
    <t>Units authorized (in units) | shares</t>
  </si>
  <si>
    <t>Limited Partners | Unit Exchange Program | Common Units | 14-site acquisition | Wireless Communication</t>
  </si>
  <si>
    <t>Limited Partners | Unit Exchange Program | Common Units | 5-site acquisition | Wireless Communication</t>
  </si>
  <si>
    <t>Limited Partners | Public Offering | Preferred Units Series C</t>
  </si>
  <si>
    <t>Unit offering price (in dollars per share) | $ / shares</t>
  </si>
  <si>
    <t>Offering expenses paid</t>
  </si>
  <si>
    <t>Equity - Summary of Quarterly Distributions (Details) - USD ($) $ / shares in Units, $ in Thousands</t>
  </si>
  <si>
    <t>Jun. 30, 2018</t>
  </si>
  <si>
    <t>Mar. 31, 2018</t>
  </si>
  <si>
    <t>Common and Subordinated Units and IDRs</t>
  </si>
  <si>
    <t>Declaration Date</t>
  </si>
  <si>
    <t>Oct. 26,
		2018</t>
  </si>
  <si>
    <t>Jul. 19,
		2018</t>
  </si>
  <si>
    <t>Apr. 19,
		2018</t>
  </si>
  <si>
    <t>Jan. 24,
		2018</t>
  </si>
  <si>
    <t>Oct. 18,
		2017</t>
  </si>
  <si>
    <t>Distribution Date</t>
  </si>
  <si>
    <t>Nov. 14,
		2018</t>
  </si>
  <si>
    <t>Aug. 14,
		2018</t>
  </si>
  <si>
    <t>Feb. 14,
		2018</t>
  </si>
  <si>
    <t>Nov. 14,
		2017</t>
  </si>
  <si>
    <t>Distribution Per Unit Paid (in dollars per share)</t>
  </si>
  <si>
    <t>Total Distribution Paid</t>
  </si>
  <si>
    <t>Sep. 20,
		2018</t>
  </si>
  <si>
    <t>Jun. 21,
		2018</t>
  </si>
  <si>
    <t>Mar. 23,
		2018</t>
  </si>
  <si>
    <t>Dec. 21,
		2017</t>
  </si>
  <si>
    <t>Sep. 21,
		2017</t>
  </si>
  <si>
    <t>Oct. 22,
		2018</t>
  </si>
  <si>
    <t>Jan. 22,
		2018</t>
  </si>
  <si>
    <t>Preferred Units Series C | Prorated Distribution ( April 2, 2018 to May 14, 2018)</t>
  </si>
  <si>
    <t>Equity - Summary of Quarterly Distributions (Parenthetical) (Details) - Preferred Units Series C</t>
  </si>
  <si>
    <t>Prorated Distribution ( April 2, 2018 to May 14, 2018)</t>
  </si>
  <si>
    <t>Prorated period</t>
  </si>
  <si>
    <t>43 days</t>
  </si>
  <si>
    <t>Closing date of issuance</t>
  </si>
  <si>
    <t>Apr. 2,
		2018</t>
  </si>
  <si>
    <t>Record date</t>
  </si>
  <si>
    <t>May 1,
		2018</t>
  </si>
  <si>
    <t>Net Income (Loss) Per Limited Partner Unit - Additional Information (Details) - item</t>
  </si>
  <si>
    <t>General Partner | Common Units</t>
  </si>
  <si>
    <t>Limited Partners Capital Account [Line Items]</t>
  </si>
  <si>
    <t>Cash distribution declaration date</t>
  </si>
  <si>
    <t>Mar. 31,
		2018</t>
  </si>
  <si>
    <t>Cash distribution record date</t>
  </si>
  <si>
    <t>Number of common units that will convert from each outstanding subordinated unit</t>
  </si>
  <si>
    <t>Net Income (Loss) Per Limited Partner Unit - Undistributed Net Loss Attributable to Common and Subordinated Unitholders (Details) - USD ($) $ in Thousands</t>
  </si>
  <si>
    <t>Net income (loss) attributable to partners:</t>
  </si>
  <si>
    <t>Less: Distributions declared</t>
  </si>
  <si>
    <t>Incentive distribution rights</t>
  </si>
  <si>
    <t>Preferred Units</t>
  </si>
  <si>
    <t>Undistributed net income (loss)</t>
  </si>
  <si>
    <t>Common and Subordinated Units</t>
  </si>
  <si>
    <t>Net Income (Loss) Per Limited Partner Unit - Net Income (Loss) per Unit (Details) - USD ($) $ / shares in Units, shares in Thousands, $ in Thousands</t>
  </si>
  <si>
    <t>Distributions declared</t>
  </si>
  <si>
    <t>Weighted-average units outstanding:</t>
  </si>
  <si>
    <t>Basic (in shares)</t>
  </si>
  <si>
    <t>Units - diluted (in shares)</t>
  </si>
  <si>
    <t>Net income (loss) per common and subordinated unit:</t>
  </si>
  <si>
    <t>Basic (in dollars per share)</t>
  </si>
  <si>
    <t>Diluted (in dollars per share)</t>
  </si>
  <si>
    <t>Net income (loss) attributable to subordinated units</t>
  </si>
  <si>
    <t>Distributions on dilutive preferred units</t>
  </si>
  <si>
    <t>Net income (loss) attributable to common and subordinated units - diluted</t>
  </si>
  <si>
    <t>Effect of dilutive subordinated units</t>
  </si>
  <si>
    <t>Effect of dilutive preferred units</t>
  </si>
  <si>
    <t>Net Income (Loss) Per Limited Partner Unit - Net Income (Loss) per Unit (Parenthetical) (Details) - Landmark Dividend LLC</t>
  </si>
  <si>
    <t>Feb. 15, 2018item</t>
  </si>
  <si>
    <t>Sep. 30, 2018shares</t>
  </si>
  <si>
    <t>Number of common units that will convert from each outstanding subordinated unit | item</t>
  </si>
  <si>
    <t>Number of units converted | shares</t>
  </si>
  <si>
    <t>Fair Value of Financial Instruments (Details) - USD ($) $ in Thousands</t>
  </si>
  <si>
    <t>Carrying Amount</t>
  </si>
  <si>
    <t>Investment in receivables, net</t>
  </si>
  <si>
    <t>Fair Value</t>
  </si>
  <si>
    <t>Senior secured revolving credit facility | Carrying Amount</t>
  </si>
  <si>
    <t>Senior secured revolving credit facility | Fair Value</t>
  </si>
  <si>
    <t>Applicable margin</t>
  </si>
  <si>
    <t>Secured notes | Carrying Amount</t>
  </si>
  <si>
    <t>Secured Notes, net</t>
  </si>
  <si>
    <t>Secured notes | Fair Value</t>
  </si>
  <si>
    <t>Fair Value of Financial Instruments - Assets Carried at Fair Value (Details) - USD ($) $ in Thousands</t>
  </si>
  <si>
    <t>Recurring | Level 2 inputs</t>
  </si>
  <si>
    <t>Derivative Assets</t>
  </si>
  <si>
    <t>Related-Party Transactions (Details)</t>
  </si>
  <si>
    <t>Sep. 30, 2018USD ($)item$ / shares</t>
  </si>
  <si>
    <t>Jun. 13, 2017</t>
  </si>
  <si>
    <t>Incentive Distribution Distribution Rights</t>
  </si>
  <si>
    <t>4.38% Senior Secured Notes</t>
  </si>
  <si>
    <t>Incentive Distribution Rights</t>
  </si>
  <si>
    <t>Threshold percentage per unit per quarter (in dollars per share) | $ / shares</t>
  </si>
  <si>
    <t>Incentive Distribution Rights | Maximum</t>
  </si>
  <si>
    <t>Percentage of available cash</t>
  </si>
  <si>
    <t>50.00%</t>
  </si>
  <si>
    <t>Landmark, General Partner and affiliates</t>
  </si>
  <si>
    <t>Landmark, General Partner and affiliates | Capped reimbursement for certain general and administrative expenses</t>
  </si>
  <si>
    <t>Quarterly cap</t>
  </si>
  <si>
    <t>Percentage of revenue (as a percent)</t>
  </si>
  <si>
    <t>3.00%</t>
  </si>
  <si>
    <t>Expiration of quarterly cap, measurement period, number of consecutive fiscal quarters (in periods) | item</t>
  </si>
  <si>
    <t>Expiration of quarterly cap, measurement period, minimum revenue</t>
  </si>
  <si>
    <t>Reimbursement of expenses that exceeded the cap</t>
  </si>
  <si>
    <t>American Infrastructure Funds | Patent License Agreement Fees</t>
  </si>
  <si>
    <t>Fee for second year of agreement (in dollars per year)</t>
  </si>
  <si>
    <t>Maximum fee each year starting in third year of agreement, as a percentage of our gross revenue</t>
  </si>
  <si>
    <t>0.10%</t>
  </si>
  <si>
    <t>Minimum fee each year starting in third year of agreement (in dollars per year)</t>
  </si>
  <si>
    <t>American Infrastructure Funds | Patent License Agreement Fees | License</t>
  </si>
  <si>
    <t>License fees related to agreement</t>
  </si>
  <si>
    <t>General Partner | 4.38% Senior Secured Notes</t>
  </si>
  <si>
    <t>Management fee (as a percent)</t>
  </si>
  <si>
    <t>General Partner | Secured Notes Management Agreement</t>
  </si>
  <si>
    <t>General Partner | Management fees</t>
  </si>
  <si>
    <t>Costs incurred</t>
  </si>
  <si>
    <t>Landmark Dividend LLC | Management fees</t>
  </si>
  <si>
    <t>Penteon Corporation</t>
  </si>
  <si>
    <t>Leasing costs incurred for deployment of LPWAN</t>
  </si>
  <si>
    <t>Penteon Corporation | Sponsor</t>
  </si>
  <si>
    <t>Warrant to purchase maximum number of preferred stock, in percentage</t>
  </si>
  <si>
    <t>25.00%</t>
  </si>
  <si>
    <t>Related-Party Transactions - Summary of Completed Right of First Offer ("ROFO") Acquisitions (Details) $ in Millions</t>
  </si>
  <si>
    <t>Jan. 18, 2018USD ($)itemshares</t>
  </si>
  <si>
    <t>Sep. 30, 2018USD ($)itemsiteshares</t>
  </si>
  <si>
    <t>Total No. of Tenant Sites | site</t>
  </si>
  <si>
    <t>Total No. of Investments in Receivables | item</t>
  </si>
  <si>
    <t>Total Consideration | $</t>
  </si>
  <si>
    <t>Common units issued to Fund G</t>
  </si>
  <si>
    <t>Landmark Dividend Growth Fund H LLC | 127-site acquisition</t>
  </si>
  <si>
    <t>Total No. of Tenant Sites | item</t>
  </si>
  <si>
    <t>Landmark Dividend Growth Fund G LLC | 2-site acquisition</t>
  </si>
  <si>
    <t>Landmark, General Partner and affiliates | 127-site acquisition</t>
  </si>
  <si>
    <t>Related-Party Transactions - Summary of Completed Right of First Offer ("ROFO") Acquisitions (Parenthetical) (Details) $ in Millions</t>
  </si>
  <si>
    <t>Cash consideration | $</t>
  </si>
  <si>
    <t>Segment Information - General Information (Details) - segment</t>
  </si>
  <si>
    <t>Number of reportable segments</t>
  </si>
  <si>
    <t>Segment Information - Statements of Operations (Details) - USD ($) $ in Thousands</t>
  </si>
  <si>
    <t>Operating Segments | Wireless Communication</t>
  </si>
  <si>
    <t>Operating Segments | Outdoor Advertising</t>
  </si>
  <si>
    <t>Operating Segments | Renewable Power Generation</t>
  </si>
  <si>
    <t>Corporate</t>
  </si>
  <si>
    <t>Segment Information - Total Assets (Details) - USD ($) $ in Thousands</t>
  </si>
  <si>
    <t>Segment Reporting Asset Reconciling Item [Line Items]</t>
  </si>
  <si>
    <t>Wireless Communication | Operating Segments</t>
  </si>
  <si>
    <t>Outdoor Advertising | Operating Segments</t>
  </si>
  <si>
    <t>Renewable Power Generation | Operating Segments</t>
  </si>
  <si>
    <t>Segment Information - Schedule of Rental Revenues by Country (Details) - USD ($) $ in Thousands</t>
  </si>
  <si>
    <t>United States</t>
  </si>
  <si>
    <t>United Kingdom</t>
  </si>
  <si>
    <t>Australia</t>
  </si>
  <si>
    <t>Canada</t>
  </si>
  <si>
    <t>Segment Information - Schedule of Total Assets by Country (Details) - USD ($) $ in Thousands</t>
  </si>
  <si>
    <t>Commitments and Contingencies - Real Property Interest Subject to Subordination (Details) $ in Millions</t>
  </si>
  <si>
    <t>Real property interest subject to subordination</t>
  </si>
  <si>
    <t>Tenant Concentration (Details) - Concentration - Tenant Revenue</t>
  </si>
  <si>
    <t>T-Mobile</t>
  </si>
  <si>
    <t>Concentration Risk [Line Items]</t>
  </si>
  <si>
    <t>Percentage of revenue</t>
  </si>
  <si>
    <t>10.00%</t>
  </si>
  <si>
    <t>11.40%</t>
  </si>
  <si>
    <t>10.30%</t>
  </si>
  <si>
    <t>12.00%</t>
  </si>
  <si>
    <t>Clear Channel</t>
  </si>
  <si>
    <t>10.90%</t>
  </si>
  <si>
    <t>8.80%</t>
  </si>
  <si>
    <t>7.70%</t>
  </si>
  <si>
    <t>AT&amp;T Mobility</t>
  </si>
  <si>
    <t>9.70%</t>
  </si>
  <si>
    <t>10.60%</t>
  </si>
  <si>
    <t>11.20%</t>
  </si>
  <si>
    <t>Sprint</t>
  </si>
  <si>
    <t>8.20%</t>
  </si>
  <si>
    <t>9.10%</t>
  </si>
  <si>
    <t>8.60%</t>
  </si>
  <si>
    <t>9.80%</t>
  </si>
  <si>
    <t>Supplemental Cash Flow Information (Details) - USD ($) $ in Thousands</t>
  </si>
  <si>
    <t>Jun. 30, 2017</t>
  </si>
  <si>
    <t>Mar. 31, 2017</t>
  </si>
  <si>
    <t>Noncash activities</t>
  </si>
  <si>
    <t>Issuance of common units for assets acquired from Fund H</t>
  </si>
  <si>
    <t>Distributions payable to preferred unitholders</t>
  </si>
  <si>
    <t>Deferred loan costs included in accounts payable and accrued liabilities</t>
  </si>
  <si>
    <t>Total assets contributed to unconsolidated joint venture</t>
  </si>
  <si>
    <t>Total liabilities contributed to unconsolidated joint venture</t>
  </si>
  <si>
    <t>Purchase price for acquisitions and development activities included in accounts payable</t>
  </si>
  <si>
    <t>Deemed contribution by the General Partner</t>
  </si>
  <si>
    <t>Deemed distribution to the General Partner</t>
  </si>
  <si>
    <t>Cash flows related to interest paid</t>
  </si>
  <si>
    <t>Cash paid for interest</t>
  </si>
  <si>
    <t>Capitalized interest</t>
  </si>
  <si>
    <t>Unit Exchange Program acquisitions</t>
  </si>
  <si>
    <t>Purchase price for acquisitions included in due to Landmark and affiliates</t>
  </si>
  <si>
    <t>Landmark Dividend Growth Fund H LLC</t>
  </si>
  <si>
    <t>Subsequent Event (Details) - Subsequent Event - Amended and Restated Senior Secured Revolving Credit Facility $ in Millions</t>
  </si>
  <si>
    <t>Nov. 07, 2018USD ($)</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C18" s="5" t="n">
        <v>25266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2</v>
      </c>
    </row>
    <row r="3" spans="1:2">
      <c r="A3" s="3" t="s">
        <v>233</v>
      </c>
    </row>
    <row r="4" spans="1:2">
      <c r="A4" s="4" t="s">
        <v>6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7" t="n">
        <v>128791</v>
      </c>
      <c r="C3" s="7" t="n">
        <v>114385</v>
      </c>
    </row>
    <row r="4" spans="1:3">
      <c r="A4" s="4" t="s">
        <v>34</v>
      </c>
      <c r="B4" s="5" t="n">
        <v>517283</v>
      </c>
      <c r="C4" s="5" t="n">
        <v>596422</v>
      </c>
    </row>
    <row r="5" spans="1:3">
      <c r="A5" s="4" t="s">
        <v>35</v>
      </c>
      <c r="B5" s="5" t="n">
        <v>26413</v>
      </c>
      <c r="C5" s="5" t="n">
        <v>7574</v>
      </c>
    </row>
    <row r="6" spans="1:3">
      <c r="A6" s="4" t="s">
        <v>36</v>
      </c>
      <c r="B6" s="5" t="n">
        <v>672487</v>
      </c>
      <c r="C6" s="5" t="n">
        <v>718381</v>
      </c>
    </row>
    <row r="7" spans="1:3">
      <c r="A7" s="4" t="s">
        <v>37</v>
      </c>
      <c r="B7" s="5" t="n">
        <v>-35965</v>
      </c>
      <c r="C7" s="5" t="n">
        <v>-37817</v>
      </c>
    </row>
    <row r="8" spans="1:3">
      <c r="A8" s="4" t="s">
        <v>38</v>
      </c>
      <c r="B8" s="5" t="n">
        <v>636522</v>
      </c>
      <c r="C8" s="5" t="n">
        <v>680564</v>
      </c>
    </row>
    <row r="9" spans="1:3">
      <c r="A9" s="4" t="s">
        <v>39</v>
      </c>
      <c r="B9" s="5" t="n">
        <v>18964</v>
      </c>
      <c r="C9" s="5" t="n">
        <v>20782</v>
      </c>
    </row>
    <row r="10" spans="1:3">
      <c r="A10" s="4" t="s">
        <v>40</v>
      </c>
      <c r="B10" s="5" t="n">
        <v>65670</v>
      </c>
    </row>
    <row r="11" spans="1:3">
      <c r="A11" s="4" t="s">
        <v>41</v>
      </c>
      <c r="B11" s="5" t="n">
        <v>6907</v>
      </c>
      <c r="C11" s="5" t="n">
        <v>9188</v>
      </c>
    </row>
    <row r="12" spans="1:3">
      <c r="A12" s="4" t="s">
        <v>42</v>
      </c>
      <c r="B12" s="5" t="n">
        <v>6205</v>
      </c>
      <c r="C12" s="5" t="n">
        <v>18672</v>
      </c>
    </row>
    <row r="13" spans="1:3">
      <c r="A13" s="4" t="s">
        <v>43</v>
      </c>
      <c r="B13" s="5" t="n">
        <v>4014</v>
      </c>
      <c r="C13" s="5" t="n">
        <v>4141</v>
      </c>
    </row>
    <row r="14" spans="1:3">
      <c r="A14" s="4" t="s">
        <v>44</v>
      </c>
      <c r="B14" s="5" t="n">
        <v>145</v>
      </c>
      <c r="C14" s="5" t="n">
        <v>629</v>
      </c>
    </row>
    <row r="15" spans="1:3">
      <c r="A15" s="4" t="s">
        <v>45</v>
      </c>
      <c r="B15" s="5" t="n">
        <v>2199</v>
      </c>
      <c r="C15" s="5" t="n">
        <v>3589</v>
      </c>
    </row>
    <row r="16" spans="1:3">
      <c r="A16" s="4" t="s">
        <v>46</v>
      </c>
      <c r="B16" s="5" t="n">
        <v>5391</v>
      </c>
      <c r="C16" s="5" t="n">
        <v>4252</v>
      </c>
    </row>
    <row r="17" spans="1:3">
      <c r="A17" s="4" t="s">
        <v>47</v>
      </c>
      <c r="B17" s="5" t="n">
        <v>8366</v>
      </c>
      <c r="C17" s="5" t="n">
        <v>3159</v>
      </c>
    </row>
    <row r="18" spans="1:3">
      <c r="A18" s="4" t="s">
        <v>48</v>
      </c>
      <c r="B18" s="5" t="n">
        <v>21474</v>
      </c>
      <c r="C18" s="5" t="n">
        <v>17984</v>
      </c>
    </row>
    <row r="19" spans="1:3">
      <c r="A19" s="4" t="s">
        <v>49</v>
      </c>
      <c r="B19" s="5" t="n">
        <v>7846</v>
      </c>
    </row>
    <row r="20" spans="1:3">
      <c r="A20" s="4" t="s">
        <v>50</v>
      </c>
      <c r="B20" s="5" t="n">
        <v>3970</v>
      </c>
      <c r="C20" s="5" t="n">
        <v>5039</v>
      </c>
    </row>
    <row r="21" spans="1:3">
      <c r="A21" s="4" t="s">
        <v>51</v>
      </c>
      <c r="B21" s="5" t="n">
        <v>787673</v>
      </c>
      <c r="C21" s="5" t="n">
        <v>767999</v>
      </c>
    </row>
    <row r="22" spans="1:3">
      <c r="A22" s="3" t="s">
        <v>52</v>
      </c>
    </row>
    <row r="23" spans="1:3">
      <c r="A23" s="4" t="s">
        <v>53</v>
      </c>
      <c r="B23" s="5" t="n">
        <v>140500</v>
      </c>
      <c r="C23" s="5" t="n">
        <v>304000</v>
      </c>
    </row>
    <row r="24" spans="1:3">
      <c r="A24" s="4" t="s">
        <v>54</v>
      </c>
      <c r="B24" s="5" t="n">
        <v>225729</v>
      </c>
      <c r="C24" s="5" t="n">
        <v>187249</v>
      </c>
    </row>
    <row r="25" spans="1:3">
      <c r="A25" s="4" t="s">
        <v>55</v>
      </c>
      <c r="B25" s="5" t="n">
        <v>7312</v>
      </c>
      <c r="C25" s="5" t="n">
        <v>4978</v>
      </c>
    </row>
    <row r="26" spans="1:3">
      <c r="A26" s="4" t="s">
        <v>56</v>
      </c>
      <c r="B26" s="5" t="n">
        <v>9717</v>
      </c>
      <c r="C26" s="5" t="n">
        <v>12833</v>
      </c>
    </row>
    <row r="27" spans="1:3">
      <c r="A27" s="4" t="s">
        <v>57</v>
      </c>
      <c r="B27" s="5" t="n">
        <v>397</v>
      </c>
    </row>
    <row r="28" spans="1:3">
      <c r="A28" s="4" t="s">
        <v>58</v>
      </c>
      <c r="B28" s="5" t="n">
        <v>5563</v>
      </c>
      <c r="C28" s="5" t="n">
        <v>4581</v>
      </c>
    </row>
    <row r="29" spans="1:3">
      <c r="A29" s="4" t="s">
        <v>59</v>
      </c>
      <c r="B29" s="5" t="n">
        <v>389218</v>
      </c>
      <c r="C29" s="5" t="n">
        <v>513641</v>
      </c>
    </row>
    <row r="30" spans="1:3">
      <c r="A30" s="4" t="s">
        <v>60</v>
      </c>
      <c r="B30" s="4" t="s">
        <v>61</v>
      </c>
      <c r="C30" s="4" t="s">
        <v>61</v>
      </c>
    </row>
    <row r="31" spans="1:3">
      <c r="A31" s="3" t="s">
        <v>62</v>
      </c>
    </row>
    <row r="32" spans="1:3">
      <c r="A32" s="4" t="s">
        <v>63</v>
      </c>
      <c r="B32" s="5" t="n">
        <v>-1349</v>
      </c>
      <c r="C32" s="5" t="n">
        <v>968</v>
      </c>
    </row>
    <row r="33" spans="1:3">
      <c r="A33" s="4" t="s">
        <v>64</v>
      </c>
      <c r="B33" s="5" t="n">
        <v>350720</v>
      </c>
      <c r="C33" s="5" t="n">
        <v>254157</v>
      </c>
    </row>
    <row r="34" spans="1:3">
      <c r="A34" s="4" t="s">
        <v>65</v>
      </c>
      <c r="B34" s="5" t="n">
        <v>201</v>
      </c>
      <c r="C34" s="5" t="n">
        <v>201</v>
      </c>
    </row>
    <row r="35" spans="1:3">
      <c r="A35" s="4" t="s">
        <v>66</v>
      </c>
      <c r="B35" s="5" t="n">
        <v>350921</v>
      </c>
      <c r="C35" s="5" t="n">
        <v>254358</v>
      </c>
    </row>
    <row r="36" spans="1:3">
      <c r="A36" s="4" t="s">
        <v>67</v>
      </c>
      <c r="B36" s="5" t="n">
        <v>787673</v>
      </c>
      <c r="C36" s="5" t="n">
        <v>767999</v>
      </c>
    </row>
    <row r="37" spans="1:3">
      <c r="A37" s="4" t="s">
        <v>68</v>
      </c>
    </row>
    <row r="38" spans="1:3">
      <c r="A38" s="3" t="s">
        <v>62</v>
      </c>
    </row>
    <row r="39" spans="1:3">
      <c r="A39" s="4" t="s">
        <v>69</v>
      </c>
      <c r="B39" s="5" t="n">
        <v>37207</v>
      </c>
      <c r="C39" s="5" t="n">
        <v>36604</v>
      </c>
    </row>
    <row r="40" spans="1:3">
      <c r="A40" s="4" t="s">
        <v>70</v>
      </c>
    </row>
    <row r="41" spans="1:3">
      <c r="A41" s="3" t="s">
        <v>71</v>
      </c>
    </row>
    <row r="42" spans="1:3">
      <c r="A42" s="4" t="s">
        <v>69</v>
      </c>
      <c r="B42" s="5" t="n">
        <v>47534</v>
      </c>
    </row>
    <row r="43" spans="1:3">
      <c r="A43" s="4" t="s">
        <v>72</v>
      </c>
    </row>
    <row r="44" spans="1:3">
      <c r="A44" s="3" t="s">
        <v>62</v>
      </c>
    </row>
    <row r="45" spans="1:3">
      <c r="A45" s="4" t="s">
        <v>69</v>
      </c>
      <c r="B45" s="5" t="n">
        <v>58936</v>
      </c>
      <c r="C45" s="5" t="n">
        <v>58936</v>
      </c>
    </row>
    <row r="46" spans="1:3">
      <c r="A46" s="4" t="s">
        <v>66</v>
      </c>
      <c r="B46" s="5" t="n">
        <v>58936</v>
      </c>
      <c r="C46" s="5" t="n">
        <v>58936</v>
      </c>
    </row>
    <row r="47" spans="1:3">
      <c r="A47" s="4" t="s">
        <v>73</v>
      </c>
    </row>
    <row r="48" spans="1:3">
      <c r="A48" s="3" t="s">
        <v>62</v>
      </c>
    </row>
    <row r="49" spans="1:3">
      <c r="A49" s="4" t="s">
        <v>69</v>
      </c>
      <c r="B49" s="5" t="n">
        <v>424875</v>
      </c>
      <c r="C49" s="5" t="n">
        <v>288527</v>
      </c>
    </row>
    <row r="50" spans="1:3">
      <c r="A50" s="4" t="s">
        <v>66</v>
      </c>
      <c r="B50" s="5" t="n">
        <v>424875</v>
      </c>
      <c r="C50" s="5" t="n">
        <v>288527</v>
      </c>
    </row>
    <row r="51" spans="1:3">
      <c r="A51" s="4" t="s">
        <v>74</v>
      </c>
    </row>
    <row r="52" spans="1:3">
      <c r="A52" s="3" t="s">
        <v>62</v>
      </c>
    </row>
    <row r="53" spans="1:3">
      <c r="A53" s="4" t="s">
        <v>69</v>
      </c>
      <c r="C53" s="5" t="n">
        <v>19641</v>
      </c>
    </row>
    <row r="54" spans="1:3">
      <c r="A54" s="4" t="s">
        <v>66</v>
      </c>
      <c r="C54" s="5" t="n">
        <v>19641</v>
      </c>
    </row>
    <row r="55" spans="1:3">
      <c r="A55" s="4" t="s">
        <v>75</v>
      </c>
    </row>
    <row r="56" spans="1:3">
      <c r="A56" s="3" t="s">
        <v>62</v>
      </c>
    </row>
    <row r="57" spans="1:3">
      <c r="A57" s="4" t="s">
        <v>75</v>
      </c>
      <c r="B57" s="5" t="n">
        <v>-168949</v>
      </c>
      <c r="C57" s="5" t="n">
        <v>-150519</v>
      </c>
    </row>
    <row r="58" spans="1:3">
      <c r="A58" s="4" t="s">
        <v>66</v>
      </c>
      <c r="B58" s="7" t="n">
        <v>-168949</v>
      </c>
      <c r="C58" s="7" t="n">
        <v>-150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24</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v>
      </c>
      <c r="B1" s="2" t="s">
        <v>2</v>
      </c>
      <c r="C1" s="2" t="s">
        <v>31</v>
      </c>
    </row>
    <row r="2" spans="1:3">
      <c r="A2" s="4" t="s">
        <v>77</v>
      </c>
    </row>
    <row r="3" spans="1:3">
      <c r="A3" s="3" t="s">
        <v>78</v>
      </c>
    </row>
    <row r="4" spans="1:3">
      <c r="A4" s="4" t="s">
        <v>79</v>
      </c>
      <c r="B4" s="5" t="n">
        <v>1593149</v>
      </c>
      <c r="C4" s="5" t="n">
        <v>1568402</v>
      </c>
    </row>
    <row r="5" spans="1:3">
      <c r="A5" s="4" t="s">
        <v>80</v>
      </c>
      <c r="B5" s="5" t="n">
        <v>1593149</v>
      </c>
      <c r="C5" s="5" t="n">
        <v>1568402</v>
      </c>
    </row>
    <row r="6" spans="1:3">
      <c r="A6" s="4" t="s">
        <v>81</v>
      </c>
    </row>
    <row r="7" spans="1:3">
      <c r="A7" s="3" t="s">
        <v>82</v>
      </c>
    </row>
    <row r="8" spans="1:3">
      <c r="A8" s="4" t="s">
        <v>79</v>
      </c>
      <c r="B8" s="5" t="n">
        <v>2000000</v>
      </c>
      <c r="C8" s="5" t="n">
        <v>0</v>
      </c>
    </row>
    <row r="9" spans="1:3">
      <c r="A9" s="4" t="s">
        <v>80</v>
      </c>
      <c r="B9" s="5" t="n">
        <v>2000000</v>
      </c>
      <c r="C9" s="5" t="n">
        <v>0</v>
      </c>
    </row>
    <row r="10" spans="1:3">
      <c r="A10" s="4" t="s">
        <v>83</v>
      </c>
    </row>
    <row r="11" spans="1:3">
      <c r="A11" s="3" t="s">
        <v>78</v>
      </c>
    </row>
    <row r="12" spans="1:3">
      <c r="A12" s="4" t="s">
        <v>79</v>
      </c>
      <c r="B12" s="5" t="n">
        <v>2463015</v>
      </c>
      <c r="C12" s="5" t="n">
        <v>2463015</v>
      </c>
    </row>
    <row r="13" spans="1:3">
      <c r="A13" s="4" t="s">
        <v>80</v>
      </c>
      <c r="B13" s="5" t="n">
        <v>2463015</v>
      </c>
      <c r="C13" s="5" t="n">
        <v>2463015</v>
      </c>
    </row>
    <row r="14" spans="1:3">
      <c r="A14" s="4" t="s">
        <v>84</v>
      </c>
    </row>
    <row r="15" spans="1:3">
      <c r="A15" s="3" t="s">
        <v>85</v>
      </c>
    </row>
    <row r="16" spans="1:3">
      <c r="A16" s="4" t="s">
        <v>86</v>
      </c>
      <c r="B16" s="5" t="n">
        <v>25266060</v>
      </c>
      <c r="C16" s="5" t="n">
        <v>20146458</v>
      </c>
    </row>
    <row r="17" spans="1:3">
      <c r="A17" s="4" t="s">
        <v>87</v>
      </c>
      <c r="B17" s="5" t="n">
        <v>25266060</v>
      </c>
      <c r="C17" s="5" t="n">
        <v>20146458</v>
      </c>
    </row>
    <row r="18" spans="1:3">
      <c r="A18" s="4" t="s">
        <v>88</v>
      </c>
    </row>
    <row r="19" spans="1:3">
      <c r="A19" s="3" t="s">
        <v>85</v>
      </c>
    </row>
    <row r="20" spans="1:3">
      <c r="A20" s="4" t="s">
        <v>86</v>
      </c>
      <c r="B20" s="5" t="n">
        <v>0</v>
      </c>
      <c r="C20" s="5" t="n">
        <v>3135109</v>
      </c>
    </row>
    <row r="21" spans="1:3">
      <c r="A21" s="4" t="s">
        <v>87</v>
      </c>
      <c r="B21" s="5" t="n">
        <v>0</v>
      </c>
      <c r="C21" s="5" t="n">
        <v>313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3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7560</v>
      </c>
      <c r="C4" s="7" t="n">
        <v>13499</v>
      </c>
      <c r="D4" s="7" t="n">
        <v>50051</v>
      </c>
      <c r="E4" s="7" t="n">
        <v>38143</v>
      </c>
    </row>
    <row r="5" spans="1:5">
      <c r="A5" s="3" t="s">
        <v>94</v>
      </c>
    </row>
    <row r="6" spans="1:5">
      <c r="A6" s="4" t="s">
        <v>95</v>
      </c>
      <c r="B6" s="5" t="n">
        <v>360</v>
      </c>
      <c r="C6" s="5" t="n">
        <v>86</v>
      </c>
      <c r="D6" s="5" t="n">
        <v>875</v>
      </c>
      <c r="E6" s="5" t="n">
        <v>247</v>
      </c>
    </row>
    <row r="7" spans="1:5">
      <c r="A7" s="4" t="s">
        <v>96</v>
      </c>
      <c r="B7" s="5" t="n">
        <v>735</v>
      </c>
      <c r="C7" s="5" t="n">
        <v>1422</v>
      </c>
      <c r="D7" s="5" t="n">
        <v>3523</v>
      </c>
      <c r="E7" s="5" t="n">
        <v>4267</v>
      </c>
    </row>
    <row r="8" spans="1:5">
      <c r="A8" s="4" t="s">
        <v>97</v>
      </c>
      <c r="B8" s="5" t="n">
        <v>88</v>
      </c>
      <c r="C8" s="5" t="n">
        <v>255</v>
      </c>
      <c r="D8" s="5" t="n">
        <v>469</v>
      </c>
      <c r="E8" s="5" t="n">
        <v>1007</v>
      </c>
    </row>
    <row r="9" spans="1:5">
      <c r="A9" s="4" t="s">
        <v>98</v>
      </c>
      <c r="B9" s="5" t="n">
        <v>4293</v>
      </c>
      <c r="C9" s="5" t="n">
        <v>3458</v>
      </c>
      <c r="D9" s="5" t="n">
        <v>12548</v>
      </c>
      <c r="E9" s="5" t="n">
        <v>9826</v>
      </c>
    </row>
    <row r="10" spans="1:5">
      <c r="A10" s="4" t="s">
        <v>99</v>
      </c>
      <c r="B10" s="5" t="n">
        <v>877</v>
      </c>
      <c r="D10" s="5" t="n">
        <v>980</v>
      </c>
      <c r="E10" s="5" t="n">
        <v>848</v>
      </c>
    </row>
    <row r="11" spans="1:5">
      <c r="A11" s="4" t="s">
        <v>100</v>
      </c>
      <c r="B11" s="5" t="n">
        <v>6353</v>
      </c>
      <c r="C11" s="5" t="n">
        <v>5221</v>
      </c>
      <c r="D11" s="5" t="n">
        <v>18395</v>
      </c>
      <c r="E11" s="5" t="n">
        <v>16195</v>
      </c>
    </row>
    <row r="12" spans="1:5">
      <c r="A12" s="3" t="s">
        <v>101</v>
      </c>
    </row>
    <row r="13" spans="1:5">
      <c r="A13" s="4" t="s">
        <v>102</v>
      </c>
      <c r="B13" s="5" t="n">
        <v>434</v>
      </c>
      <c r="C13" s="5" t="n">
        <v>430</v>
      </c>
      <c r="D13" s="5" t="n">
        <v>1280</v>
      </c>
      <c r="E13" s="5" t="n">
        <v>1168</v>
      </c>
    </row>
    <row r="14" spans="1:5">
      <c r="A14" s="4" t="s">
        <v>103</v>
      </c>
      <c r="B14" s="5" t="n">
        <v>-6906</v>
      </c>
      <c r="C14" s="5" t="n">
        <v>-4777</v>
      </c>
      <c r="D14" s="5" t="n">
        <v>-19586</v>
      </c>
      <c r="E14" s="5" t="n">
        <v>-12931</v>
      </c>
    </row>
    <row r="15" spans="1:5">
      <c r="A15" s="4" t="s">
        <v>104</v>
      </c>
      <c r="B15" s="5" t="n">
        <v>774</v>
      </c>
      <c r="C15" s="5" t="n">
        <v>-61</v>
      </c>
      <c r="D15" s="5" t="n">
        <v>5208</v>
      </c>
      <c r="E15" s="5" t="n">
        <v>-111</v>
      </c>
    </row>
    <row r="16" spans="1:5">
      <c r="A16" s="4" t="s">
        <v>105</v>
      </c>
      <c r="B16" s="5" t="n">
        <v>59</v>
      </c>
      <c r="D16" s="5" t="n">
        <v>59</v>
      </c>
    </row>
    <row r="17" spans="1:5">
      <c r="A17" s="4" t="s">
        <v>106</v>
      </c>
      <c r="B17" s="5" t="n">
        <v>100039</v>
      </c>
      <c r="D17" s="5" t="n">
        <v>100039</v>
      </c>
    </row>
    <row r="18" spans="1:5">
      <c r="A18" s="4" t="s">
        <v>107</v>
      </c>
      <c r="B18" s="5" t="n">
        <v>94400</v>
      </c>
      <c r="C18" s="5" t="n">
        <v>-4408</v>
      </c>
      <c r="D18" s="5" t="n">
        <v>87000</v>
      </c>
      <c r="E18" s="5" t="n">
        <v>-11874</v>
      </c>
    </row>
    <row r="19" spans="1:5">
      <c r="A19" s="4" t="s">
        <v>108</v>
      </c>
      <c r="B19" s="5" t="n">
        <v>105607</v>
      </c>
      <c r="C19" s="5" t="n">
        <v>3870</v>
      </c>
      <c r="D19" s="5" t="n">
        <v>118656</v>
      </c>
      <c r="E19" s="5" t="n">
        <v>10074</v>
      </c>
    </row>
    <row r="20" spans="1:5">
      <c r="A20" s="4" t="s">
        <v>109</v>
      </c>
      <c r="B20" s="5" t="n">
        <v>460</v>
      </c>
      <c r="C20" s="5" t="n">
        <v>72</v>
      </c>
      <c r="D20" s="5" t="n">
        <v>663</v>
      </c>
      <c r="E20" s="5" t="n">
        <v>72</v>
      </c>
    </row>
    <row r="21" spans="1:5">
      <c r="A21" s="4" t="s">
        <v>110</v>
      </c>
      <c r="B21" s="5" t="n">
        <v>105147</v>
      </c>
      <c r="C21" s="5" t="n">
        <v>3798</v>
      </c>
      <c r="D21" s="5" t="n">
        <v>117993</v>
      </c>
      <c r="E21" s="5" t="n">
        <v>10002</v>
      </c>
    </row>
    <row r="22" spans="1:5">
      <c r="A22" s="4" t="s">
        <v>111</v>
      </c>
      <c r="B22" s="5" t="n">
        <v>8</v>
      </c>
      <c r="C22" s="5" t="n">
        <v>4</v>
      </c>
      <c r="D22" s="5" t="n">
        <v>20</v>
      </c>
      <c r="E22" s="5" t="n">
        <v>11</v>
      </c>
    </row>
    <row r="23" spans="1:5">
      <c r="A23" s="4" t="s">
        <v>112</v>
      </c>
      <c r="B23" s="5" t="n">
        <v>105139</v>
      </c>
      <c r="C23" s="5" t="n">
        <v>3794</v>
      </c>
      <c r="D23" s="5" t="n">
        <v>117973</v>
      </c>
      <c r="E23" s="5" t="n">
        <v>9991</v>
      </c>
    </row>
    <row r="24" spans="1:5">
      <c r="A24" s="4" t="s">
        <v>113</v>
      </c>
      <c r="B24" s="5" t="n">
        <v>-2868</v>
      </c>
      <c r="C24" s="5" t="n">
        <v>-1818</v>
      </c>
      <c r="D24" s="5" t="n">
        <v>-7742</v>
      </c>
      <c r="E24" s="5" t="n">
        <v>-4672</v>
      </c>
    </row>
    <row r="25" spans="1:5">
      <c r="A25" s="4" t="s">
        <v>114</v>
      </c>
      <c r="B25" s="5" t="n">
        <v>-197</v>
      </c>
      <c r="C25" s="5" t="n">
        <v>-109</v>
      </c>
      <c r="D25" s="5" t="n">
        <v>-587</v>
      </c>
      <c r="E25" s="5" t="n">
        <v>-295</v>
      </c>
    </row>
    <row r="26" spans="1:5">
      <c r="A26" s="4" t="s">
        <v>115</v>
      </c>
      <c r="B26" s="7" t="n">
        <v>102074</v>
      </c>
      <c r="C26" s="7" t="n">
        <v>1867</v>
      </c>
      <c r="D26" s="7" t="n">
        <v>109644</v>
      </c>
      <c r="E26" s="7" t="n">
        <v>5024</v>
      </c>
    </row>
    <row r="27" spans="1:5">
      <c r="A27" s="3" t="s">
        <v>116</v>
      </c>
    </row>
    <row r="28" spans="1:5">
      <c r="A28" s="4" t="s">
        <v>117</v>
      </c>
      <c r="B28" s="8" t="n">
        <v>4.06</v>
      </c>
      <c r="C28" s="8" t="n">
        <v>0.08</v>
      </c>
      <c r="D28" s="8" t="n">
        <v>4.51</v>
      </c>
      <c r="E28" s="8" t="n">
        <v>0.22</v>
      </c>
    </row>
    <row r="29" spans="1:5">
      <c r="A29" s="4" t="s">
        <v>118</v>
      </c>
      <c r="B29" s="8" t="n">
        <v>3.71</v>
      </c>
      <c r="C29" s="9" t="n">
        <v>0.08</v>
      </c>
      <c r="D29" s="9" t="n">
        <v>4.18</v>
      </c>
      <c r="E29" s="9" t="n">
        <v>0.22</v>
      </c>
    </row>
    <row r="30" spans="1:5">
      <c r="A30" s="4" t="s">
        <v>119</v>
      </c>
      <c r="C30" s="8" t="n">
        <v>0.08</v>
      </c>
      <c r="D30" s="8" t="n">
        <v>-0.59</v>
      </c>
      <c r="E30" s="8" t="n">
        <v>0.22</v>
      </c>
    </row>
    <row r="31" spans="1:5">
      <c r="A31" s="3" t="s">
        <v>120</v>
      </c>
    </row>
    <row r="32" spans="1:5">
      <c r="A32" s="4" t="s">
        <v>117</v>
      </c>
      <c r="B32" s="5" t="n">
        <v>25138</v>
      </c>
      <c r="C32" s="5" t="n">
        <v>19750</v>
      </c>
      <c r="D32" s="5" t="n">
        <v>24405</v>
      </c>
      <c r="E32" s="5" t="n">
        <v>19620</v>
      </c>
    </row>
    <row r="33" spans="1:5">
      <c r="A33" s="4" t="s">
        <v>118</v>
      </c>
      <c r="B33" s="5" t="n">
        <v>27741</v>
      </c>
      <c r="C33" s="5" t="n">
        <v>22885</v>
      </c>
      <c r="D33" s="5" t="n">
        <v>26658</v>
      </c>
      <c r="E33" s="5" t="n">
        <v>22755</v>
      </c>
    </row>
    <row r="34" spans="1:5">
      <c r="A34" s="4" t="s">
        <v>119</v>
      </c>
      <c r="C34" s="5" t="n">
        <v>3135</v>
      </c>
      <c r="D34" s="5" t="n">
        <v>517</v>
      </c>
      <c r="E34" s="5" t="n">
        <v>3135</v>
      </c>
    </row>
    <row r="35" spans="1:5">
      <c r="A35" s="4" t="s">
        <v>121</v>
      </c>
      <c r="B35" s="10" t="n">
        <v>0.3675</v>
      </c>
      <c r="C35" s="10" t="n">
        <v>0.3575</v>
      </c>
      <c r="D35" s="10" t="n">
        <v>1.1025</v>
      </c>
      <c r="E35" s="10" t="n">
        <v>1.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45</v>
      </c>
      <c r="B1" s="2" t="s">
        <v>2</v>
      </c>
      <c r="C1" s="2" t="s">
        <v>31</v>
      </c>
      <c r="D1" s="2" t="s">
        <v>91</v>
      </c>
      <c r="E1" s="2" t="s">
        <v>346</v>
      </c>
    </row>
    <row r="2" spans="1:5">
      <c r="A2" s="3" t="s">
        <v>347</v>
      </c>
    </row>
    <row r="3" spans="1:5">
      <c r="A3" s="4" t="s">
        <v>348</v>
      </c>
      <c r="B3" s="5" t="n">
        <v>25266060</v>
      </c>
      <c r="C3" s="5" t="n">
        <v>20146458</v>
      </c>
      <c r="D3" s="5" t="n">
        <v>19749563</v>
      </c>
      <c r="E3" s="5" t="n">
        <v>19450555</v>
      </c>
    </row>
    <row r="4" spans="1:5">
      <c r="A4" s="4" t="s">
        <v>349</v>
      </c>
    </row>
    <row r="5" spans="1:5">
      <c r="A5" s="3" t="s">
        <v>347</v>
      </c>
    </row>
    <row r="6" spans="1:5">
      <c r="A6" s="4" t="s">
        <v>348</v>
      </c>
      <c r="B6" s="5" t="n">
        <v>31937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0</v>
      </c>
      <c r="B1" s="2" t="s">
        <v>1</v>
      </c>
    </row>
    <row r="2" spans="1:5">
      <c r="B2" s="2" t="s">
        <v>2</v>
      </c>
      <c r="C2" s="2" t="s">
        <v>31</v>
      </c>
      <c r="D2" s="2" t="s">
        <v>91</v>
      </c>
      <c r="E2" s="2" t="s">
        <v>346</v>
      </c>
    </row>
    <row r="3" spans="1:5">
      <c r="A3" s="3" t="s">
        <v>351</v>
      </c>
    </row>
    <row r="4" spans="1:5">
      <c r="A4" s="4" t="s">
        <v>42</v>
      </c>
      <c r="B4" s="7" t="n">
        <v>6205</v>
      </c>
      <c r="C4" s="7" t="n">
        <v>18672</v>
      </c>
      <c r="D4" s="7" t="n">
        <v>1000</v>
      </c>
      <c r="E4" s="7" t="n">
        <v>2900</v>
      </c>
    </row>
    <row r="5" spans="1:5">
      <c r="A5" s="4" t="s">
        <v>352</v>
      </c>
      <c r="B5" s="7"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3</v>
      </c>
      <c r="B1" s="2" t="s">
        <v>1</v>
      </c>
      <c r="C1" s="2" t="s">
        <v>167</v>
      </c>
    </row>
    <row r="2" spans="1:3">
      <c r="B2" s="2" t="s">
        <v>354</v>
      </c>
      <c r="C2" s="2" t="s">
        <v>355</v>
      </c>
    </row>
    <row r="3" spans="1:3">
      <c r="A3" s="3" t="s">
        <v>212</v>
      </c>
    </row>
    <row r="4" spans="1:3">
      <c r="A4" s="4" t="s">
        <v>356</v>
      </c>
      <c r="B4" s="11" t="n">
        <v>74.59999999999999</v>
      </c>
      <c r="C4" s="7" t="n">
        <v>41</v>
      </c>
    </row>
    <row r="5" spans="1:3">
      <c r="A5" s="4" t="s">
        <v>357</v>
      </c>
    </row>
    <row r="6" spans="1:3">
      <c r="A6" s="3" t="s">
        <v>212</v>
      </c>
    </row>
    <row r="7" spans="1:3">
      <c r="A7" s="4" t="s">
        <v>358</v>
      </c>
      <c r="B7" s="5" t="n">
        <v>1</v>
      </c>
    </row>
    <row r="8" spans="1:3">
      <c r="A8" s="4" t="s">
        <v>356</v>
      </c>
      <c r="B8" s="11" t="n">
        <v>59.9</v>
      </c>
    </row>
    <row r="9" spans="1:3">
      <c r="A9" s="4" t="s">
        <v>359</v>
      </c>
    </row>
    <row r="10" spans="1:3">
      <c r="A10" s="3" t="s">
        <v>212</v>
      </c>
    </row>
    <row r="11" spans="1:3">
      <c r="A11" s="4" t="s">
        <v>358</v>
      </c>
      <c r="C11" s="5" t="n">
        <v>4</v>
      </c>
    </row>
    <row r="12" spans="1:3">
      <c r="A12" s="4" t="s">
        <v>356</v>
      </c>
      <c r="C12" s="11" t="n">
        <v>118.3</v>
      </c>
    </row>
    <row r="13" spans="1:3">
      <c r="A13" s="4" t="s">
        <v>360</v>
      </c>
    </row>
    <row r="14" spans="1:3">
      <c r="A14" s="3" t="s">
        <v>212</v>
      </c>
    </row>
    <row r="15" spans="1:3">
      <c r="A15" s="4" t="s">
        <v>356</v>
      </c>
      <c r="B15" s="12" t="n">
        <v>59.9</v>
      </c>
    </row>
    <row r="16" spans="1:3">
      <c r="A16" s="4" t="s">
        <v>361</v>
      </c>
      <c r="B16" s="11" t="n">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9"/>
  </cols>
  <sheetData>
    <row r="1" spans="1:6">
      <c r="A1" s="1" t="s">
        <v>362</v>
      </c>
      <c r="B1" s="2" t="s">
        <v>363</v>
      </c>
      <c r="C1" s="2" t="s">
        <v>364</v>
      </c>
      <c r="D1" s="2" t="s">
        <v>365</v>
      </c>
      <c r="E1" s="2" t="s">
        <v>366</v>
      </c>
      <c r="F1" s="2" t="s">
        <v>367</v>
      </c>
    </row>
    <row r="2" spans="1:6">
      <c r="A2" s="3" t="s">
        <v>212</v>
      </c>
    </row>
    <row r="3" spans="1:6">
      <c r="A3" s="4" t="s">
        <v>368</v>
      </c>
      <c r="E3" s="5" t="n">
        <v>90</v>
      </c>
      <c r="F3" s="5" t="n">
        <v>63</v>
      </c>
    </row>
    <row r="4" spans="1:6">
      <c r="A4" s="4" t="s">
        <v>369</v>
      </c>
      <c r="F4" s="5" t="n">
        <v>1</v>
      </c>
    </row>
    <row r="5" spans="1:6">
      <c r="A5" s="3" t="s">
        <v>356</v>
      </c>
    </row>
    <row r="6" spans="1:6">
      <c r="A6" s="4" t="s">
        <v>370</v>
      </c>
      <c r="E6" s="11" t="n">
        <v>67.8</v>
      </c>
      <c r="F6" s="11" t="n">
        <v>37.2</v>
      </c>
    </row>
    <row r="7" spans="1:6">
      <c r="A7" s="4" t="s">
        <v>371</v>
      </c>
      <c r="E7" s="12" t="n">
        <v>6.8</v>
      </c>
      <c r="F7" s="12" t="n">
        <v>3.8</v>
      </c>
    </row>
    <row r="8" spans="1:6">
      <c r="A8" s="4" t="s">
        <v>372</v>
      </c>
      <c r="E8" s="11" t="n">
        <v>74.59999999999999</v>
      </c>
      <c r="F8" s="7" t="n">
        <v>41</v>
      </c>
    </row>
    <row r="9" spans="1:6">
      <c r="A9" s="4" t="s">
        <v>373</v>
      </c>
    </row>
    <row r="10" spans="1:6">
      <c r="A10" s="3" t="s">
        <v>212</v>
      </c>
    </row>
    <row r="11" spans="1:6">
      <c r="A11" s="4" t="s">
        <v>368</v>
      </c>
      <c r="D11" s="5" t="n">
        <v>1</v>
      </c>
    </row>
    <row r="12" spans="1:6">
      <c r="A12" s="3" t="s">
        <v>356</v>
      </c>
    </row>
    <row r="13" spans="1:6">
      <c r="A13" s="4" t="s">
        <v>370</v>
      </c>
      <c r="C13" s="11" t="n">
        <v>3.8</v>
      </c>
      <c r="D13" s="11" t="n">
        <v>7.5</v>
      </c>
    </row>
    <row r="14" spans="1:6">
      <c r="A14" s="4" t="s">
        <v>374</v>
      </c>
    </row>
    <row r="15" spans="1:6">
      <c r="A15" s="3" t="s">
        <v>212</v>
      </c>
    </row>
    <row r="16" spans="1:6">
      <c r="A16" s="4" t="s">
        <v>368</v>
      </c>
      <c r="E16" s="5" t="n">
        <v>44</v>
      </c>
      <c r="F16" s="5" t="n">
        <v>35</v>
      </c>
    </row>
    <row r="17" spans="1:6">
      <c r="A17" s="4" t="s">
        <v>375</v>
      </c>
    </row>
    <row r="18" spans="1:6">
      <c r="A18" s="3" t="s">
        <v>212</v>
      </c>
    </row>
    <row r="19" spans="1:6">
      <c r="A19" s="4" t="s">
        <v>368</v>
      </c>
      <c r="E19" s="5" t="n">
        <v>46</v>
      </c>
      <c r="F19" s="5" t="n">
        <v>26</v>
      </c>
    </row>
    <row r="20" spans="1:6">
      <c r="A20" s="4" t="s">
        <v>376</v>
      </c>
    </row>
    <row r="21" spans="1:6">
      <c r="A21" s="3" t="s">
        <v>212</v>
      </c>
    </row>
    <row r="22" spans="1:6">
      <c r="A22" s="4" t="s">
        <v>368</v>
      </c>
      <c r="F22" s="5" t="n">
        <v>2</v>
      </c>
    </row>
    <row r="23" spans="1:6">
      <c r="A23" s="4" t="s">
        <v>377</v>
      </c>
    </row>
    <row r="24" spans="1:6">
      <c r="A24" s="3" t="s">
        <v>212</v>
      </c>
    </row>
    <row r="25" spans="1:6">
      <c r="A25" s="4" t="s">
        <v>368</v>
      </c>
      <c r="F25" s="5" t="n">
        <v>29</v>
      </c>
    </row>
    <row r="26" spans="1:6">
      <c r="A26" s="3" t="s">
        <v>356</v>
      </c>
    </row>
    <row r="27" spans="1:6">
      <c r="A27" s="4" t="s">
        <v>370</v>
      </c>
      <c r="F27" s="11" t="n">
        <v>17.6</v>
      </c>
    </row>
    <row r="28" spans="1:6">
      <c r="A28" s="4" t="s">
        <v>372</v>
      </c>
      <c r="F28" s="11" t="n">
        <v>17.6</v>
      </c>
    </row>
    <row r="29" spans="1:6">
      <c r="A29" s="4" t="s">
        <v>378</v>
      </c>
    </row>
    <row r="30" spans="1:6">
      <c r="A30" s="3" t="s">
        <v>212</v>
      </c>
    </row>
    <row r="31" spans="1:6">
      <c r="A31" s="4" t="s">
        <v>368</v>
      </c>
      <c r="E31" s="5" t="n">
        <v>127</v>
      </c>
    </row>
    <row r="32" spans="1:6">
      <c r="A32" s="3" t="s">
        <v>356</v>
      </c>
    </row>
    <row r="33" spans="1:6">
      <c r="A33" s="4" t="s">
        <v>370</v>
      </c>
      <c r="E33" s="11" t="n">
        <v>32.6</v>
      </c>
    </row>
    <row r="34" spans="1:6">
      <c r="A34" s="4" t="s">
        <v>371</v>
      </c>
      <c r="E34" s="12" t="n">
        <v>27.3</v>
      </c>
    </row>
    <row r="35" spans="1:6">
      <c r="A35" s="4" t="s">
        <v>372</v>
      </c>
      <c r="E35" s="11" t="n">
        <v>59.9</v>
      </c>
    </row>
    <row r="36" spans="1:6">
      <c r="A36" s="4" t="s">
        <v>379</v>
      </c>
    </row>
    <row r="37" spans="1:6">
      <c r="A37" s="3" t="s">
        <v>212</v>
      </c>
    </row>
    <row r="38" spans="1:6">
      <c r="A38" s="4" t="s">
        <v>368</v>
      </c>
      <c r="F38" s="5" t="n">
        <v>49</v>
      </c>
    </row>
    <row r="39" spans="1:6">
      <c r="A39" s="3" t="s">
        <v>356</v>
      </c>
    </row>
    <row r="40" spans="1:6">
      <c r="A40" s="4" t="s">
        <v>370</v>
      </c>
      <c r="F40" s="11" t="n">
        <v>33.3</v>
      </c>
    </row>
    <row r="41" spans="1:6">
      <c r="A41" s="4" t="s">
        <v>372</v>
      </c>
      <c r="F41" s="11" t="n">
        <v>33.3</v>
      </c>
    </row>
    <row r="42" spans="1:6">
      <c r="A42" s="4" t="s">
        <v>380</v>
      </c>
    </row>
    <row r="43" spans="1:6">
      <c r="A43" s="3" t="s">
        <v>212</v>
      </c>
    </row>
    <row r="44" spans="1:6">
      <c r="A44" s="4" t="s">
        <v>368</v>
      </c>
      <c r="F44" s="5" t="n">
        <v>1</v>
      </c>
    </row>
    <row r="45" spans="1:6">
      <c r="A45" s="3" t="s">
        <v>356</v>
      </c>
    </row>
    <row r="46" spans="1:6">
      <c r="A46" s="4" t="s">
        <v>370</v>
      </c>
      <c r="F46" s="11" t="n">
        <v>1.6</v>
      </c>
    </row>
    <row r="47" spans="1:6">
      <c r="A47" s="4" t="s">
        <v>372</v>
      </c>
      <c r="F47" s="11" t="n">
        <v>1.6</v>
      </c>
    </row>
    <row r="48" spans="1:6">
      <c r="A48" s="4" t="s">
        <v>381</v>
      </c>
    </row>
    <row r="49" spans="1:6">
      <c r="A49" s="3" t="s">
        <v>212</v>
      </c>
    </row>
    <row r="50" spans="1:6">
      <c r="A50" s="4" t="s">
        <v>368</v>
      </c>
      <c r="F50" s="5" t="n">
        <v>32</v>
      </c>
    </row>
    <row r="51" spans="1:6">
      <c r="A51" s="4" t="s">
        <v>369</v>
      </c>
      <c r="F51" s="5" t="n">
        <v>2</v>
      </c>
    </row>
    <row r="52" spans="1:6">
      <c r="A52" s="3" t="s">
        <v>356</v>
      </c>
    </row>
    <row r="53" spans="1:6">
      <c r="A53" s="4" t="s">
        <v>370</v>
      </c>
      <c r="F53" s="7" t="n">
        <v>22</v>
      </c>
    </row>
    <row r="54" spans="1:6">
      <c r="A54" s="4" t="s">
        <v>372</v>
      </c>
      <c r="F54" s="7" t="n">
        <v>22</v>
      </c>
    </row>
    <row r="55" spans="1:6">
      <c r="A55" s="4" t="s">
        <v>382</v>
      </c>
    </row>
    <row r="56" spans="1:6">
      <c r="A56" s="3" t="s">
        <v>212</v>
      </c>
    </row>
    <row r="57" spans="1:6">
      <c r="A57" s="4" t="s">
        <v>368</v>
      </c>
      <c r="F57" s="5" t="n">
        <v>41</v>
      </c>
    </row>
    <row r="58" spans="1:6">
      <c r="A58" s="3" t="s">
        <v>356</v>
      </c>
    </row>
    <row r="59" spans="1:6">
      <c r="A59" s="4" t="s">
        <v>370</v>
      </c>
      <c r="F59" s="11" t="n">
        <v>24.7</v>
      </c>
    </row>
    <row r="60" spans="1:6">
      <c r="A60" s="4" t="s">
        <v>372</v>
      </c>
      <c r="F60" s="11" t="n">
        <v>24.7</v>
      </c>
    </row>
    <row r="61" spans="1:6">
      <c r="A61" s="4" t="s">
        <v>357</v>
      </c>
    </row>
    <row r="62" spans="1:6">
      <c r="A62" s="3" t="s">
        <v>212</v>
      </c>
    </row>
    <row r="63" spans="1:6">
      <c r="A63" s="4" t="s">
        <v>368</v>
      </c>
      <c r="E63" s="5" t="n">
        <v>127</v>
      </c>
    </row>
    <row r="64" spans="1:6">
      <c r="A64" s="3" t="s">
        <v>356</v>
      </c>
    </row>
    <row r="65" spans="1:6">
      <c r="A65" s="4" t="s">
        <v>370</v>
      </c>
      <c r="E65" s="11" t="n">
        <v>32.6</v>
      </c>
    </row>
    <row r="66" spans="1:6">
      <c r="A66" s="4" t="s">
        <v>371</v>
      </c>
      <c r="E66" s="12" t="n">
        <v>27.3</v>
      </c>
    </row>
    <row r="67" spans="1:6">
      <c r="A67" s="4" t="s">
        <v>372</v>
      </c>
      <c r="E67" s="11" t="n">
        <v>59.9</v>
      </c>
    </row>
    <row r="68" spans="1:6">
      <c r="A68" s="4" t="s">
        <v>383</v>
      </c>
    </row>
    <row r="69" spans="1:6">
      <c r="A69" s="3" t="s">
        <v>212</v>
      </c>
    </row>
    <row r="70" spans="1:6">
      <c r="A70" s="4" t="s">
        <v>368</v>
      </c>
      <c r="F70" s="5" t="n">
        <v>1</v>
      </c>
    </row>
    <row r="71" spans="1:6">
      <c r="A71" s="3" t="s">
        <v>356</v>
      </c>
    </row>
    <row r="72" spans="1:6">
      <c r="A72" s="4" t="s">
        <v>370</v>
      </c>
      <c r="F72" s="11" t="n">
        <v>4.3</v>
      </c>
    </row>
    <row r="73" spans="1:6">
      <c r="A73" s="4" t="s">
        <v>372</v>
      </c>
      <c r="F73" s="11" t="n">
        <v>4.3</v>
      </c>
    </row>
    <row r="74" spans="1:6">
      <c r="A74" s="4" t="s">
        <v>384</v>
      </c>
    </row>
    <row r="75" spans="1:6">
      <c r="A75" s="3" t="s">
        <v>212</v>
      </c>
    </row>
    <row r="76" spans="1:6">
      <c r="A76" s="4" t="s">
        <v>368</v>
      </c>
      <c r="F76" s="5" t="n">
        <v>1</v>
      </c>
    </row>
    <row r="77" spans="1:6">
      <c r="A77" s="3" t="s">
        <v>356</v>
      </c>
    </row>
    <row r="78" spans="1:6">
      <c r="A78" s="4" t="s">
        <v>370</v>
      </c>
      <c r="F78" s="11" t="n">
        <v>3.8</v>
      </c>
    </row>
    <row r="79" spans="1:6">
      <c r="A79" s="4" t="s">
        <v>371</v>
      </c>
      <c r="F79" s="12" t="n">
        <v>3.5</v>
      </c>
    </row>
    <row r="80" spans="1:6">
      <c r="A80" s="4" t="s">
        <v>372</v>
      </c>
      <c r="F80" s="11" t="n">
        <v>7.3</v>
      </c>
    </row>
    <row r="81" spans="1:6">
      <c r="A81" s="4" t="s">
        <v>385</v>
      </c>
    </row>
    <row r="82" spans="1:6">
      <c r="A82" s="3" t="s">
        <v>212</v>
      </c>
    </row>
    <row r="83" spans="1:6">
      <c r="A83" s="4" t="s">
        <v>368</v>
      </c>
      <c r="D83" s="5" t="n">
        <v>1</v>
      </c>
      <c r="F83" s="5" t="n">
        <v>1</v>
      </c>
    </row>
    <row r="84" spans="1:6">
      <c r="A84" s="3" t="s">
        <v>356</v>
      </c>
    </row>
    <row r="85" spans="1:6">
      <c r="A85" s="4" t="s">
        <v>370</v>
      </c>
      <c r="B85" s="11" t="n">
        <v>1.6</v>
      </c>
      <c r="C85" s="11" t="n">
        <v>3.8</v>
      </c>
      <c r="D85" s="11" t="n">
        <v>7.5</v>
      </c>
      <c r="F85" s="11" t="n">
        <v>7.5</v>
      </c>
    </row>
    <row r="86" spans="1:6">
      <c r="A86" s="4" t="s">
        <v>372</v>
      </c>
      <c r="F86" s="11" t="n">
        <v>7.5</v>
      </c>
    </row>
    <row r="87" spans="1:6">
      <c r="A87" s="4" t="s">
        <v>359</v>
      </c>
    </row>
    <row r="88" spans="1:6">
      <c r="A88" s="3" t="s">
        <v>212</v>
      </c>
    </row>
    <row r="89" spans="1:6">
      <c r="A89" s="4" t="s">
        <v>368</v>
      </c>
      <c r="F89" s="5" t="n">
        <v>155</v>
      </c>
    </row>
    <row r="90" spans="1:6">
      <c r="A90" s="4" t="s">
        <v>369</v>
      </c>
      <c r="F90" s="5" t="n">
        <v>2</v>
      </c>
    </row>
    <row r="91" spans="1:6">
      <c r="A91" s="3" t="s">
        <v>356</v>
      </c>
    </row>
    <row r="92" spans="1:6">
      <c r="A92" s="4" t="s">
        <v>370</v>
      </c>
      <c r="F92" s="11" t="n">
        <v>114.8</v>
      </c>
    </row>
    <row r="93" spans="1:6">
      <c r="A93" s="4" t="s">
        <v>371</v>
      </c>
      <c r="F93" s="12" t="n">
        <v>3.5</v>
      </c>
    </row>
    <row r="94" spans="1:6">
      <c r="A94" s="4" t="s">
        <v>372</v>
      </c>
      <c r="F94" s="11" t="n">
        <v>118.3</v>
      </c>
    </row>
    <row r="95" spans="1:6">
      <c r="A95" s="4" t="s">
        <v>386</v>
      </c>
    </row>
    <row r="96" spans="1:6">
      <c r="A96" s="3" t="s">
        <v>212</v>
      </c>
    </row>
    <row r="97" spans="1:6">
      <c r="A97" s="4" t="s">
        <v>368</v>
      </c>
      <c r="F97" s="5" t="n">
        <v>23</v>
      </c>
    </row>
    <row r="98" spans="1:6">
      <c r="A98" s="4" t="s">
        <v>387</v>
      </c>
    </row>
    <row r="99" spans="1:6">
      <c r="A99" s="3" t="s">
        <v>212</v>
      </c>
    </row>
    <row r="100" spans="1:6">
      <c r="A100" s="4" t="s">
        <v>368</v>
      </c>
      <c r="E100" s="5" t="n">
        <v>30</v>
      </c>
    </row>
    <row r="101" spans="1:6">
      <c r="A101" s="4" t="s">
        <v>388</v>
      </c>
    </row>
    <row r="102" spans="1:6">
      <c r="A102" s="3" t="s">
        <v>212</v>
      </c>
    </row>
    <row r="103" spans="1:6">
      <c r="A103" s="4" t="s">
        <v>368</v>
      </c>
      <c r="F103" s="5" t="n">
        <v>39</v>
      </c>
    </row>
    <row r="104" spans="1:6">
      <c r="A104" s="4" t="s">
        <v>389</v>
      </c>
    </row>
    <row r="105" spans="1:6">
      <c r="A105" s="3" t="s">
        <v>212</v>
      </c>
    </row>
    <row r="106" spans="1:6">
      <c r="A106" s="4" t="s">
        <v>368</v>
      </c>
      <c r="F106" s="5" t="n">
        <v>30</v>
      </c>
    </row>
    <row r="107" spans="1:6">
      <c r="A107" s="4" t="s">
        <v>390</v>
      </c>
    </row>
    <row r="108" spans="1:6">
      <c r="A108" s="3" t="s">
        <v>212</v>
      </c>
    </row>
    <row r="109" spans="1:6">
      <c r="A109" s="4" t="s">
        <v>368</v>
      </c>
      <c r="F109" s="5" t="n">
        <v>30</v>
      </c>
    </row>
    <row r="110" spans="1:6">
      <c r="A110" s="4" t="s">
        <v>391</v>
      </c>
    </row>
    <row r="111" spans="1:6">
      <c r="A111" s="3" t="s">
        <v>212</v>
      </c>
    </row>
    <row r="112" spans="1:6">
      <c r="A112" s="4" t="s">
        <v>368</v>
      </c>
      <c r="E112" s="5" t="n">
        <v>30</v>
      </c>
    </row>
    <row r="113" spans="1:6">
      <c r="A113" s="4" t="s">
        <v>392</v>
      </c>
    </row>
    <row r="114" spans="1:6">
      <c r="A114" s="3" t="s">
        <v>212</v>
      </c>
    </row>
    <row r="115" spans="1:6">
      <c r="A115" s="4" t="s">
        <v>368</v>
      </c>
      <c r="F115" s="5" t="n">
        <v>122</v>
      </c>
    </row>
    <row r="116" spans="1:6">
      <c r="A116" s="4" t="s">
        <v>393</v>
      </c>
    </row>
    <row r="117" spans="1:6">
      <c r="A117" s="3" t="s">
        <v>212</v>
      </c>
    </row>
    <row r="118" spans="1:6">
      <c r="A118" s="4" t="s">
        <v>368</v>
      </c>
      <c r="F118" s="5" t="n">
        <v>5</v>
      </c>
    </row>
    <row r="119" spans="1:6">
      <c r="A119" s="4" t="s">
        <v>394</v>
      </c>
    </row>
    <row r="120" spans="1:6">
      <c r="A120" s="3" t="s">
        <v>212</v>
      </c>
    </row>
    <row r="121" spans="1:6">
      <c r="A121" s="4" t="s">
        <v>368</v>
      </c>
      <c r="E121" s="5" t="n">
        <v>90</v>
      </c>
    </row>
    <row r="122" spans="1:6">
      <c r="A122" s="4" t="s">
        <v>395</v>
      </c>
    </row>
    <row r="123" spans="1:6">
      <c r="A123" s="3" t="s">
        <v>212</v>
      </c>
    </row>
    <row r="124" spans="1:6">
      <c r="A124" s="4" t="s">
        <v>368</v>
      </c>
      <c r="F124" s="5" t="n">
        <v>10</v>
      </c>
    </row>
    <row r="125" spans="1:6">
      <c r="A125" s="4" t="s">
        <v>396</v>
      </c>
    </row>
    <row r="126" spans="1:6">
      <c r="A126" s="3" t="s">
        <v>212</v>
      </c>
    </row>
    <row r="127" spans="1:6">
      <c r="A127" s="4" t="s">
        <v>368</v>
      </c>
      <c r="F127" s="5" t="n">
        <v>1</v>
      </c>
    </row>
    <row r="128" spans="1:6">
      <c r="A128" s="4" t="s">
        <v>397</v>
      </c>
    </row>
    <row r="129" spans="1:6">
      <c r="A129" s="3" t="s">
        <v>212</v>
      </c>
    </row>
    <row r="130" spans="1:6">
      <c r="A130" s="4" t="s">
        <v>368</v>
      </c>
      <c r="F130" s="5" t="n">
        <v>9</v>
      </c>
    </row>
    <row r="131" spans="1:6">
      <c r="A131" s="4" t="s">
        <v>398</v>
      </c>
    </row>
    <row r="132" spans="1:6">
      <c r="A132" s="3" t="s">
        <v>212</v>
      </c>
    </row>
    <row r="133" spans="1:6">
      <c r="A133" s="4" t="s">
        <v>368</v>
      </c>
      <c r="E133" s="5" t="n">
        <v>90</v>
      </c>
    </row>
    <row r="134" spans="1:6">
      <c r="A134" s="4" t="s">
        <v>399</v>
      </c>
    </row>
    <row r="135" spans="1:6">
      <c r="A135" s="3" t="s">
        <v>212</v>
      </c>
    </row>
    <row r="136" spans="1:6">
      <c r="A136" s="4" t="s">
        <v>368</v>
      </c>
      <c r="F136" s="5" t="n">
        <v>1</v>
      </c>
    </row>
    <row r="137" spans="1:6">
      <c r="A137" s="4" t="s">
        <v>400</v>
      </c>
    </row>
    <row r="138" spans="1:6">
      <c r="A138" s="3" t="s">
        <v>212</v>
      </c>
    </row>
    <row r="139" spans="1:6">
      <c r="A139" s="4" t="s">
        <v>368</v>
      </c>
      <c r="F139" s="5" t="n">
        <v>1</v>
      </c>
    </row>
    <row r="140" spans="1:6">
      <c r="A140" s="4" t="s">
        <v>401</v>
      </c>
    </row>
    <row r="141" spans="1:6">
      <c r="A141" s="3" t="s">
        <v>212</v>
      </c>
    </row>
    <row r="142" spans="1:6">
      <c r="A142" s="4" t="s">
        <v>368</v>
      </c>
      <c r="F142" s="5" t="n">
        <v>1</v>
      </c>
    </row>
    <row r="143" spans="1:6">
      <c r="A143" s="4" t="s">
        <v>402</v>
      </c>
    </row>
    <row r="144" spans="1:6">
      <c r="A144" s="3" t="s">
        <v>212</v>
      </c>
    </row>
    <row r="145" spans="1:6">
      <c r="A145" s="4" t="s">
        <v>368</v>
      </c>
      <c r="F145" s="5" t="n">
        <v>28</v>
      </c>
    </row>
    <row r="146" spans="1:6">
      <c r="A146" s="4" t="s">
        <v>403</v>
      </c>
    </row>
    <row r="147" spans="1:6">
      <c r="A147" s="3" t="s">
        <v>212</v>
      </c>
    </row>
    <row r="148" spans="1:6">
      <c r="A148" s="4" t="s">
        <v>368</v>
      </c>
      <c r="F148" s="5" t="n">
        <v>1</v>
      </c>
    </row>
    <row r="149" spans="1:6">
      <c r="A149" s="4" t="s">
        <v>404</v>
      </c>
    </row>
    <row r="150" spans="1:6">
      <c r="A150" s="3" t="s">
        <v>212</v>
      </c>
    </row>
    <row r="151" spans="1:6">
      <c r="A151" s="4" t="s">
        <v>368</v>
      </c>
      <c r="E151" s="5" t="n">
        <v>7</v>
      </c>
    </row>
    <row r="152" spans="1:6">
      <c r="A152" s="4" t="s">
        <v>405</v>
      </c>
    </row>
    <row r="153" spans="1:6">
      <c r="A153" s="3" t="s">
        <v>212</v>
      </c>
    </row>
    <row r="154" spans="1:6">
      <c r="A154" s="4" t="s">
        <v>368</v>
      </c>
      <c r="F154" s="5" t="n">
        <v>1</v>
      </c>
    </row>
    <row r="155" spans="1:6">
      <c r="A155" s="4" t="s">
        <v>406</v>
      </c>
    </row>
    <row r="156" spans="1:6">
      <c r="A156" s="3" t="s">
        <v>212</v>
      </c>
    </row>
    <row r="157" spans="1:6">
      <c r="A157" s="4" t="s">
        <v>368</v>
      </c>
      <c r="F157" s="5" t="n">
        <v>1</v>
      </c>
    </row>
    <row r="158" spans="1:6">
      <c r="A158" s="4" t="s">
        <v>407</v>
      </c>
    </row>
    <row r="159" spans="1:6">
      <c r="A159" s="3" t="s">
        <v>212</v>
      </c>
    </row>
    <row r="160" spans="1:6">
      <c r="A160" s="4" t="s">
        <v>368</v>
      </c>
      <c r="F160" s="5" t="n">
        <v>2</v>
      </c>
    </row>
    <row r="161" spans="1:6">
      <c r="A161" s="4" t="s">
        <v>408</v>
      </c>
    </row>
    <row r="162" spans="1:6">
      <c r="A162" s="3" t="s">
        <v>212</v>
      </c>
    </row>
    <row r="163" spans="1:6">
      <c r="A163" s="4" t="s">
        <v>368</v>
      </c>
      <c r="E163" s="5" t="n">
        <v>7</v>
      </c>
    </row>
    <row r="164" spans="1:6">
      <c r="A164" s="4" t="s">
        <v>409</v>
      </c>
    </row>
    <row r="165" spans="1:6">
      <c r="A165" s="3" t="s">
        <v>212</v>
      </c>
    </row>
    <row r="166" spans="1:6">
      <c r="A166" s="4" t="s">
        <v>368</v>
      </c>
      <c r="F166" s="5"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31"/>
    <col customWidth="1" max="6" min="6" width="25"/>
    <col customWidth="1" max="7" min="7" width="18"/>
    <col customWidth="1" max="8" min="8" width="18"/>
  </cols>
  <sheetData>
    <row r="1" spans="1:8">
      <c r="A1" s="1" t="s">
        <v>410</v>
      </c>
      <c r="B1" s="2" t="s">
        <v>363</v>
      </c>
      <c r="C1" s="2" t="s">
        <v>411</v>
      </c>
      <c r="D1" s="2" t="s">
        <v>365</v>
      </c>
      <c r="E1" s="2" t="s">
        <v>412</v>
      </c>
      <c r="F1" s="2" t="s">
        <v>413</v>
      </c>
      <c r="G1" s="2" t="s">
        <v>414</v>
      </c>
      <c r="H1" s="2" t="s">
        <v>415</v>
      </c>
    </row>
    <row r="2" spans="1:8">
      <c r="A2" s="3" t="s">
        <v>212</v>
      </c>
    </row>
    <row r="3" spans="1:8">
      <c r="A3" s="4" t="s">
        <v>416</v>
      </c>
      <c r="E3" s="5" t="n">
        <v>2</v>
      </c>
    </row>
    <row r="4" spans="1:8">
      <c r="A4" s="4" t="s">
        <v>417</v>
      </c>
      <c r="E4" s="11" t="n">
        <v>67.8</v>
      </c>
      <c r="F4" s="11" t="n">
        <v>37.2</v>
      </c>
    </row>
    <row r="5" spans="1:8">
      <c r="A5" s="4" t="s">
        <v>418</v>
      </c>
      <c r="E5" s="5" t="n">
        <v>90</v>
      </c>
      <c r="F5" s="5" t="n">
        <v>63</v>
      </c>
    </row>
    <row r="6" spans="1:8">
      <c r="A6" s="4" t="s">
        <v>419</v>
      </c>
      <c r="C6" s="5" t="n">
        <v>221729</v>
      </c>
    </row>
    <row r="7" spans="1:8">
      <c r="A7" s="4" t="s">
        <v>373</v>
      </c>
    </row>
    <row r="8" spans="1:8">
      <c r="A8" s="3" t="s">
        <v>212</v>
      </c>
    </row>
    <row r="9" spans="1:8">
      <c r="A9" s="4" t="s">
        <v>417</v>
      </c>
      <c r="C9" s="11" t="n">
        <v>3.8</v>
      </c>
      <c r="D9" s="11" t="n">
        <v>7.5</v>
      </c>
    </row>
    <row r="10" spans="1:8">
      <c r="A10" s="4" t="s">
        <v>418</v>
      </c>
      <c r="D10" s="5" t="n">
        <v>1</v>
      </c>
    </row>
    <row r="11" spans="1:8">
      <c r="A11" s="4" t="s">
        <v>420</v>
      </c>
    </row>
    <row r="12" spans="1:8">
      <c r="A12" s="3" t="s">
        <v>212</v>
      </c>
    </row>
    <row r="13" spans="1:8">
      <c r="A13" s="4" t="s">
        <v>417</v>
      </c>
      <c r="C13" s="11" t="n">
        <v>11.3</v>
      </c>
    </row>
    <row r="14" spans="1:8">
      <c r="A14" s="4" t="s">
        <v>421</v>
      </c>
    </row>
    <row r="15" spans="1:8">
      <c r="A15" s="3" t="s">
        <v>212</v>
      </c>
    </row>
    <row r="16" spans="1:8">
      <c r="A16" s="4" t="s">
        <v>419</v>
      </c>
      <c r="E16" s="5" t="n">
        <v>221729</v>
      </c>
    </row>
    <row r="17" spans="1:8">
      <c r="A17" s="4" t="s">
        <v>422</v>
      </c>
    </row>
    <row r="18" spans="1:8">
      <c r="A18" s="3" t="s">
        <v>212</v>
      </c>
    </row>
    <row r="19" spans="1:8">
      <c r="A19" s="4" t="s">
        <v>416</v>
      </c>
      <c r="H19" s="5" t="n">
        <v>2</v>
      </c>
    </row>
    <row r="20" spans="1:8">
      <c r="A20" s="4" t="s">
        <v>419</v>
      </c>
      <c r="C20" s="5" t="n">
        <v>221729</v>
      </c>
    </row>
    <row r="21" spans="1:8">
      <c r="A21" s="4" t="s">
        <v>385</v>
      </c>
    </row>
    <row r="22" spans="1:8">
      <c r="A22" s="3" t="s">
        <v>212</v>
      </c>
    </row>
    <row r="23" spans="1:8">
      <c r="A23" s="4" t="s">
        <v>416</v>
      </c>
      <c r="G23" s="5" t="n">
        <v>1</v>
      </c>
    </row>
    <row r="24" spans="1:8">
      <c r="A24" s="4" t="s">
        <v>417</v>
      </c>
      <c r="B24" s="11" t="n">
        <v>1.6</v>
      </c>
      <c r="C24" s="11" t="n">
        <v>3.8</v>
      </c>
      <c r="D24" s="11" t="n">
        <v>7.5</v>
      </c>
      <c r="F24" s="11" t="n">
        <v>7.5</v>
      </c>
    </row>
    <row r="25" spans="1:8">
      <c r="A25" s="4" t="s">
        <v>418</v>
      </c>
      <c r="D25" s="5" t="n">
        <v>1</v>
      </c>
      <c r="F25" s="5" t="n">
        <v>1</v>
      </c>
    </row>
    <row r="26" spans="1:8">
      <c r="A26" s="4" t="s">
        <v>423</v>
      </c>
    </row>
    <row r="27" spans="1:8">
      <c r="A27" s="3" t="s">
        <v>212</v>
      </c>
    </row>
    <row r="28" spans="1:8">
      <c r="A28" s="4" t="s">
        <v>417</v>
      </c>
      <c r="C28" s="12" t="n">
        <v>3.7</v>
      </c>
    </row>
    <row r="29" spans="1:8">
      <c r="A29" s="4" t="s">
        <v>424</v>
      </c>
    </row>
    <row r="30" spans="1:8">
      <c r="A30" s="3" t="s">
        <v>212</v>
      </c>
    </row>
    <row r="31" spans="1:8">
      <c r="A31" s="4" t="s">
        <v>417</v>
      </c>
      <c r="C31" s="12" t="n">
        <v>11.3</v>
      </c>
    </row>
    <row r="32" spans="1:8">
      <c r="A32" s="4" t="s">
        <v>425</v>
      </c>
    </row>
    <row r="33" spans="1:8">
      <c r="A33" s="3" t="s">
        <v>212</v>
      </c>
    </row>
    <row r="34" spans="1:8">
      <c r="A34" s="4" t="s">
        <v>417</v>
      </c>
      <c r="C34" s="11"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2</v>
      </c>
      <c r="D1" s="2" t="s">
        <v>31</v>
      </c>
    </row>
    <row r="2" spans="1:4">
      <c r="A2" s="3" t="s">
        <v>212</v>
      </c>
    </row>
    <row r="3" spans="1:4">
      <c r="A3" s="4" t="s">
        <v>428</v>
      </c>
      <c r="B3" s="5" t="n">
        <v>221729</v>
      </c>
    </row>
    <row r="4" spans="1:4">
      <c r="A4" s="4" t="s">
        <v>429</v>
      </c>
    </row>
    <row r="5" spans="1:4">
      <c r="A5" s="3" t="s">
        <v>212</v>
      </c>
    </row>
    <row r="6" spans="1:4">
      <c r="A6" s="4" t="s">
        <v>428</v>
      </c>
      <c r="C6" s="5" t="n">
        <v>5000000</v>
      </c>
      <c r="D6" s="5"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9"/>
    <col customWidth="1" max="8" min="8" width="25"/>
    <col customWidth="1" max="9" min="9" width="25"/>
    <col customWidth="1" max="10" min="10" width="29"/>
  </cols>
  <sheetData>
    <row r="1" spans="1:10">
      <c r="A1" s="1" t="s">
        <v>430</v>
      </c>
      <c r="B1" s="2" t="s">
        <v>90</v>
      </c>
      <c r="I1" s="2" t="s">
        <v>1</v>
      </c>
      <c r="J1" s="2" t="s">
        <v>167</v>
      </c>
    </row>
    <row r="2" spans="1:10">
      <c r="B2" s="2" t="s">
        <v>366</v>
      </c>
      <c r="C2" s="2" t="s">
        <v>431</v>
      </c>
      <c r="D2" s="2" t="s">
        <v>432</v>
      </c>
      <c r="E2" s="2" t="s">
        <v>413</v>
      </c>
      <c r="F2" s="2" t="s">
        <v>433</v>
      </c>
      <c r="G2" s="2" t="s">
        <v>434</v>
      </c>
      <c r="H2" s="2" t="s">
        <v>365</v>
      </c>
      <c r="I2" s="2" t="s">
        <v>366</v>
      </c>
      <c r="J2" s="2" t="s">
        <v>367</v>
      </c>
    </row>
    <row r="3" spans="1:10">
      <c r="A3" s="3" t="s">
        <v>212</v>
      </c>
    </row>
    <row r="4" spans="1:10">
      <c r="A4" s="4" t="s">
        <v>368</v>
      </c>
      <c r="I4" s="5" t="n">
        <v>90</v>
      </c>
      <c r="J4" s="5" t="n">
        <v>63</v>
      </c>
    </row>
    <row r="5" spans="1:10">
      <c r="A5" s="3" t="s">
        <v>356</v>
      </c>
    </row>
    <row r="6" spans="1:10">
      <c r="A6" s="4" t="s">
        <v>370</v>
      </c>
      <c r="I6" s="11" t="n">
        <v>67.8</v>
      </c>
      <c r="J6" s="11" t="n">
        <v>37.2</v>
      </c>
    </row>
    <row r="7" spans="1:10">
      <c r="A7" s="4" t="s">
        <v>371</v>
      </c>
      <c r="I7" s="12" t="n">
        <v>6.8</v>
      </c>
      <c r="J7" s="12" t="n">
        <v>3.8</v>
      </c>
    </row>
    <row r="8" spans="1:10">
      <c r="A8" s="4" t="s">
        <v>435</v>
      </c>
      <c r="I8" s="11" t="n">
        <v>74.59999999999999</v>
      </c>
      <c r="J8" s="7" t="n">
        <v>41</v>
      </c>
    </row>
    <row r="9" spans="1:10">
      <c r="A9" s="4" t="s">
        <v>369</v>
      </c>
      <c r="J9" s="5" t="n">
        <v>1</v>
      </c>
    </row>
    <row r="10" spans="1:10">
      <c r="A10" s="4" t="s">
        <v>436</v>
      </c>
    </row>
    <row r="11" spans="1:10">
      <c r="A11" s="3" t="s">
        <v>212</v>
      </c>
    </row>
    <row r="12" spans="1:10">
      <c r="A12" s="4" t="s">
        <v>368</v>
      </c>
      <c r="B12" s="5" t="n">
        <v>14</v>
      </c>
      <c r="C12" s="5" t="n">
        <v>8</v>
      </c>
      <c r="E12" s="5" t="n">
        <v>3</v>
      </c>
      <c r="F12" s="5" t="n">
        <v>2</v>
      </c>
      <c r="G12" s="5" t="n">
        <v>6</v>
      </c>
      <c r="H12" s="5" t="n">
        <v>7</v>
      </c>
    </row>
    <row r="13" spans="1:10">
      <c r="A13" s="3" t="s">
        <v>356</v>
      </c>
    </row>
    <row r="14" spans="1:10">
      <c r="A14" s="4" t="s">
        <v>370</v>
      </c>
      <c r="B14" s="11" t="n">
        <v>14.2</v>
      </c>
      <c r="C14" s="11" t="n">
        <v>7.3</v>
      </c>
      <c r="E14" s="11" t="n">
        <v>11.5</v>
      </c>
      <c r="F14" s="11" t="n">
        <v>4.1</v>
      </c>
      <c r="G14" s="7" t="n">
        <v>9</v>
      </c>
      <c r="H14" s="11" t="n">
        <v>3.6</v>
      </c>
    </row>
    <row r="15" spans="1:10">
      <c r="A15" s="4" t="s">
        <v>435</v>
      </c>
      <c r="B15" s="11" t="n">
        <v>14.2</v>
      </c>
      <c r="C15" s="11" t="n">
        <v>7.3</v>
      </c>
      <c r="E15" s="11" t="n">
        <v>11.5</v>
      </c>
      <c r="F15" s="11" t="n">
        <v>4.1</v>
      </c>
      <c r="G15" s="7" t="n">
        <v>9</v>
      </c>
      <c r="H15" s="11" t="n">
        <v>3.6</v>
      </c>
    </row>
    <row r="16" spans="1:10">
      <c r="A16" s="4" t="s">
        <v>369</v>
      </c>
      <c r="G16" s="5" t="n">
        <v>1</v>
      </c>
    </row>
    <row r="17" spans="1:10">
      <c r="A17" s="4" t="s">
        <v>437</v>
      </c>
    </row>
    <row r="18" spans="1:10">
      <c r="A18" s="3" t="s">
        <v>212</v>
      </c>
    </row>
    <row r="19" spans="1:10">
      <c r="A19" s="4" t="s">
        <v>368</v>
      </c>
      <c r="B19" s="5" t="n">
        <v>10</v>
      </c>
      <c r="C19" s="5" t="n">
        <v>8</v>
      </c>
      <c r="D19" s="5" t="n">
        <v>6</v>
      </c>
      <c r="E19" s="5" t="n">
        <v>7</v>
      </c>
      <c r="G19" s="5" t="n">
        <v>4</v>
      </c>
      <c r="H19" s="5" t="n">
        <v>1</v>
      </c>
    </row>
    <row r="20" spans="1:10">
      <c r="A20" s="3" t="s">
        <v>356</v>
      </c>
    </row>
    <row r="21" spans="1:10">
      <c r="A21" s="4" t="s">
        <v>370</v>
      </c>
      <c r="B21" s="11" t="n">
        <v>0.9</v>
      </c>
      <c r="C21" s="11" t="n">
        <v>0.6</v>
      </c>
    </row>
    <row r="22" spans="1:10">
      <c r="A22" s="4" t="s">
        <v>371</v>
      </c>
      <c r="B22" s="12" t="n">
        <v>1.8</v>
      </c>
      <c r="C22" s="12" t="n">
        <v>1.8</v>
      </c>
      <c r="D22" s="11" t="n">
        <v>3.2</v>
      </c>
      <c r="E22" s="11" t="n">
        <v>2.7</v>
      </c>
      <c r="G22" s="7" t="n">
        <v>1</v>
      </c>
      <c r="H22" s="11" t="n">
        <v>0.1</v>
      </c>
    </row>
    <row r="23" spans="1:10">
      <c r="A23" s="4" t="s">
        <v>435</v>
      </c>
      <c r="B23" s="11" t="n">
        <v>2.7</v>
      </c>
      <c r="C23" s="11" t="n">
        <v>2.4</v>
      </c>
      <c r="D23" s="11" t="n">
        <v>3.2</v>
      </c>
      <c r="E23" s="11" t="n">
        <v>2.7</v>
      </c>
      <c r="G23" s="7" t="n">
        <v>1</v>
      </c>
      <c r="H23" s="11" t="n">
        <v>0.1</v>
      </c>
    </row>
    <row r="24" spans="1:10">
      <c r="A24" s="4" t="s">
        <v>438</v>
      </c>
    </row>
    <row r="25" spans="1:10">
      <c r="A25" s="3" t="s">
        <v>212</v>
      </c>
    </row>
    <row r="26" spans="1:10">
      <c r="A26" s="4" t="s">
        <v>368</v>
      </c>
      <c r="B26" s="5" t="n">
        <v>13</v>
      </c>
      <c r="C26" s="5" t="n">
        <v>4</v>
      </c>
      <c r="D26" s="5" t="n">
        <v>27</v>
      </c>
      <c r="E26" s="5" t="n">
        <v>21</v>
      </c>
      <c r="F26" s="5" t="n">
        <v>3</v>
      </c>
      <c r="G26" s="5" t="n">
        <v>1</v>
      </c>
      <c r="H26" s="5" t="n">
        <v>8</v>
      </c>
    </row>
    <row r="27" spans="1:10">
      <c r="A27" s="3" t="s">
        <v>356</v>
      </c>
    </row>
    <row r="28" spans="1:10">
      <c r="A28" s="4" t="s">
        <v>370</v>
      </c>
      <c r="B28" s="7" t="n">
        <v>2</v>
      </c>
      <c r="C28" s="11" t="n">
        <v>21.5</v>
      </c>
      <c r="D28" s="11" t="n">
        <v>21.3</v>
      </c>
      <c r="E28" s="11" t="n">
        <v>6.5</v>
      </c>
      <c r="F28" s="11" t="n">
        <v>0.8</v>
      </c>
      <c r="G28" s="11" t="n">
        <v>0.5</v>
      </c>
      <c r="H28" s="11" t="n">
        <v>1.2</v>
      </c>
    </row>
    <row r="29" spans="1:10">
      <c r="A29" s="4" t="s">
        <v>435</v>
      </c>
      <c r="B29" s="7" t="n">
        <v>2</v>
      </c>
      <c r="C29" s="11" t="n">
        <v>21.5</v>
      </c>
      <c r="D29" s="11" t="n">
        <v>21.3</v>
      </c>
      <c r="E29" s="11" t="n">
        <v>6.5</v>
      </c>
      <c r="F29" s="11" t="n">
        <v>0.8</v>
      </c>
      <c r="G29" s="11" t="n">
        <v>0.5</v>
      </c>
      <c r="H29" s="11" t="n">
        <v>1.2</v>
      </c>
    </row>
    <row r="30" spans="1:10">
      <c r="A30" s="4" t="s">
        <v>439</v>
      </c>
    </row>
    <row r="31" spans="1:10">
      <c r="A31" s="3" t="s">
        <v>212</v>
      </c>
    </row>
    <row r="32" spans="1:10">
      <c r="A32" s="4" t="s">
        <v>368</v>
      </c>
      <c r="G32" s="5" t="n">
        <v>11</v>
      </c>
    </row>
    <row r="33" spans="1:10">
      <c r="A33" s="3" t="s">
        <v>356</v>
      </c>
    </row>
    <row r="34" spans="1:10">
      <c r="A34" s="4" t="s">
        <v>370</v>
      </c>
      <c r="G34" s="11" t="n">
        <v>9.5</v>
      </c>
    </row>
    <row r="35" spans="1:10">
      <c r="A35" s="4" t="s">
        <v>371</v>
      </c>
      <c r="G35" s="5" t="n">
        <v>1</v>
      </c>
    </row>
    <row r="36" spans="1:10">
      <c r="A36" s="4" t="s">
        <v>435</v>
      </c>
      <c r="G36" s="11" t="n">
        <v>10.5</v>
      </c>
    </row>
    <row r="37" spans="1:10">
      <c r="A37" s="4" t="s">
        <v>369</v>
      </c>
      <c r="G37" s="5" t="n">
        <v>1</v>
      </c>
    </row>
    <row r="38" spans="1:10">
      <c r="A38" s="4" t="s">
        <v>440</v>
      </c>
    </row>
    <row r="39" spans="1:10">
      <c r="A39" s="3" t="s">
        <v>212</v>
      </c>
    </row>
    <row r="40" spans="1:10">
      <c r="A40" s="4" t="s">
        <v>368</v>
      </c>
      <c r="D40" s="5" t="n">
        <v>33</v>
      </c>
    </row>
    <row r="41" spans="1:10">
      <c r="A41" s="3" t="s">
        <v>356</v>
      </c>
    </row>
    <row r="42" spans="1:10">
      <c r="A42" s="4" t="s">
        <v>370</v>
      </c>
      <c r="D42" s="11" t="n">
        <v>21.3</v>
      </c>
    </row>
    <row r="43" spans="1:10">
      <c r="A43" s="4" t="s">
        <v>371</v>
      </c>
      <c r="D43" s="12" t="n">
        <v>3.2</v>
      </c>
    </row>
    <row r="44" spans="1:10">
      <c r="A44" s="4" t="s">
        <v>435</v>
      </c>
      <c r="D44" s="11" t="n">
        <v>24.5</v>
      </c>
    </row>
    <row r="45" spans="1:10">
      <c r="A45" s="4" t="s">
        <v>441</v>
      </c>
    </row>
    <row r="46" spans="1:10">
      <c r="A46" s="3" t="s">
        <v>212</v>
      </c>
    </row>
    <row r="47" spans="1:10">
      <c r="A47" s="4" t="s">
        <v>368</v>
      </c>
      <c r="C47" s="5" t="n">
        <v>20</v>
      </c>
    </row>
    <row r="48" spans="1:10">
      <c r="A48" s="3" t="s">
        <v>356</v>
      </c>
    </row>
    <row r="49" spans="1:10">
      <c r="A49" s="4" t="s">
        <v>370</v>
      </c>
      <c r="C49" s="11" t="n">
        <v>29.4</v>
      </c>
    </row>
    <row r="50" spans="1:10">
      <c r="A50" s="4" t="s">
        <v>371</v>
      </c>
      <c r="C50" s="12" t="n">
        <v>1.8</v>
      </c>
    </row>
    <row r="51" spans="1:10">
      <c r="A51" s="4" t="s">
        <v>435</v>
      </c>
      <c r="C51" s="11" t="n">
        <v>31.2</v>
      </c>
    </row>
    <row r="52" spans="1:10">
      <c r="A52" s="4" t="s">
        <v>442</v>
      </c>
    </row>
    <row r="53" spans="1:10">
      <c r="A53" s="3" t="s">
        <v>212</v>
      </c>
    </row>
    <row r="54" spans="1:10">
      <c r="A54" s="4" t="s">
        <v>368</v>
      </c>
      <c r="H54" s="5" t="n">
        <v>16</v>
      </c>
    </row>
    <row r="55" spans="1:10">
      <c r="A55" s="3" t="s">
        <v>356</v>
      </c>
    </row>
    <row r="56" spans="1:10">
      <c r="A56" s="4" t="s">
        <v>370</v>
      </c>
      <c r="H56" s="11" t="n">
        <v>4.8</v>
      </c>
    </row>
    <row r="57" spans="1:10">
      <c r="A57" s="4" t="s">
        <v>371</v>
      </c>
      <c r="H57" s="12" t="n">
        <v>0.1</v>
      </c>
    </row>
    <row r="58" spans="1:10">
      <c r="A58" s="4" t="s">
        <v>435</v>
      </c>
      <c r="H58" s="11" t="n">
        <v>4.9</v>
      </c>
    </row>
    <row r="59" spans="1:10">
      <c r="A59" s="4" t="s">
        <v>443</v>
      </c>
    </row>
    <row r="60" spans="1:10">
      <c r="A60" s="3" t="s">
        <v>212</v>
      </c>
    </row>
    <row r="61" spans="1:10">
      <c r="A61" s="4" t="s">
        <v>368</v>
      </c>
      <c r="B61" s="5" t="n">
        <v>37</v>
      </c>
    </row>
    <row r="62" spans="1:10">
      <c r="A62" s="3" t="s">
        <v>356</v>
      </c>
    </row>
    <row r="63" spans="1:10">
      <c r="A63" s="4" t="s">
        <v>370</v>
      </c>
      <c r="B63" s="11" t="n">
        <v>17.1</v>
      </c>
    </row>
    <row r="64" spans="1:10">
      <c r="A64" s="4" t="s">
        <v>371</v>
      </c>
      <c r="B64" s="12" t="n">
        <v>1.8</v>
      </c>
    </row>
    <row r="65" spans="1:10">
      <c r="A65" s="4" t="s">
        <v>435</v>
      </c>
      <c r="B65" s="11" t="n">
        <v>18.9</v>
      </c>
    </row>
    <row r="66" spans="1:10">
      <c r="A66" s="4" t="s">
        <v>444</v>
      </c>
    </row>
    <row r="67" spans="1:10">
      <c r="A67" s="3" t="s">
        <v>212</v>
      </c>
    </row>
    <row r="68" spans="1:10">
      <c r="A68" s="4" t="s">
        <v>368</v>
      </c>
      <c r="F68" s="5" t="n">
        <v>5</v>
      </c>
    </row>
    <row r="69" spans="1:10">
      <c r="A69" s="3" t="s">
        <v>356</v>
      </c>
    </row>
    <row r="70" spans="1:10">
      <c r="A70" s="4" t="s">
        <v>370</v>
      </c>
      <c r="F70" s="11" t="n">
        <v>4.9</v>
      </c>
    </row>
    <row r="71" spans="1:10">
      <c r="A71" s="4" t="s">
        <v>435</v>
      </c>
      <c r="F71" s="11" t="n">
        <v>4.9</v>
      </c>
    </row>
    <row r="72" spans="1:10">
      <c r="A72" s="4" t="s">
        <v>445</v>
      </c>
    </row>
    <row r="73" spans="1:10">
      <c r="A73" s="3" t="s">
        <v>212</v>
      </c>
    </row>
    <row r="74" spans="1:10">
      <c r="A74" s="4" t="s">
        <v>368</v>
      </c>
      <c r="E74" s="5" t="n">
        <v>31</v>
      </c>
    </row>
    <row r="75" spans="1:10">
      <c r="A75" s="3" t="s">
        <v>356</v>
      </c>
    </row>
    <row r="76" spans="1:10">
      <c r="A76" s="4" t="s">
        <v>370</v>
      </c>
      <c r="E76" s="7" t="n">
        <v>18</v>
      </c>
    </row>
    <row r="77" spans="1:10">
      <c r="A77" s="4" t="s">
        <v>371</v>
      </c>
      <c r="E77" s="12" t="n">
        <v>2.7</v>
      </c>
    </row>
    <row r="78" spans="1:10">
      <c r="A78" s="4" t="s">
        <v>435</v>
      </c>
      <c r="E78" s="11" t="n">
        <v>20.7</v>
      </c>
    </row>
    <row r="79" spans="1:10">
      <c r="A79" s="4" t="s">
        <v>374</v>
      </c>
    </row>
    <row r="80" spans="1:10">
      <c r="A80" s="3" t="s">
        <v>212</v>
      </c>
    </row>
    <row r="81" spans="1:10">
      <c r="A81" s="4" t="s">
        <v>368</v>
      </c>
      <c r="I81" s="5" t="n">
        <v>44</v>
      </c>
      <c r="J81" s="5" t="n">
        <v>35</v>
      </c>
    </row>
    <row r="82" spans="1:10">
      <c r="A82" s="4" t="s">
        <v>446</v>
      </c>
    </row>
    <row r="83" spans="1:10">
      <c r="A83" s="3" t="s">
        <v>212</v>
      </c>
    </row>
    <row r="84" spans="1:10">
      <c r="A84" s="4" t="s">
        <v>368</v>
      </c>
      <c r="B84" s="5" t="n">
        <v>2</v>
      </c>
      <c r="G84" s="5" t="n">
        <v>2</v>
      </c>
      <c r="H84" s="5" t="n">
        <v>3</v>
      </c>
    </row>
    <row r="85" spans="1:10">
      <c r="A85" s="4" t="s">
        <v>447</v>
      </c>
    </row>
    <row r="86" spans="1:10">
      <c r="A86" s="3" t="s">
        <v>212</v>
      </c>
    </row>
    <row r="87" spans="1:10">
      <c r="A87" s="4" t="s">
        <v>368</v>
      </c>
      <c r="B87" s="5" t="n">
        <v>10</v>
      </c>
      <c r="C87" s="5" t="n">
        <v>7</v>
      </c>
      <c r="D87" s="5" t="n">
        <v>5</v>
      </c>
      <c r="E87" s="5" t="n">
        <v>3</v>
      </c>
      <c r="G87" s="5" t="n">
        <v>3</v>
      </c>
      <c r="H87" s="5" t="n">
        <v>1</v>
      </c>
    </row>
    <row r="88" spans="1:10">
      <c r="A88" s="4" t="s">
        <v>448</v>
      </c>
    </row>
    <row r="89" spans="1:10">
      <c r="A89" s="3" t="s">
        <v>212</v>
      </c>
    </row>
    <row r="90" spans="1:10">
      <c r="A90" s="4" t="s">
        <v>368</v>
      </c>
      <c r="B90" s="5" t="n">
        <v>2</v>
      </c>
      <c r="C90" s="5" t="n">
        <v>3</v>
      </c>
      <c r="D90" s="5" t="n">
        <v>15</v>
      </c>
      <c r="E90" s="5" t="n">
        <v>14</v>
      </c>
      <c r="F90" s="5" t="n">
        <v>3</v>
      </c>
      <c r="G90" s="5" t="n">
        <v>1</v>
      </c>
      <c r="H90" s="5" t="n">
        <v>5</v>
      </c>
    </row>
    <row r="91" spans="1:10">
      <c r="A91" s="4" t="s">
        <v>449</v>
      </c>
    </row>
    <row r="92" spans="1:10">
      <c r="A92" s="3" t="s">
        <v>212</v>
      </c>
    </row>
    <row r="93" spans="1:10">
      <c r="A93" s="4" t="s">
        <v>368</v>
      </c>
      <c r="G93" s="5" t="n">
        <v>6</v>
      </c>
    </row>
    <row r="94" spans="1:10">
      <c r="A94" s="4" t="s">
        <v>450</v>
      </c>
    </row>
    <row r="95" spans="1:10">
      <c r="A95" s="3" t="s">
        <v>212</v>
      </c>
    </row>
    <row r="96" spans="1:10">
      <c r="A96" s="4" t="s">
        <v>368</v>
      </c>
      <c r="D96" s="5" t="n">
        <v>20</v>
      </c>
    </row>
    <row r="97" spans="1:10">
      <c r="A97" s="4" t="s">
        <v>451</v>
      </c>
    </row>
    <row r="98" spans="1:10">
      <c r="A98" s="3" t="s">
        <v>212</v>
      </c>
    </row>
    <row r="99" spans="1:10">
      <c r="A99" s="4" t="s">
        <v>368</v>
      </c>
      <c r="C99" s="5" t="n">
        <v>10</v>
      </c>
    </row>
    <row r="100" spans="1:10">
      <c r="A100" s="4" t="s">
        <v>452</v>
      </c>
    </row>
    <row r="101" spans="1:10">
      <c r="A101" s="3" t="s">
        <v>212</v>
      </c>
    </row>
    <row r="102" spans="1:10">
      <c r="A102" s="4" t="s">
        <v>368</v>
      </c>
      <c r="H102" s="5" t="n">
        <v>9</v>
      </c>
    </row>
    <row r="103" spans="1:10">
      <c r="A103" s="4" t="s">
        <v>453</v>
      </c>
    </row>
    <row r="104" spans="1:10">
      <c r="A104" s="3" t="s">
        <v>212</v>
      </c>
    </row>
    <row r="105" spans="1:10">
      <c r="A105" s="4" t="s">
        <v>368</v>
      </c>
      <c r="B105" s="5" t="n">
        <v>14</v>
      </c>
    </row>
    <row r="106" spans="1:10">
      <c r="A106" s="4" t="s">
        <v>454</v>
      </c>
    </row>
    <row r="107" spans="1:10">
      <c r="A107" s="3" t="s">
        <v>212</v>
      </c>
    </row>
    <row r="108" spans="1:10">
      <c r="A108" s="4" t="s">
        <v>368</v>
      </c>
      <c r="F108" s="5" t="n">
        <v>3</v>
      </c>
    </row>
    <row r="109" spans="1:10">
      <c r="A109" s="4" t="s">
        <v>455</v>
      </c>
    </row>
    <row r="110" spans="1:10">
      <c r="A110" s="3" t="s">
        <v>212</v>
      </c>
    </row>
    <row r="111" spans="1:10">
      <c r="A111" s="4" t="s">
        <v>368</v>
      </c>
      <c r="E111" s="5" t="n">
        <v>17</v>
      </c>
    </row>
    <row r="112" spans="1:10">
      <c r="A112" s="4" t="s">
        <v>375</v>
      </c>
    </row>
    <row r="113" spans="1:10">
      <c r="A113" s="3" t="s">
        <v>212</v>
      </c>
    </row>
    <row r="114" spans="1:10">
      <c r="A114" s="4" t="s">
        <v>368</v>
      </c>
      <c r="I114" s="5" t="n">
        <v>46</v>
      </c>
      <c r="J114" s="5" t="n">
        <v>26</v>
      </c>
    </row>
    <row r="115" spans="1:10">
      <c r="A115" s="4" t="s">
        <v>456</v>
      </c>
    </row>
    <row r="116" spans="1:10">
      <c r="A116" s="3" t="s">
        <v>212</v>
      </c>
    </row>
    <row r="117" spans="1:10">
      <c r="A117" s="4" t="s">
        <v>368</v>
      </c>
      <c r="B117" s="5" t="n">
        <v>12</v>
      </c>
      <c r="C117" s="5" t="n">
        <v>8</v>
      </c>
      <c r="E117" s="5" t="n">
        <v>3</v>
      </c>
      <c r="F117" s="5" t="n">
        <v>2</v>
      </c>
      <c r="G117" s="5" t="n">
        <v>4</v>
      </c>
      <c r="H117" s="5" t="n">
        <v>4</v>
      </c>
    </row>
    <row r="118" spans="1:10">
      <c r="A118" s="4" t="s">
        <v>457</v>
      </c>
    </row>
    <row r="119" spans="1:10">
      <c r="A119" s="3" t="s">
        <v>212</v>
      </c>
    </row>
    <row r="120" spans="1:10">
      <c r="A120" s="4" t="s">
        <v>368</v>
      </c>
      <c r="C120" s="5" t="n">
        <v>1</v>
      </c>
      <c r="D120" s="5" t="n">
        <v>1</v>
      </c>
      <c r="E120" s="5" t="n">
        <v>4</v>
      </c>
      <c r="G120" s="5" t="n">
        <v>1</v>
      </c>
    </row>
    <row r="121" spans="1:10">
      <c r="A121" s="4" t="s">
        <v>458</v>
      </c>
    </row>
    <row r="122" spans="1:10">
      <c r="A122" s="3" t="s">
        <v>212</v>
      </c>
    </row>
    <row r="123" spans="1:10">
      <c r="A123" s="4" t="s">
        <v>368</v>
      </c>
      <c r="B123" s="5" t="n">
        <v>11</v>
      </c>
      <c r="C123" s="5" t="n">
        <v>1</v>
      </c>
      <c r="D123" s="5" t="n">
        <v>12</v>
      </c>
      <c r="E123" s="5" t="n">
        <v>5</v>
      </c>
      <c r="H123" s="5" t="n">
        <v>3</v>
      </c>
    </row>
    <row r="124" spans="1:10">
      <c r="A124" s="4" t="s">
        <v>459</v>
      </c>
    </row>
    <row r="125" spans="1:10">
      <c r="A125" s="3" t="s">
        <v>212</v>
      </c>
    </row>
    <row r="126" spans="1:10">
      <c r="A126" s="4" t="s">
        <v>368</v>
      </c>
      <c r="G126" s="5" t="n">
        <v>5</v>
      </c>
    </row>
    <row r="127" spans="1:10">
      <c r="A127" s="4" t="s">
        <v>460</v>
      </c>
    </row>
    <row r="128" spans="1:10">
      <c r="A128" s="3" t="s">
        <v>212</v>
      </c>
    </row>
    <row r="129" spans="1:10">
      <c r="A129" s="4" t="s">
        <v>368</v>
      </c>
      <c r="D129" s="5" t="n">
        <v>13</v>
      </c>
    </row>
    <row r="130" spans="1:10">
      <c r="A130" s="4" t="s">
        <v>461</v>
      </c>
    </row>
    <row r="131" spans="1:10">
      <c r="A131" s="3" t="s">
        <v>212</v>
      </c>
    </row>
    <row r="132" spans="1:10">
      <c r="A132" s="4" t="s">
        <v>368</v>
      </c>
      <c r="C132" s="5" t="n">
        <v>10</v>
      </c>
    </row>
    <row r="133" spans="1:10">
      <c r="A133" s="4" t="s">
        <v>462</v>
      </c>
    </row>
    <row r="134" spans="1:10">
      <c r="A134" s="3" t="s">
        <v>212</v>
      </c>
    </row>
    <row r="135" spans="1:10">
      <c r="A135" s="4" t="s">
        <v>368</v>
      </c>
      <c r="H135" s="5" t="n">
        <v>7</v>
      </c>
    </row>
    <row r="136" spans="1:10">
      <c r="A136" s="4" t="s">
        <v>463</v>
      </c>
    </row>
    <row r="137" spans="1:10">
      <c r="A137" s="3" t="s">
        <v>212</v>
      </c>
    </row>
    <row r="138" spans="1:10">
      <c r="A138" s="4" t="s">
        <v>368</v>
      </c>
      <c r="B138" s="5" t="n">
        <v>23</v>
      </c>
    </row>
    <row r="139" spans="1:10">
      <c r="A139" s="4" t="s">
        <v>464</v>
      </c>
    </row>
    <row r="140" spans="1:10">
      <c r="A140" s="3" t="s">
        <v>212</v>
      </c>
    </row>
    <row r="141" spans="1:10">
      <c r="A141" s="4" t="s">
        <v>368</v>
      </c>
      <c r="F141" s="5" t="n">
        <v>2</v>
      </c>
    </row>
    <row r="142" spans="1:10">
      <c r="A142" s="4" t="s">
        <v>465</v>
      </c>
    </row>
    <row r="143" spans="1:10">
      <c r="A143" s="3" t="s">
        <v>212</v>
      </c>
    </row>
    <row r="144" spans="1:10">
      <c r="A144" s="4" t="s">
        <v>368</v>
      </c>
      <c r="E144" s="5" t="n">
        <v>12</v>
      </c>
    </row>
    <row r="145" spans="1:10">
      <c r="A145" s="4" t="s">
        <v>376</v>
      </c>
    </row>
    <row r="146" spans="1:10">
      <c r="A146" s="3" t="s">
        <v>212</v>
      </c>
    </row>
    <row r="147" spans="1:10">
      <c r="A147" s="4" t="s">
        <v>368</v>
      </c>
      <c r="J147" s="5" t="n">
        <v>2</v>
      </c>
    </row>
    <row r="148" spans="1:10">
      <c r="A148" s="4" t="s">
        <v>466</v>
      </c>
    </row>
    <row r="149" spans="1:10">
      <c r="A149" s="3" t="s">
        <v>212</v>
      </c>
    </row>
    <row r="150" spans="1:10">
      <c r="A150" s="4" t="s">
        <v>368</v>
      </c>
      <c r="E150" s="5" t="n">
        <v>2</v>
      </c>
    </row>
    <row r="151" spans="1:10">
      <c r="A151" s="4" t="s">
        <v>467</v>
      </c>
    </row>
    <row r="152" spans="1:10">
      <c r="A152" s="3" t="s">
        <v>212</v>
      </c>
    </row>
    <row r="153" spans="1:10">
      <c r="A153" s="4" t="s">
        <v>368</v>
      </c>
      <c r="E153" s="5" t="n">
        <v>2</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216</v>
      </c>
    </row>
    <row r="3" spans="1:3">
      <c r="A3" s="4" t="s">
        <v>33</v>
      </c>
      <c r="B3" s="7" t="n">
        <v>128791</v>
      </c>
      <c r="C3" s="7" t="n">
        <v>114385</v>
      </c>
    </row>
    <row r="4" spans="1:3">
      <c r="A4" s="4" t="s">
        <v>469</v>
      </c>
      <c r="B4" s="5" t="n">
        <v>101471</v>
      </c>
      <c r="C4" s="5" t="n">
        <v>114612</v>
      </c>
    </row>
    <row r="5" spans="1:3">
      <c r="A5" s="4" t="s">
        <v>470</v>
      </c>
      <c r="B5" s="5" t="n">
        <v>415812</v>
      </c>
      <c r="C5" s="5" t="n">
        <v>481810</v>
      </c>
    </row>
    <row r="6" spans="1:3">
      <c r="A6" s="4" t="s">
        <v>35</v>
      </c>
      <c r="B6" s="5" t="n">
        <v>26413</v>
      </c>
      <c r="C6" s="5" t="n">
        <v>7574</v>
      </c>
    </row>
    <row r="7" spans="1:3">
      <c r="A7" s="4" t="s">
        <v>36</v>
      </c>
      <c r="B7" s="5" t="n">
        <v>672487</v>
      </c>
      <c r="C7" s="5" t="n">
        <v>718381</v>
      </c>
    </row>
    <row r="8" spans="1:3">
      <c r="A8" s="4" t="s">
        <v>471</v>
      </c>
      <c r="B8" s="5" t="n">
        <v>-35965</v>
      </c>
      <c r="C8" s="5" t="n">
        <v>-37817</v>
      </c>
    </row>
    <row r="9" spans="1:3">
      <c r="A9" s="4" t="s">
        <v>38</v>
      </c>
      <c r="B9" s="7" t="n">
        <v>636522</v>
      </c>
      <c r="C9" s="7" t="n">
        <v>6805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s>
  <sheetData>
    <row r="1" spans="1:4">
      <c r="A1" s="1" t="s">
        <v>472</v>
      </c>
      <c r="B1" s="2" t="s">
        <v>90</v>
      </c>
      <c r="C1" s="2" t="s">
        <v>1</v>
      </c>
      <c r="D1" s="2" t="s">
        <v>167</v>
      </c>
    </row>
    <row r="2" spans="1:4">
      <c r="B2" s="2" t="s">
        <v>366</v>
      </c>
      <c r="C2" s="2" t="s">
        <v>366</v>
      </c>
      <c r="D2" s="2" t="s">
        <v>413</v>
      </c>
    </row>
    <row r="3" spans="1:4">
      <c r="A3" s="3" t="s">
        <v>212</v>
      </c>
    </row>
    <row r="4" spans="1:4">
      <c r="A4" s="4" t="s">
        <v>35</v>
      </c>
      <c r="B4" s="7" t="n">
        <v>26413</v>
      </c>
      <c r="C4" s="7" t="n">
        <v>26413</v>
      </c>
      <c r="D4" s="7" t="n">
        <v>7574</v>
      </c>
    </row>
    <row r="5" spans="1:4">
      <c r="A5" s="4" t="s">
        <v>418</v>
      </c>
      <c r="C5" s="5" t="n">
        <v>90</v>
      </c>
      <c r="D5" s="5" t="n">
        <v>63</v>
      </c>
    </row>
    <row r="6" spans="1:4">
      <c r="A6" s="4" t="s">
        <v>473</v>
      </c>
    </row>
    <row r="7" spans="1:4">
      <c r="A7" s="3" t="s">
        <v>212</v>
      </c>
    </row>
    <row r="8" spans="1:4">
      <c r="A8" s="4" t="s">
        <v>474</v>
      </c>
      <c r="B8" s="5" t="n">
        <v>6</v>
      </c>
      <c r="C8" s="5" t="n">
        <v>6</v>
      </c>
    </row>
    <row r="9" spans="1:4">
      <c r="A9" s="4" t="s">
        <v>475</v>
      </c>
    </row>
    <row r="10" spans="1:4">
      <c r="A10" s="3" t="s">
        <v>212</v>
      </c>
    </row>
    <row r="11" spans="1:4">
      <c r="A11" s="4" t="s">
        <v>474</v>
      </c>
      <c r="B11" s="5" t="n">
        <v>20</v>
      </c>
      <c r="C11" s="5" t="n">
        <v>20</v>
      </c>
    </row>
    <row r="12" spans="1:4">
      <c r="A12" s="4" t="s">
        <v>476</v>
      </c>
    </row>
    <row r="13" spans="1:4">
      <c r="A13" s="3" t="s">
        <v>212</v>
      </c>
    </row>
    <row r="14" spans="1:4">
      <c r="A14" s="4" t="s">
        <v>418</v>
      </c>
      <c r="C14" s="5" t="n">
        <v>26</v>
      </c>
    </row>
    <row r="15" spans="1:4">
      <c r="A15" s="4" t="s">
        <v>477</v>
      </c>
      <c r="B15" s="7" t="n">
        <v>42500</v>
      </c>
      <c r="C15" s="7" t="n">
        <v>42500</v>
      </c>
    </row>
    <row r="16" spans="1:4">
      <c r="A16" s="4" t="s">
        <v>478</v>
      </c>
      <c r="B16" s="5" t="n">
        <v>900</v>
      </c>
      <c r="C16" s="5" t="n">
        <v>2000</v>
      </c>
    </row>
    <row r="17" spans="1:4">
      <c r="A17" s="4" t="s">
        <v>479</v>
      </c>
    </row>
    <row r="18" spans="1:4">
      <c r="A18" s="3" t="s">
        <v>212</v>
      </c>
    </row>
    <row r="19" spans="1:4">
      <c r="A19" s="4" t="s">
        <v>35</v>
      </c>
      <c r="B19" s="7" t="n">
        <v>26400</v>
      </c>
      <c r="C19" s="7" t="n">
        <v>26400</v>
      </c>
      <c r="D19" s="7" t="n">
        <v>7600</v>
      </c>
    </row>
    <row r="20" spans="1:4">
      <c r="A20" s="4" t="s">
        <v>480</v>
      </c>
      <c r="B20" s="5" t="n">
        <v>4</v>
      </c>
      <c r="C20" s="5" t="n">
        <v>4</v>
      </c>
    </row>
    <row r="21" spans="1:4">
      <c r="A21" s="4" t="s">
        <v>481</v>
      </c>
      <c r="B21" s="7"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2</v>
      </c>
      <c r="B1" s="2" t="s">
        <v>90</v>
      </c>
      <c r="D1" s="2" t="s">
        <v>1</v>
      </c>
    </row>
    <row r="2" spans="1:5">
      <c r="B2" s="2" t="s">
        <v>2</v>
      </c>
      <c r="C2" s="2" t="s">
        <v>91</v>
      </c>
      <c r="D2" s="2" t="s">
        <v>2</v>
      </c>
      <c r="E2" s="2" t="s">
        <v>91</v>
      </c>
    </row>
    <row r="3" spans="1:5">
      <c r="A3" s="3" t="s">
        <v>123</v>
      </c>
    </row>
    <row r="4" spans="1:5">
      <c r="A4" s="4" t="s">
        <v>110</v>
      </c>
      <c r="B4" s="7" t="n">
        <v>105147</v>
      </c>
      <c r="C4" s="7" t="n">
        <v>3798</v>
      </c>
      <c r="D4" s="7" t="n">
        <v>117993</v>
      </c>
      <c r="E4" s="7" t="n">
        <v>10002</v>
      </c>
    </row>
    <row r="5" spans="1:5">
      <c r="A5" s="3" t="s">
        <v>124</v>
      </c>
    </row>
    <row r="6" spans="1:5">
      <c r="A6" s="4" t="s">
        <v>125</v>
      </c>
      <c r="B6" s="5" t="n">
        <v>-1035</v>
      </c>
      <c r="C6" s="5" t="n">
        <v>705</v>
      </c>
      <c r="D6" s="5" t="n">
        <v>-2317</v>
      </c>
      <c r="E6" s="5" t="n">
        <v>1225</v>
      </c>
    </row>
    <row r="7" spans="1:5">
      <c r="A7" s="4" t="s">
        <v>126</v>
      </c>
      <c r="B7" s="5" t="n">
        <v>-1035</v>
      </c>
      <c r="C7" s="5" t="n">
        <v>705</v>
      </c>
      <c r="D7" s="5" t="n">
        <v>-2317</v>
      </c>
      <c r="E7" s="5" t="n">
        <v>1225</v>
      </c>
    </row>
    <row r="8" spans="1:5">
      <c r="A8" s="4" t="s">
        <v>127</v>
      </c>
      <c r="B8" s="5" t="n">
        <v>104112</v>
      </c>
      <c r="C8" s="5" t="n">
        <v>4503</v>
      </c>
      <c r="D8" s="5" t="n">
        <v>115676</v>
      </c>
      <c r="E8" s="5" t="n">
        <v>11227</v>
      </c>
    </row>
    <row r="9" spans="1:5">
      <c r="A9" s="4" t="s">
        <v>128</v>
      </c>
      <c r="B9" s="5" t="n">
        <v>8</v>
      </c>
      <c r="C9" s="5" t="n">
        <v>4</v>
      </c>
      <c r="D9" s="5" t="n">
        <v>20</v>
      </c>
      <c r="E9" s="5" t="n">
        <v>11</v>
      </c>
    </row>
    <row r="10" spans="1:5">
      <c r="A10" s="4" t="s">
        <v>129</v>
      </c>
      <c r="B10" s="7" t="n">
        <v>104104</v>
      </c>
      <c r="C10" s="7" t="n">
        <v>4499</v>
      </c>
      <c r="D10" s="7" t="n">
        <v>115656</v>
      </c>
      <c r="E10" s="7" t="n">
        <v>11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1</v>
      </c>
    </row>
    <row r="2" spans="1:3">
      <c r="A2" s="3" t="s">
        <v>483</v>
      </c>
    </row>
    <row r="3" spans="1:3">
      <c r="A3" s="4" t="s">
        <v>484</v>
      </c>
      <c r="B3" s="7" t="n">
        <v>-17127</v>
      </c>
      <c r="C3" s="7" t="n">
        <v>-21218</v>
      </c>
    </row>
    <row r="4" spans="1:3">
      <c r="A4" s="4" t="s">
        <v>422</v>
      </c>
    </row>
    <row r="5" spans="1:3">
      <c r="A5" s="3" t="s">
        <v>483</v>
      </c>
    </row>
    <row r="6" spans="1:3">
      <c r="A6" s="4" t="s">
        <v>33</v>
      </c>
      <c r="B6" s="5" t="n">
        <v>15228</v>
      </c>
      <c r="C6" s="5" t="n">
        <v>25151</v>
      </c>
    </row>
    <row r="7" spans="1:3">
      <c r="A7" s="4" t="s">
        <v>485</v>
      </c>
      <c r="B7" s="5" t="n">
        <v>77292</v>
      </c>
      <c r="C7" s="5" t="n">
        <v>107195</v>
      </c>
    </row>
    <row r="8" spans="1:3">
      <c r="A8" s="4" t="s">
        <v>484</v>
      </c>
      <c r="B8" s="5" t="n">
        <v>-1533</v>
      </c>
      <c r="C8" s="5" t="n">
        <v>-1850</v>
      </c>
    </row>
    <row r="9" spans="1:3">
      <c r="A9" s="4" t="s">
        <v>131</v>
      </c>
      <c r="B9" s="5" t="n">
        <v>98905</v>
      </c>
      <c r="C9" s="5" t="n">
        <v>135253</v>
      </c>
    </row>
    <row r="10" spans="1:3">
      <c r="A10" s="4" t="s">
        <v>486</v>
      </c>
    </row>
    <row r="11" spans="1:3">
      <c r="A11" s="3" t="s">
        <v>483</v>
      </c>
    </row>
    <row r="12" spans="1:3">
      <c r="A12" s="4" t="s">
        <v>487</v>
      </c>
      <c r="B12" s="5" t="n">
        <v>6617</v>
      </c>
      <c r="C12" s="5" t="n">
        <v>3781</v>
      </c>
    </row>
    <row r="13" spans="1:3">
      <c r="A13" s="4" t="s">
        <v>488</v>
      </c>
    </row>
    <row r="14" spans="1:3">
      <c r="A14" s="3" t="s">
        <v>483</v>
      </c>
    </row>
    <row r="15" spans="1:3">
      <c r="A15" s="4" t="s">
        <v>487</v>
      </c>
      <c r="B15" s="7" t="n">
        <v>1301</v>
      </c>
      <c r="C15" s="7" t="n">
        <v>9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7" t="n">
        <v>3012</v>
      </c>
    </row>
    <row r="4" spans="1:2">
      <c r="A4" s="5" t="n">
        <v>2019</v>
      </c>
      <c r="B4" s="5" t="n">
        <v>11895</v>
      </c>
    </row>
    <row r="5" spans="1:2">
      <c r="A5" s="5" t="n">
        <v>2020</v>
      </c>
      <c r="B5" s="5" t="n">
        <v>11334</v>
      </c>
    </row>
    <row r="6" spans="1:2">
      <c r="A6" s="5" t="n">
        <v>2021</v>
      </c>
      <c r="B6" s="5" t="n">
        <v>10744</v>
      </c>
    </row>
    <row r="7" spans="1:2">
      <c r="A7" s="5" t="n">
        <v>2022</v>
      </c>
      <c r="B7" s="5" t="n">
        <v>10459</v>
      </c>
    </row>
    <row r="8" spans="1:2">
      <c r="A8" s="4" t="s">
        <v>493</v>
      </c>
      <c r="B8" s="5" t="n">
        <v>332403</v>
      </c>
    </row>
    <row r="9" spans="1:2">
      <c r="A9" s="4" t="s">
        <v>131</v>
      </c>
      <c r="B9" s="7" t="n">
        <v>3798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94</v>
      </c>
      <c r="B1" s="2" t="s">
        <v>1</v>
      </c>
    </row>
    <row r="2" spans="1:2">
      <c r="B2" s="2" t="s">
        <v>2</v>
      </c>
    </row>
    <row r="3" spans="1:2">
      <c r="A3" s="3" t="s">
        <v>216</v>
      </c>
    </row>
    <row r="4" spans="1:2">
      <c r="A4" s="4" t="s">
        <v>495</v>
      </c>
      <c r="B4"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5"/>
    <col customWidth="1" max="5" min="5" width="25"/>
  </cols>
  <sheetData>
    <row r="1" spans="1:5">
      <c r="A1" s="1" t="s">
        <v>497</v>
      </c>
      <c r="B1" s="2" t="s">
        <v>90</v>
      </c>
      <c r="D1" s="2" t="s">
        <v>1</v>
      </c>
    </row>
    <row r="2" spans="1:5">
      <c r="B2" s="2" t="s">
        <v>366</v>
      </c>
      <c r="C2" s="2" t="s">
        <v>498</v>
      </c>
      <c r="D2" s="2" t="s">
        <v>366</v>
      </c>
      <c r="E2" s="2" t="s">
        <v>433</v>
      </c>
    </row>
    <row r="3" spans="1:5">
      <c r="A3" s="3" t="s">
        <v>499</v>
      </c>
    </row>
    <row r="4" spans="1:5">
      <c r="A4" s="4" t="s">
        <v>500</v>
      </c>
      <c r="B4" s="7" t="n">
        <v>877000</v>
      </c>
      <c r="D4" s="7" t="n">
        <v>980000</v>
      </c>
      <c r="E4" s="7" t="n">
        <v>848000</v>
      </c>
    </row>
    <row r="5" spans="1:5">
      <c r="A5" s="4" t="s">
        <v>501</v>
      </c>
    </row>
    <row r="6" spans="1:5">
      <c r="A6" s="3" t="s">
        <v>499</v>
      </c>
    </row>
    <row r="7" spans="1:5">
      <c r="A7" s="4" t="s">
        <v>502</v>
      </c>
      <c r="B7" s="5" t="n">
        <v>1</v>
      </c>
      <c r="D7" s="5" t="n">
        <v>2</v>
      </c>
      <c r="E7" s="5" t="n">
        <v>6</v>
      </c>
    </row>
    <row r="8" spans="1:5">
      <c r="A8" s="4" t="s">
        <v>500</v>
      </c>
      <c r="B8" s="7" t="n">
        <v>100000</v>
      </c>
      <c r="C8" s="7" t="n">
        <v>0</v>
      </c>
      <c r="D8" s="7" t="n">
        <v>200000</v>
      </c>
      <c r="E8" s="7" t="n">
        <v>800000</v>
      </c>
    </row>
    <row r="9" spans="1:5">
      <c r="A9" s="4" t="s">
        <v>503</v>
      </c>
      <c r="B9" s="7" t="n">
        <v>0</v>
      </c>
      <c r="D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504</v>
      </c>
      <c r="B1" s="2" t="s">
        <v>505</v>
      </c>
      <c r="C1" s="2" t="s">
        <v>366</v>
      </c>
      <c r="D1" s="2" t="s">
        <v>366</v>
      </c>
    </row>
    <row r="2" spans="1:4">
      <c r="A2" s="3" t="s">
        <v>506</v>
      </c>
    </row>
    <row r="3" spans="1:4">
      <c r="A3" s="4" t="s">
        <v>106</v>
      </c>
      <c r="C3" s="7" t="n">
        <v>100039</v>
      </c>
      <c r="D3" s="7" t="n">
        <v>100039</v>
      </c>
    </row>
    <row r="4" spans="1:4">
      <c r="A4" s="4" t="s">
        <v>507</v>
      </c>
      <c r="C4" s="5" t="n">
        <v>59</v>
      </c>
      <c r="D4" s="5" t="n">
        <v>59</v>
      </c>
    </row>
    <row r="5" spans="1:4">
      <c r="A5" s="4" t="s">
        <v>508</v>
      </c>
    </row>
    <row r="6" spans="1:4">
      <c r="A6" s="3" t="s">
        <v>506</v>
      </c>
    </row>
    <row r="7" spans="1:4">
      <c r="A7" s="4" t="s">
        <v>507</v>
      </c>
      <c r="D7" s="5" t="n">
        <v>59700</v>
      </c>
    </row>
    <row r="8" spans="1:4">
      <c r="A8" s="4" t="s">
        <v>509</v>
      </c>
    </row>
    <row r="9" spans="1:4">
      <c r="A9" s="3" t="s">
        <v>506</v>
      </c>
    </row>
    <row r="10" spans="1:4">
      <c r="A10" s="4" t="s">
        <v>106</v>
      </c>
      <c r="C10" s="7" t="n">
        <v>100000</v>
      </c>
      <c r="D10" s="7" t="n">
        <v>100000</v>
      </c>
    </row>
    <row r="11" spans="1:4">
      <c r="A11" s="4" t="s">
        <v>510</v>
      </c>
      <c r="B11" s="5" t="n">
        <v>545</v>
      </c>
      <c r="C11" s="5" t="n">
        <v>545</v>
      </c>
      <c r="D11" s="5" t="n">
        <v>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90</v>
      </c>
    </row>
    <row r="2" spans="1:2">
      <c r="A2" s="3" t="s">
        <v>216</v>
      </c>
    </row>
    <row r="3" spans="1:2">
      <c r="A3" s="4" t="s">
        <v>33</v>
      </c>
      <c r="B3" s="7" t="n">
        <v>1286</v>
      </c>
    </row>
    <row r="4" spans="1:2">
      <c r="A4" s="4" t="s">
        <v>512</v>
      </c>
      <c r="B4" s="5" t="n">
        <v>5566</v>
      </c>
    </row>
    <row r="5" spans="1:2">
      <c r="A5" s="4" t="s">
        <v>48</v>
      </c>
      <c r="B5" s="5" t="n">
        <v>994</v>
      </c>
    </row>
    <row r="6" spans="1:2">
      <c r="A6" s="4" t="s">
        <v>513</v>
      </c>
      <c r="B6" s="5" t="n">
        <v>7846</v>
      </c>
    </row>
    <row r="7" spans="1:2">
      <c r="A7" s="4" t="s">
        <v>56</v>
      </c>
      <c r="B7" s="5" t="n">
        <v>397</v>
      </c>
    </row>
    <row r="8" spans="1:2">
      <c r="A8" s="4" t="s">
        <v>57</v>
      </c>
      <c r="B8" s="7" t="n">
        <v>3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3" t="s">
        <v>515</v>
      </c>
    </row>
    <row r="3" spans="1:3">
      <c r="A3" s="4" t="s">
        <v>516</v>
      </c>
      <c r="B3" s="7" t="n">
        <v>21474</v>
      </c>
      <c r="C3" s="7" t="n">
        <v>17984</v>
      </c>
    </row>
    <row r="4" spans="1:3">
      <c r="A4" s="4" t="s">
        <v>517</v>
      </c>
    </row>
    <row r="5" spans="1:3">
      <c r="A5" s="3" t="s">
        <v>515</v>
      </c>
    </row>
    <row r="6" spans="1:3">
      <c r="A6" s="4" t="s">
        <v>518</v>
      </c>
      <c r="B6" s="5" t="n">
        <v>23273</v>
      </c>
      <c r="C6" s="5" t="n">
        <v>20486</v>
      </c>
    </row>
    <row r="7" spans="1:3">
      <c r="A7" s="4" t="s">
        <v>519</v>
      </c>
      <c r="B7" s="5" t="n">
        <v>-5804</v>
      </c>
      <c r="C7" s="5" t="n">
        <v>-6119</v>
      </c>
    </row>
    <row r="8" spans="1:3">
      <c r="A8" s="4" t="s">
        <v>516</v>
      </c>
      <c r="B8" s="5" t="n">
        <v>17469</v>
      </c>
      <c r="C8" s="5" t="n">
        <v>14367</v>
      </c>
    </row>
    <row r="9" spans="1:3">
      <c r="A9" s="4" t="s">
        <v>520</v>
      </c>
    </row>
    <row r="10" spans="1:3">
      <c r="A10" s="3" t="s">
        <v>515</v>
      </c>
    </row>
    <row r="11" spans="1:3">
      <c r="A11" s="4" t="s">
        <v>518</v>
      </c>
      <c r="B11" s="5" t="n">
        <v>6545</v>
      </c>
      <c r="C11" s="5" t="n">
        <v>6503</v>
      </c>
    </row>
    <row r="12" spans="1:3">
      <c r="A12" s="4" t="s">
        <v>519</v>
      </c>
      <c r="B12" s="5" t="n">
        <v>-2540</v>
      </c>
      <c r="C12" s="5" t="n">
        <v>-2886</v>
      </c>
    </row>
    <row r="13" spans="1:3">
      <c r="A13" s="4" t="s">
        <v>516</v>
      </c>
      <c r="B13" s="7" t="n">
        <v>4005</v>
      </c>
      <c r="C13" s="7" t="n">
        <v>3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3" t="s">
        <v>522</v>
      </c>
    </row>
    <row r="3" spans="1:3">
      <c r="A3" s="4" t="s">
        <v>484</v>
      </c>
      <c r="B3" s="7" t="n">
        <v>-17127</v>
      </c>
      <c r="C3" s="7" t="n">
        <v>-21218</v>
      </c>
    </row>
    <row r="4" spans="1:3">
      <c r="A4" s="4" t="s">
        <v>519</v>
      </c>
      <c r="B4" s="5" t="n">
        <v>7410</v>
      </c>
      <c r="C4" s="5" t="n">
        <v>8385</v>
      </c>
    </row>
    <row r="5" spans="1:3">
      <c r="A5" s="4" t="s">
        <v>516</v>
      </c>
      <c r="B5" s="7" t="n">
        <v>-9717</v>
      </c>
      <c r="C5" s="7" t="n">
        <v>-128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90</v>
      </c>
      <c r="D1" s="2" t="s">
        <v>1</v>
      </c>
    </row>
    <row r="2" spans="1:5">
      <c r="B2" s="2" t="s">
        <v>2</v>
      </c>
      <c r="C2" s="2" t="s">
        <v>91</v>
      </c>
      <c r="D2" s="2" t="s">
        <v>2</v>
      </c>
      <c r="E2" s="2" t="s">
        <v>91</v>
      </c>
    </row>
    <row r="3" spans="1:5">
      <c r="A3" s="3" t="s">
        <v>219</v>
      </c>
    </row>
    <row r="4" spans="1:5">
      <c r="A4" s="4" t="s">
        <v>524</v>
      </c>
      <c r="B4" s="7" t="n">
        <v>300</v>
      </c>
      <c r="C4" s="7" t="n">
        <v>300</v>
      </c>
      <c r="D4" s="7" t="n">
        <v>1008</v>
      </c>
      <c r="E4" s="7" t="n">
        <v>964</v>
      </c>
    </row>
    <row r="5" spans="1:5">
      <c r="A5" s="4" t="s">
        <v>171</v>
      </c>
      <c r="B5" s="7" t="n">
        <v>600</v>
      </c>
      <c r="C5" s="7" t="n">
        <v>400</v>
      </c>
      <c r="D5" s="7" t="n">
        <v>1700</v>
      </c>
      <c r="E5" s="7" t="n">
        <v>1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3" t="s">
        <v>526</v>
      </c>
    </row>
    <row r="3" spans="1:3">
      <c r="A3" s="4" t="s">
        <v>516</v>
      </c>
      <c r="B3" s="7" t="n">
        <v>21474</v>
      </c>
      <c r="C3" s="7" t="n">
        <v>17984</v>
      </c>
    </row>
    <row r="4" spans="1:3">
      <c r="A4" s="4" t="s">
        <v>517</v>
      </c>
    </row>
    <row r="5" spans="1:3">
      <c r="A5" s="3" t="s">
        <v>526</v>
      </c>
    </row>
    <row r="6" spans="1:3">
      <c r="A6" s="4" t="s">
        <v>492</v>
      </c>
      <c r="B6" s="5" t="n">
        <v>439</v>
      </c>
    </row>
    <row r="7" spans="1:3">
      <c r="A7" s="5" t="n">
        <v>2019</v>
      </c>
      <c r="B7" s="5" t="n">
        <v>1725</v>
      </c>
    </row>
    <row r="8" spans="1:3">
      <c r="A8" s="5" t="n">
        <v>2020</v>
      </c>
      <c r="B8" s="5" t="n">
        <v>1650</v>
      </c>
    </row>
    <row r="9" spans="1:3">
      <c r="A9" s="5" t="n">
        <v>2021</v>
      </c>
      <c r="B9" s="5" t="n">
        <v>1586</v>
      </c>
    </row>
    <row r="10" spans="1:3">
      <c r="A10" s="5" t="n">
        <v>2022</v>
      </c>
      <c r="B10" s="5" t="n">
        <v>1503</v>
      </c>
    </row>
    <row r="11" spans="1:3">
      <c r="A11" s="4" t="s">
        <v>493</v>
      </c>
      <c r="B11" s="5" t="n">
        <v>10566</v>
      </c>
    </row>
    <row r="12" spans="1:3">
      <c r="A12" s="4" t="s">
        <v>516</v>
      </c>
      <c r="B12" s="5" t="n">
        <v>17469</v>
      </c>
      <c r="C12" s="5" t="n">
        <v>14367</v>
      </c>
    </row>
    <row r="13" spans="1:3">
      <c r="A13" s="4" t="s">
        <v>520</v>
      </c>
    </row>
    <row r="14" spans="1:3">
      <c r="A14" s="3" t="s">
        <v>526</v>
      </c>
    </row>
    <row r="15" spans="1:3">
      <c r="A15" s="4" t="s">
        <v>492</v>
      </c>
      <c r="B15" s="5" t="n">
        <v>184</v>
      </c>
    </row>
    <row r="16" spans="1:3">
      <c r="A16" s="5" t="n">
        <v>2019</v>
      </c>
      <c r="B16" s="5" t="n">
        <v>670</v>
      </c>
    </row>
    <row r="17" spans="1:3">
      <c r="A17" s="5" t="n">
        <v>2020</v>
      </c>
      <c r="B17" s="5" t="n">
        <v>511</v>
      </c>
    </row>
    <row r="18" spans="1:3">
      <c r="A18" s="5" t="n">
        <v>2021</v>
      </c>
      <c r="B18" s="5" t="n">
        <v>411</v>
      </c>
    </row>
    <row r="19" spans="1:3">
      <c r="A19" s="5" t="n">
        <v>2022</v>
      </c>
      <c r="B19" s="5" t="n">
        <v>337</v>
      </c>
    </row>
    <row r="20" spans="1:3">
      <c r="A20" s="4" t="s">
        <v>493</v>
      </c>
      <c r="B20" s="5" t="n">
        <v>1892</v>
      </c>
    </row>
    <row r="21" spans="1:3">
      <c r="A21" s="4" t="s">
        <v>516</v>
      </c>
      <c r="B21" s="7" t="n">
        <v>4005</v>
      </c>
      <c r="C21" s="7" t="n">
        <v>3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8"/>
    <col customWidth="1" max="2" min="2" width="11"/>
    <col customWidth="1" max="3" min="3" width="29"/>
    <col customWidth="1" max="4" min="4" width="35"/>
    <col customWidth="1" max="5" min="5" width="41"/>
    <col customWidth="1" max="6" min="6" width="41"/>
    <col customWidth="1" max="7" min="7" width="41"/>
    <col customWidth="1" max="8" min="8" width="16"/>
    <col customWidth="1" max="9" min="9" width="46"/>
    <col customWidth="1" max="10" min="10" width="24"/>
  </cols>
  <sheetData>
    <row r="1" spans="1:10">
      <c r="A1" s="1" t="s">
        <v>130</v>
      </c>
      <c r="B1" s="2" t="s">
        <v>131</v>
      </c>
      <c r="C1" s="2" t="s">
        <v>132</v>
      </c>
      <c r="D1" s="2" t="s">
        <v>133</v>
      </c>
      <c r="E1" s="2" t="s">
        <v>134</v>
      </c>
      <c r="F1" s="2" t="s">
        <v>135</v>
      </c>
      <c r="G1" s="2" t="s">
        <v>136</v>
      </c>
      <c r="H1" s="2" t="s">
        <v>75</v>
      </c>
      <c r="I1" s="2" t="s">
        <v>137</v>
      </c>
      <c r="J1" s="2" t="s">
        <v>138</v>
      </c>
    </row>
    <row r="2" spans="1:10">
      <c r="A2" s="4" t="s">
        <v>139</v>
      </c>
      <c r="B2" s="7" t="n">
        <v>244330</v>
      </c>
      <c r="C2" s="7" t="n">
        <v>294296</v>
      </c>
      <c r="D2" s="7" t="n">
        <v>22524</v>
      </c>
      <c r="E2" s="7" t="n">
        <v>19393</v>
      </c>
      <c r="F2" s="7" t="n">
        <v>44256</v>
      </c>
      <c r="H2" s="7" t="n">
        <v>-135630</v>
      </c>
      <c r="I2" s="7" t="n">
        <v>-509</v>
      </c>
    </row>
    <row r="3" spans="1:10">
      <c r="A3" s="4" t="s">
        <v>140</v>
      </c>
      <c r="C3" s="5" t="n">
        <v>19450555</v>
      </c>
      <c r="D3" s="5" t="n">
        <v>3135109</v>
      </c>
      <c r="E3" s="5" t="n">
        <v>863957</v>
      </c>
      <c r="F3" s="5" t="n">
        <v>1840000</v>
      </c>
    </row>
    <row r="4" spans="1:10">
      <c r="A4" s="3" t="s">
        <v>141</v>
      </c>
    </row>
    <row r="5" spans="1:10">
      <c r="A5" s="4" t="s">
        <v>142</v>
      </c>
      <c r="B5" s="5" t="n">
        <v>-16023</v>
      </c>
      <c r="H5" s="5" t="n">
        <v>-16023</v>
      </c>
    </row>
    <row r="6" spans="1:10">
      <c r="A6" s="4" t="s">
        <v>125</v>
      </c>
      <c r="B6" s="5" t="n">
        <v>1225</v>
      </c>
      <c r="I6" s="5" t="n">
        <v>1225</v>
      </c>
    </row>
    <row r="7" spans="1:10">
      <c r="A7" s="4" t="s">
        <v>143</v>
      </c>
      <c r="B7" s="5" t="n">
        <v>26112</v>
      </c>
      <c r="E7" s="7" t="n">
        <v>13736</v>
      </c>
      <c r="F7" s="7" t="n">
        <v>12376</v>
      </c>
    </row>
    <row r="8" spans="1:10">
      <c r="A8" s="4" t="s">
        <v>144</v>
      </c>
      <c r="C8" s="5" t="n">
        <v>292000</v>
      </c>
      <c r="E8" s="5" t="n">
        <v>563000</v>
      </c>
      <c r="F8" s="5" t="n">
        <v>529000</v>
      </c>
    </row>
    <row r="9" spans="1:10">
      <c r="A9" s="4" t="s">
        <v>145</v>
      </c>
      <c r="B9" s="5" t="n">
        <v>4591</v>
      </c>
      <c r="C9" s="7" t="n">
        <v>4591</v>
      </c>
    </row>
    <row r="10" spans="1:10">
      <c r="A10" s="4" t="s">
        <v>146</v>
      </c>
      <c r="B10" s="5" t="n">
        <v>103</v>
      </c>
      <c r="J10" s="7" t="n">
        <v>103</v>
      </c>
    </row>
    <row r="11" spans="1:10">
      <c r="A11" s="4" t="s">
        <v>147</v>
      </c>
      <c r="B11" s="5" t="n">
        <v>-29023</v>
      </c>
      <c r="C11" s="5" t="n">
        <v>-20761</v>
      </c>
      <c r="D11" s="7" t="n">
        <v>-3315</v>
      </c>
      <c r="E11" s="7" t="n">
        <v>-1660</v>
      </c>
      <c r="F11" s="7" t="n">
        <v>-3012</v>
      </c>
      <c r="H11" s="5" t="n">
        <v>-264</v>
      </c>
      <c r="J11" s="5" t="n">
        <v>-11</v>
      </c>
    </row>
    <row r="12" spans="1:10">
      <c r="A12" s="4" t="s">
        <v>148</v>
      </c>
      <c r="B12" s="5" t="n">
        <v>3025</v>
      </c>
      <c r="H12" s="5" t="n">
        <v>3025</v>
      </c>
    </row>
    <row r="13" spans="1:10">
      <c r="A13" s="4" t="s">
        <v>149</v>
      </c>
      <c r="B13" s="5" t="n">
        <v>105</v>
      </c>
      <c r="C13" s="7" t="n">
        <v>105</v>
      </c>
    </row>
    <row r="14" spans="1:10">
      <c r="A14" s="4" t="s">
        <v>150</v>
      </c>
      <c r="C14" s="5" t="n">
        <v>6798</v>
      </c>
    </row>
    <row r="15" spans="1:10">
      <c r="A15" s="4" t="s">
        <v>151</v>
      </c>
      <c r="B15" s="5" t="n">
        <v>10002</v>
      </c>
      <c r="C15" s="7" t="n">
        <v>4346</v>
      </c>
      <c r="D15" s="5" t="n">
        <v>678</v>
      </c>
      <c r="E15" s="5" t="n">
        <v>1660</v>
      </c>
      <c r="F15" s="5" t="n">
        <v>3012</v>
      </c>
      <c r="H15" s="5" t="n">
        <v>295</v>
      </c>
      <c r="J15" s="5" t="n">
        <v>11</v>
      </c>
    </row>
    <row r="16" spans="1:10">
      <c r="A16" s="4" t="s">
        <v>152</v>
      </c>
      <c r="B16" s="5" t="n">
        <v>244447</v>
      </c>
      <c r="C16" s="7" t="n">
        <v>282577</v>
      </c>
      <c r="D16" s="7" t="n">
        <v>19887</v>
      </c>
      <c r="E16" s="7" t="n">
        <v>33129</v>
      </c>
      <c r="F16" s="7" t="n">
        <v>56632</v>
      </c>
      <c r="H16" s="5" t="n">
        <v>-148597</v>
      </c>
      <c r="I16" s="5" t="n">
        <v>716</v>
      </c>
      <c r="J16" s="5" t="n">
        <v>103</v>
      </c>
    </row>
    <row r="17" spans="1:10">
      <c r="A17" s="4" t="s">
        <v>153</v>
      </c>
      <c r="C17" s="5" t="n">
        <v>19749563</v>
      </c>
      <c r="D17" s="5" t="n">
        <v>3135109</v>
      </c>
      <c r="E17" s="5" t="n">
        <v>1426461</v>
      </c>
      <c r="F17" s="5" t="n">
        <v>2368927</v>
      </c>
    </row>
    <row r="18" spans="1:10">
      <c r="A18" s="4" t="s">
        <v>154</v>
      </c>
      <c r="B18" s="5" t="n">
        <v>254358</v>
      </c>
      <c r="C18" s="7" t="n">
        <v>288527</v>
      </c>
      <c r="D18" s="7" t="n">
        <v>19641</v>
      </c>
      <c r="E18" s="7" t="n">
        <v>36604</v>
      </c>
      <c r="F18" s="7" t="n">
        <v>58936</v>
      </c>
      <c r="H18" s="5" t="n">
        <v>-150519</v>
      </c>
      <c r="I18" s="5" t="n">
        <v>968</v>
      </c>
      <c r="J18" s="5" t="n">
        <v>201</v>
      </c>
    </row>
    <row r="19" spans="1:10">
      <c r="A19" s="4" t="s">
        <v>155</v>
      </c>
      <c r="C19" s="5" t="n">
        <v>20146458</v>
      </c>
      <c r="D19" s="5" t="n">
        <v>3135109</v>
      </c>
      <c r="E19" s="5" t="n">
        <v>1568402</v>
      </c>
      <c r="F19" s="5" t="n">
        <v>2463015</v>
      </c>
    </row>
    <row r="20" spans="1:10">
      <c r="A20" s="3" t="s">
        <v>141</v>
      </c>
    </row>
    <row r="21" spans="1:10">
      <c r="A21" s="4" t="s">
        <v>142</v>
      </c>
      <c r="B21" s="5" t="n">
        <v>-20394</v>
      </c>
      <c r="H21" s="5" t="n">
        <v>-20394</v>
      </c>
    </row>
    <row r="22" spans="1:10">
      <c r="A22" s="4" t="s">
        <v>125</v>
      </c>
      <c r="B22" s="5" t="n">
        <v>-2317</v>
      </c>
      <c r="I22" s="5" t="n">
        <v>-2317</v>
      </c>
    </row>
    <row r="23" spans="1:10">
      <c r="A23" s="4" t="s">
        <v>143</v>
      </c>
      <c r="B23" s="5" t="n">
        <v>603</v>
      </c>
      <c r="E23" s="7" t="n">
        <v>603</v>
      </c>
    </row>
    <row r="24" spans="1:10">
      <c r="A24" s="4" t="s">
        <v>144</v>
      </c>
      <c r="C24" s="5" t="n">
        <v>1981000</v>
      </c>
      <c r="E24" s="5" t="n">
        <v>25000</v>
      </c>
    </row>
    <row r="25" spans="1:10">
      <c r="A25" s="4" t="s">
        <v>145</v>
      </c>
      <c r="B25" s="5" t="n">
        <v>34529</v>
      </c>
      <c r="C25" s="7" t="n">
        <v>34529</v>
      </c>
    </row>
    <row r="26" spans="1:10">
      <c r="A26" s="4" t="s">
        <v>156</v>
      </c>
      <c r="C26" s="7" t="n">
        <v>18186</v>
      </c>
      <c r="D26" s="7" t="n">
        <v>-18186</v>
      </c>
    </row>
    <row r="27" spans="1:10">
      <c r="A27" s="4" t="s">
        <v>157</v>
      </c>
      <c r="C27" s="5" t="n">
        <v>3135109</v>
      </c>
      <c r="D27" s="5" t="n">
        <v>-3135109</v>
      </c>
    </row>
    <row r="28" spans="1:10">
      <c r="A28" s="4" t="s">
        <v>147</v>
      </c>
      <c r="B28" s="5" t="n">
        <v>-34451</v>
      </c>
      <c r="C28" s="7" t="n">
        <v>-26384</v>
      </c>
      <c r="D28" s="7" t="n">
        <v>-1152</v>
      </c>
      <c r="E28" s="7" t="n">
        <v>-2370</v>
      </c>
      <c r="F28" s="7" t="n">
        <v>-3636</v>
      </c>
      <c r="H28" s="5" t="n">
        <v>-889</v>
      </c>
      <c r="J28" s="5" t="n">
        <v>-20</v>
      </c>
    </row>
    <row r="29" spans="1:10">
      <c r="A29" s="4" t="s">
        <v>148</v>
      </c>
      <c r="B29" s="5" t="n">
        <v>2069</v>
      </c>
      <c r="H29" s="5" t="n">
        <v>2069</v>
      </c>
    </row>
    <row r="30" spans="1:10">
      <c r="A30" s="4" t="s">
        <v>158</v>
      </c>
      <c r="B30" s="5" t="n">
        <v>197</v>
      </c>
      <c r="H30" s="5" t="n">
        <v>197</v>
      </c>
    </row>
    <row r="31" spans="1:10">
      <c r="A31" s="4" t="s">
        <v>149</v>
      </c>
      <c r="B31" s="5" t="n">
        <v>70</v>
      </c>
      <c r="C31" s="7" t="n">
        <v>70</v>
      </c>
    </row>
    <row r="32" spans="1:10">
      <c r="A32" s="4" t="s">
        <v>150</v>
      </c>
      <c r="C32" s="5" t="n">
        <v>3826</v>
      </c>
    </row>
    <row r="33" spans="1:10">
      <c r="A33" s="4" t="s">
        <v>151</v>
      </c>
      <c r="B33" s="5" t="n">
        <v>116257</v>
      </c>
      <c r="C33" s="7" t="n">
        <v>109947</v>
      </c>
      <c r="D33" s="7" t="n">
        <v>-303</v>
      </c>
      <c r="E33" s="5" t="n">
        <v>2370</v>
      </c>
      <c r="F33" s="5" t="n">
        <v>3636</v>
      </c>
      <c r="H33" s="5" t="n">
        <v>587</v>
      </c>
      <c r="J33" s="5" t="n">
        <v>20</v>
      </c>
    </row>
    <row r="34" spans="1:10">
      <c r="A34" s="4" t="s">
        <v>159</v>
      </c>
      <c r="B34" s="7" t="n">
        <v>350921</v>
      </c>
      <c r="C34" s="7" t="n">
        <v>424875</v>
      </c>
      <c r="E34" s="7" t="n">
        <v>37207</v>
      </c>
      <c r="F34" s="7" t="n">
        <v>58936</v>
      </c>
      <c r="H34" s="7" t="n">
        <v>-168949</v>
      </c>
      <c r="I34" s="7" t="n">
        <v>-1349</v>
      </c>
      <c r="J34" s="7" t="n">
        <v>201</v>
      </c>
    </row>
    <row r="35" spans="1:10">
      <c r="A35" s="4" t="s">
        <v>160</v>
      </c>
      <c r="C35" s="5" t="n">
        <v>25266060</v>
      </c>
      <c r="E35" s="5" t="n">
        <v>1593149</v>
      </c>
      <c r="F35" s="5" t="n">
        <v>2463015</v>
      </c>
      <c r="G35" s="5" t="n">
        <v>2000000</v>
      </c>
    </row>
    <row r="36" spans="1:10">
      <c r="A36" s="3" t="s">
        <v>161</v>
      </c>
    </row>
    <row r="37" spans="1:10">
      <c r="A37" s="4" t="s">
        <v>162</v>
      </c>
      <c r="G37" s="7" t="n">
        <v>47534</v>
      </c>
    </row>
    <row r="38" spans="1:10">
      <c r="A38" s="4" t="s">
        <v>163</v>
      </c>
      <c r="G38" s="5" t="n">
        <v>-1736</v>
      </c>
    </row>
    <row r="39" spans="1:10">
      <c r="A39" s="4" t="s">
        <v>164</v>
      </c>
      <c r="G39" s="5" t="n">
        <v>1736</v>
      </c>
    </row>
    <row r="40" spans="1:10">
      <c r="A40" s="4" t="s">
        <v>165</v>
      </c>
      <c r="G40" s="7" t="n">
        <v>47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1</v>
      </c>
    </row>
    <row r="2" spans="1:3">
      <c r="A2" s="3" t="s">
        <v>528</v>
      </c>
    </row>
    <row r="3" spans="1:3">
      <c r="A3" s="4" t="s">
        <v>492</v>
      </c>
      <c r="B3" s="7" t="n">
        <v>-406</v>
      </c>
    </row>
    <row r="4" spans="1:3">
      <c r="A4" s="5" t="n">
        <v>2019</v>
      </c>
      <c r="B4" s="5" t="n">
        <v>-1577</v>
      </c>
    </row>
    <row r="5" spans="1:3">
      <c r="A5" s="5" t="n">
        <v>2020</v>
      </c>
      <c r="B5" s="5" t="n">
        <v>-1531</v>
      </c>
    </row>
    <row r="6" spans="1:3">
      <c r="A6" s="5" t="n">
        <v>2021</v>
      </c>
      <c r="B6" s="5" t="n">
        <v>-1404</v>
      </c>
    </row>
    <row r="7" spans="1:3">
      <c r="A7" s="5" t="n">
        <v>2022</v>
      </c>
      <c r="B7" s="5" t="n">
        <v>-1281</v>
      </c>
    </row>
    <row r="8" spans="1:3">
      <c r="A8" s="4" t="s">
        <v>493</v>
      </c>
      <c r="B8" s="5" t="n">
        <v>-3518</v>
      </c>
    </row>
    <row r="9" spans="1:3">
      <c r="A9" s="4" t="s">
        <v>516</v>
      </c>
      <c r="B9" s="7" t="n">
        <v>-9717</v>
      </c>
      <c r="C9" s="7" t="n">
        <v>-128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530</v>
      </c>
      <c r="C1" s="2" t="s">
        <v>531</v>
      </c>
      <c r="D1" s="2" t="s">
        <v>2</v>
      </c>
      <c r="E1" s="2" t="s">
        <v>91</v>
      </c>
      <c r="F1" s="2" t="s">
        <v>2</v>
      </c>
      <c r="G1" s="2" t="s">
        <v>91</v>
      </c>
    </row>
    <row r="2" spans="1:7">
      <c r="A2" s="3" t="s">
        <v>532</v>
      </c>
    </row>
    <row r="3" spans="1:7">
      <c r="A3" s="4" t="s">
        <v>533</v>
      </c>
      <c r="F3" s="4" t="s">
        <v>534</v>
      </c>
    </row>
    <row r="4" spans="1:7">
      <c r="A4" s="4" t="s">
        <v>535</v>
      </c>
      <c r="F4" s="4" t="s">
        <v>536</v>
      </c>
    </row>
    <row r="5" spans="1:7">
      <c r="A5" s="4" t="s">
        <v>537</v>
      </c>
      <c r="D5" s="7" t="n">
        <v>400</v>
      </c>
      <c r="E5" s="7" t="n">
        <v>400</v>
      </c>
      <c r="F5" s="7" t="n">
        <v>1300</v>
      </c>
      <c r="G5" s="7" t="n">
        <v>1200</v>
      </c>
    </row>
    <row r="6" spans="1:7">
      <c r="A6" s="4" t="s">
        <v>500</v>
      </c>
      <c r="D6" s="7" t="n">
        <v>800</v>
      </c>
      <c r="F6" s="7" t="n">
        <v>785</v>
      </c>
    </row>
    <row r="7" spans="1:7">
      <c r="A7" s="4" t="s">
        <v>538</v>
      </c>
    </row>
    <row r="8" spans="1:7">
      <c r="A8" s="3" t="s">
        <v>532</v>
      </c>
    </row>
    <row r="9" spans="1:7">
      <c r="A9" s="4" t="s">
        <v>539</v>
      </c>
      <c r="C9" s="7" t="n">
        <v>800</v>
      </c>
    </row>
    <row r="10" spans="1:7">
      <c r="A10" s="4" t="s">
        <v>540</v>
      </c>
    </row>
    <row r="11" spans="1:7">
      <c r="A11" s="3" t="s">
        <v>532</v>
      </c>
    </row>
    <row r="12" spans="1:7">
      <c r="A12" s="4" t="s">
        <v>541</v>
      </c>
      <c r="B12" s="4" t="s">
        <v>542</v>
      </c>
    </row>
    <row r="13" spans="1:7">
      <c r="A13" s="4" t="s">
        <v>543</v>
      </c>
    </row>
    <row r="14" spans="1:7">
      <c r="A14" s="3" t="s">
        <v>532</v>
      </c>
    </row>
    <row r="15" spans="1:7">
      <c r="A15" s="4" t="s">
        <v>541</v>
      </c>
      <c r="B15" s="4" t="s">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45</v>
      </c>
      <c r="B1" s="2" t="s">
        <v>90</v>
      </c>
      <c r="C1" s="2" t="s">
        <v>1</v>
      </c>
      <c r="E1" s="2" t="s">
        <v>167</v>
      </c>
    </row>
    <row r="2" spans="1:5">
      <c r="B2" s="2" t="s">
        <v>2</v>
      </c>
      <c r="C2" s="2" t="s">
        <v>2</v>
      </c>
      <c r="D2" s="2" t="s">
        <v>91</v>
      </c>
      <c r="E2" s="2" t="s">
        <v>31</v>
      </c>
    </row>
    <row r="3" spans="1:5">
      <c r="A3" s="3" t="s">
        <v>222</v>
      </c>
    </row>
    <row r="4" spans="1:5">
      <c r="A4" s="4" t="s">
        <v>546</v>
      </c>
      <c r="C4" s="7" t="n">
        <v>20782</v>
      </c>
      <c r="D4" s="7" t="n">
        <v>17440</v>
      </c>
      <c r="E4" s="7" t="n">
        <v>17440</v>
      </c>
    </row>
    <row r="5" spans="1:5">
      <c r="A5" s="4" t="s">
        <v>212</v>
      </c>
      <c r="E5" s="5" t="n">
        <v>4389</v>
      </c>
    </row>
    <row r="6" spans="1:5">
      <c r="A6" s="4" t="s">
        <v>99</v>
      </c>
      <c r="B6" s="7" t="n">
        <v>-800</v>
      </c>
      <c r="C6" s="5" t="n">
        <v>-785</v>
      </c>
    </row>
    <row r="7" spans="1:5">
      <c r="A7" s="4" t="s">
        <v>547</v>
      </c>
      <c r="C7" s="5" t="n">
        <v>-915</v>
      </c>
      <c r="D7" s="5" t="n">
        <v>-868</v>
      </c>
      <c r="E7" s="5" t="n">
        <v>-1180</v>
      </c>
    </row>
    <row r="8" spans="1:5">
      <c r="A8" s="4" t="s">
        <v>548</v>
      </c>
      <c r="D8" s="7" t="n">
        <v>7</v>
      </c>
      <c r="E8" s="5" t="n">
        <v>7</v>
      </c>
    </row>
    <row r="9" spans="1:5">
      <c r="A9" s="4" t="s">
        <v>125</v>
      </c>
      <c r="C9" s="5" t="n">
        <v>-118</v>
      </c>
      <c r="E9" s="5" t="n">
        <v>126</v>
      </c>
    </row>
    <row r="10" spans="1:5">
      <c r="A10" s="4" t="s">
        <v>549</v>
      </c>
      <c r="B10" s="7" t="n">
        <v>18964</v>
      </c>
      <c r="C10" s="7" t="n">
        <v>18964</v>
      </c>
      <c r="E10" s="7" t="n">
        <v>2078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0</v>
      </c>
      <c r="B1" s="2" t="s">
        <v>490</v>
      </c>
    </row>
    <row r="2" spans="1:2">
      <c r="A2" s="3" t="s">
        <v>222</v>
      </c>
    </row>
    <row r="3" spans="1:2">
      <c r="A3" s="4" t="s">
        <v>492</v>
      </c>
      <c r="B3" s="7" t="n">
        <v>574</v>
      </c>
    </row>
    <row r="4" spans="1:2">
      <c r="A4" s="5" t="n">
        <v>2019</v>
      </c>
      <c r="B4" s="5" t="n">
        <v>2166</v>
      </c>
    </row>
    <row r="5" spans="1:2">
      <c r="A5" s="5" t="n">
        <v>2020</v>
      </c>
      <c r="B5" s="5" t="n">
        <v>2154</v>
      </c>
    </row>
    <row r="6" spans="1:2">
      <c r="A6" s="5" t="n">
        <v>2021</v>
      </c>
      <c r="B6" s="5" t="n">
        <v>2212</v>
      </c>
    </row>
    <row r="7" spans="1:2">
      <c r="A7" s="5" t="n">
        <v>2022</v>
      </c>
      <c r="B7" s="5" t="n">
        <v>2345</v>
      </c>
    </row>
    <row r="8" spans="1:2">
      <c r="A8" s="4" t="s">
        <v>493</v>
      </c>
      <c r="B8" s="5" t="n">
        <v>27157</v>
      </c>
    </row>
    <row r="9" spans="1:2">
      <c r="A9" s="4" t="s">
        <v>131</v>
      </c>
      <c r="B9" s="7" t="n">
        <v>366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90</v>
      </c>
    </row>
    <row r="2" spans="1:2">
      <c r="A2" s="3" t="s">
        <v>222</v>
      </c>
    </row>
    <row r="3" spans="1:2">
      <c r="A3" s="4" t="s">
        <v>552</v>
      </c>
      <c r="B3" s="7" t="n">
        <v>17644</v>
      </c>
    </row>
    <row r="4" spans="1:2">
      <c r="A4" s="4" t="s">
        <v>553</v>
      </c>
      <c r="B4" s="5" t="n">
        <v>18964</v>
      </c>
    </row>
    <row r="5" spans="1:2">
      <c r="A5" s="4" t="s">
        <v>131</v>
      </c>
      <c r="B5" s="7" t="n">
        <v>36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5"/>
    <col customWidth="1" max="6" min="6" width="25"/>
    <col customWidth="1" max="7" min="7" width="21"/>
    <col customWidth="1" max="8" min="8" width="21"/>
  </cols>
  <sheetData>
    <row r="1" spans="1:8">
      <c r="A1" s="1" t="s">
        <v>554</v>
      </c>
      <c r="B1" s="2" t="s">
        <v>555</v>
      </c>
      <c r="C1" s="2" t="s">
        <v>556</v>
      </c>
      <c r="D1" s="2" t="s">
        <v>557</v>
      </c>
      <c r="E1" s="2" t="s">
        <v>366</v>
      </c>
      <c r="F1" s="2" t="s">
        <v>366</v>
      </c>
      <c r="G1" s="2" t="s">
        <v>558</v>
      </c>
      <c r="H1" s="2" t="s">
        <v>559</v>
      </c>
    </row>
    <row r="2" spans="1:8">
      <c r="A2" s="4" t="s">
        <v>560</v>
      </c>
    </row>
    <row r="3" spans="1:8">
      <c r="A3" s="3" t="s">
        <v>561</v>
      </c>
    </row>
    <row r="4" spans="1:8">
      <c r="A4" s="4" t="s">
        <v>562</v>
      </c>
      <c r="C4" s="7" t="n">
        <v>125400000</v>
      </c>
      <c r="D4" s="7" t="n">
        <v>116600000</v>
      </c>
      <c r="H4" s="7" t="n">
        <v>80000000</v>
      </c>
    </row>
    <row r="5" spans="1:8">
      <c r="A5" s="4" t="s">
        <v>563</v>
      </c>
      <c r="D5" s="5" t="n">
        <v>17292</v>
      </c>
      <c r="E5" s="7" t="n">
        <v>1547000</v>
      </c>
      <c r="F5" s="7" t="n">
        <v>1547000</v>
      </c>
      <c r="G5" s="7" t="n">
        <v>1826000</v>
      </c>
      <c r="H5" s="7" t="n">
        <v>1800000</v>
      </c>
    </row>
    <row r="6" spans="1:8">
      <c r="A6" s="4" t="s">
        <v>564</v>
      </c>
    </row>
    <row r="7" spans="1:8">
      <c r="A7" s="3" t="s">
        <v>561</v>
      </c>
    </row>
    <row r="8" spans="1:8">
      <c r="A8" s="4" t="s">
        <v>563</v>
      </c>
      <c r="C8" s="5" t="n">
        <v>100000</v>
      </c>
    </row>
    <row r="9" spans="1:8">
      <c r="A9" s="4" t="s">
        <v>565</v>
      </c>
    </row>
    <row r="10" spans="1:8">
      <c r="A10" s="3" t="s">
        <v>561</v>
      </c>
    </row>
    <row r="11" spans="1:8">
      <c r="A11" s="4" t="s">
        <v>566</v>
      </c>
      <c r="C11" s="7" t="n">
        <v>120500000</v>
      </c>
      <c r="D11" s="7" t="n">
        <v>112300000</v>
      </c>
    </row>
    <row r="12" spans="1:8">
      <c r="A12" s="4" t="s">
        <v>567</v>
      </c>
    </row>
    <row r="13" spans="1:8">
      <c r="A13" s="3" t="s">
        <v>561</v>
      </c>
    </row>
    <row r="14" spans="1:8">
      <c r="A14" s="4" t="s">
        <v>568</v>
      </c>
      <c r="E14" s="4" t="s">
        <v>569</v>
      </c>
      <c r="F14" s="4" t="s">
        <v>569</v>
      </c>
    </row>
    <row r="15" spans="1:8">
      <c r="A15" s="4" t="s">
        <v>570</v>
      </c>
    </row>
    <row r="16" spans="1:8">
      <c r="A16" s="3" t="s">
        <v>561</v>
      </c>
    </row>
    <row r="17" spans="1:8">
      <c r="A17" s="4" t="s">
        <v>568</v>
      </c>
      <c r="E17" s="4" t="s">
        <v>571</v>
      </c>
      <c r="F17" s="4" t="s">
        <v>571</v>
      </c>
    </row>
    <row r="18" spans="1:8">
      <c r="A18" s="4" t="s">
        <v>572</v>
      </c>
    </row>
    <row r="19" spans="1:8">
      <c r="A19" s="3" t="s">
        <v>561</v>
      </c>
    </row>
    <row r="20" spans="1:8">
      <c r="A20" s="4" t="s">
        <v>568</v>
      </c>
      <c r="E20" s="4" t="s">
        <v>573</v>
      </c>
      <c r="F20" s="4" t="s">
        <v>573</v>
      </c>
    </row>
    <row r="21" spans="1:8">
      <c r="A21" s="4" t="s">
        <v>509</v>
      </c>
    </row>
    <row r="22" spans="1:8">
      <c r="A22" s="3" t="s">
        <v>561</v>
      </c>
    </row>
    <row r="23" spans="1:8">
      <c r="A23" s="4" t="s">
        <v>510</v>
      </c>
      <c r="B23" s="5" t="n">
        <v>545</v>
      </c>
      <c r="E23" s="5" t="n">
        <v>545</v>
      </c>
      <c r="F23" s="5" t="n">
        <v>545</v>
      </c>
    </row>
    <row r="24" spans="1:8">
      <c r="A24" s="4" t="s">
        <v>562</v>
      </c>
      <c r="B24" s="7" t="n">
        <v>125400000</v>
      </c>
    </row>
    <row r="25" spans="1:8">
      <c r="A25" s="4" t="s">
        <v>574</v>
      </c>
      <c r="B25" s="4" t="s">
        <v>575</v>
      </c>
    </row>
    <row r="26" spans="1:8">
      <c r="A26" s="4" t="s">
        <v>576</v>
      </c>
      <c r="B26" s="7" t="n">
        <v>65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90</v>
      </c>
    </row>
    <row r="2" spans="1:2">
      <c r="A2" s="3" t="s">
        <v>32</v>
      </c>
    </row>
    <row r="3" spans="1:2">
      <c r="A3" s="4" t="s">
        <v>578</v>
      </c>
      <c r="B3" s="7" t="n">
        <v>1549</v>
      </c>
    </row>
    <row r="4" spans="1:2">
      <c r="A4" s="4" t="s">
        <v>512</v>
      </c>
      <c r="B4" s="5" t="n">
        <v>153028</v>
      </c>
    </row>
    <row r="5" spans="1:2">
      <c r="A5" s="4" t="s">
        <v>48</v>
      </c>
      <c r="B5" s="5" t="n">
        <v>2468</v>
      </c>
    </row>
    <row r="6" spans="1:2">
      <c r="A6" s="4" t="s">
        <v>51</v>
      </c>
      <c r="B6" s="5" t="n">
        <v>157045</v>
      </c>
    </row>
    <row r="7" spans="1:2">
      <c r="A7" s="3" t="s">
        <v>579</v>
      </c>
    </row>
    <row r="8" spans="1:2">
      <c r="A8" s="4" t="s">
        <v>54</v>
      </c>
      <c r="B8" s="5" t="n">
        <v>122084</v>
      </c>
    </row>
    <row r="9" spans="1:2">
      <c r="A9" s="4" t="s">
        <v>56</v>
      </c>
      <c r="B9" s="5" t="n">
        <v>3046</v>
      </c>
    </row>
    <row r="10" spans="1:2">
      <c r="A10" s="4" t="s">
        <v>580</v>
      </c>
      <c r="B10" s="5" t="n">
        <v>758</v>
      </c>
    </row>
    <row r="11" spans="1:2">
      <c r="A11" s="4" t="s">
        <v>59</v>
      </c>
      <c r="B11" s="5" t="n">
        <v>125888</v>
      </c>
    </row>
    <row r="12" spans="1:2">
      <c r="A12" s="4" t="s">
        <v>581</v>
      </c>
      <c r="B12" s="7" t="n">
        <v>31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90</v>
      </c>
    </row>
    <row r="3" spans="1:2">
      <c r="A3" s="3" t="s">
        <v>561</v>
      </c>
    </row>
    <row r="4" spans="1:2">
      <c r="A4" s="4" t="s">
        <v>40</v>
      </c>
      <c r="B4" s="7" t="n">
        <v>65611</v>
      </c>
    </row>
    <row r="5" spans="1:2">
      <c r="A5" s="4" t="s">
        <v>183</v>
      </c>
      <c r="B5" s="5" t="n">
        <v>65585</v>
      </c>
    </row>
    <row r="6" spans="1:2">
      <c r="A6" s="4" t="s">
        <v>583</v>
      </c>
      <c r="B6" s="5" t="n">
        <v>-31157</v>
      </c>
    </row>
    <row r="7" spans="1:2">
      <c r="A7" s="4" t="s">
        <v>106</v>
      </c>
      <c r="B7" s="7" t="n">
        <v>1000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584</v>
      </c>
      <c r="B1" s="2" t="s">
        <v>1</v>
      </c>
    </row>
    <row r="2" spans="1:5">
      <c r="B2" s="2" t="s">
        <v>2</v>
      </c>
      <c r="C2" s="2" t="s">
        <v>31</v>
      </c>
      <c r="D2" s="2" t="s">
        <v>585</v>
      </c>
      <c r="E2" s="2" t="s">
        <v>586</v>
      </c>
    </row>
    <row r="3" spans="1:5">
      <c r="A3" s="3" t="s">
        <v>227</v>
      </c>
    </row>
    <row r="4" spans="1:5">
      <c r="A4" s="4" t="s">
        <v>587</v>
      </c>
      <c r="B4" s="7" t="n">
        <v>140500000</v>
      </c>
      <c r="C4" s="7" t="n">
        <v>304000000</v>
      </c>
    </row>
    <row r="5" spans="1:5">
      <c r="A5" s="4" t="s">
        <v>195</v>
      </c>
      <c r="B5" s="5" t="n">
        <v>-2199000</v>
      </c>
      <c r="C5" s="5" t="n">
        <v>-3589000</v>
      </c>
    </row>
    <row r="6" spans="1:5">
      <c r="A6" s="4" t="s">
        <v>54</v>
      </c>
      <c r="B6" s="5" t="n">
        <v>225729000</v>
      </c>
      <c r="C6" s="5" t="n">
        <v>187249000</v>
      </c>
    </row>
    <row r="7" spans="1:5">
      <c r="A7" s="4" t="s">
        <v>565</v>
      </c>
    </row>
    <row r="8" spans="1:5">
      <c r="A8" s="3" t="s">
        <v>227</v>
      </c>
    </row>
    <row r="9" spans="1:5">
      <c r="A9" s="4" t="s">
        <v>587</v>
      </c>
      <c r="B9" s="7" t="n">
        <v>140500000</v>
      </c>
      <c r="C9" s="5" t="n">
        <v>304000000</v>
      </c>
    </row>
    <row r="10" spans="1:5">
      <c r="A10" s="4" t="s">
        <v>588</v>
      </c>
      <c r="B10" s="4" t="s">
        <v>589</v>
      </c>
    </row>
    <row r="11" spans="1:5">
      <c r="A11" s="4" t="s">
        <v>590</v>
      </c>
    </row>
    <row r="12" spans="1:5">
      <c r="A12" s="3" t="s">
        <v>227</v>
      </c>
    </row>
    <row r="13" spans="1:5">
      <c r="A13" s="4" t="s">
        <v>591</v>
      </c>
      <c r="B13" s="7" t="n">
        <v>43103000</v>
      </c>
    </row>
    <row r="14" spans="1:5">
      <c r="A14" s="4" t="s">
        <v>588</v>
      </c>
      <c r="B14" s="4" t="s">
        <v>592</v>
      </c>
    </row>
    <row r="15" spans="1:5">
      <c r="A15" s="4" t="s">
        <v>593</v>
      </c>
    </row>
    <row r="16" spans="1:5">
      <c r="A16" s="3" t="s">
        <v>227</v>
      </c>
    </row>
    <row r="17" spans="1:5">
      <c r="A17" s="4" t="s">
        <v>591</v>
      </c>
      <c r="B17" s="7" t="n">
        <v>61273000</v>
      </c>
      <c r="C17" s="5" t="n">
        <v>62000000</v>
      </c>
    </row>
    <row r="18" spans="1:5">
      <c r="A18" s="4" t="s">
        <v>588</v>
      </c>
      <c r="B18" s="4" t="s">
        <v>594</v>
      </c>
    </row>
    <row r="19" spans="1:5">
      <c r="A19" s="4" t="s">
        <v>595</v>
      </c>
    </row>
    <row r="20" spans="1:5">
      <c r="A20" s="3" t="s">
        <v>227</v>
      </c>
    </row>
    <row r="21" spans="1:5">
      <c r="A21" s="4" t="s">
        <v>591</v>
      </c>
      <c r="B21" s="7" t="n">
        <v>17683000</v>
      </c>
      <c r="C21" s="5" t="n">
        <v>18000000</v>
      </c>
    </row>
    <row r="22" spans="1:5">
      <c r="A22" s="4" t="s">
        <v>588</v>
      </c>
      <c r="B22" s="4" t="s">
        <v>594</v>
      </c>
    </row>
    <row r="23" spans="1:5">
      <c r="A23" s="4" t="s">
        <v>596</v>
      </c>
    </row>
    <row r="24" spans="1:5">
      <c r="A24" s="3" t="s">
        <v>227</v>
      </c>
    </row>
    <row r="25" spans="1:5">
      <c r="A25" s="4" t="s">
        <v>591</v>
      </c>
      <c r="B25" s="7" t="n">
        <v>87132000</v>
      </c>
      <c r="C25" s="5" t="n">
        <v>89171000</v>
      </c>
    </row>
    <row r="26" spans="1:5">
      <c r="A26" s="4" t="s">
        <v>588</v>
      </c>
      <c r="B26" s="4" t="s">
        <v>597</v>
      </c>
    </row>
    <row r="27" spans="1:5">
      <c r="A27" s="4" t="s">
        <v>598</v>
      </c>
    </row>
    <row r="28" spans="1:5">
      <c r="A28" s="3" t="s">
        <v>227</v>
      </c>
    </row>
    <row r="29" spans="1:5">
      <c r="A29" s="4" t="s">
        <v>591</v>
      </c>
      <c r="B29" s="7" t="n">
        <v>25100000</v>
      </c>
      <c r="C29" s="5" t="n">
        <v>25100000</v>
      </c>
    </row>
    <row r="30" spans="1:5">
      <c r="A30" s="4" t="s">
        <v>588</v>
      </c>
      <c r="B30" s="4" t="s">
        <v>597</v>
      </c>
    </row>
    <row r="31" spans="1:5">
      <c r="A31" s="4" t="s">
        <v>560</v>
      </c>
    </row>
    <row r="32" spans="1:5">
      <c r="A32" s="3" t="s">
        <v>227</v>
      </c>
    </row>
    <row r="33" spans="1:5">
      <c r="A33" s="4" t="s">
        <v>591</v>
      </c>
      <c r="B33" s="7" t="n">
        <v>234291000</v>
      </c>
      <c r="C33" s="5" t="n">
        <v>194271000</v>
      </c>
    </row>
    <row r="34" spans="1:5">
      <c r="A34" s="4" t="s">
        <v>599</v>
      </c>
      <c r="B34" s="5" t="n">
        <v>-1547000</v>
      </c>
      <c r="C34" s="5" t="n">
        <v>-1826000</v>
      </c>
      <c r="D34" s="7" t="n">
        <v>-1800000</v>
      </c>
      <c r="E34" s="7" t="n">
        <v>-17292</v>
      </c>
    </row>
    <row r="35" spans="1:5">
      <c r="A35" s="4" t="s">
        <v>195</v>
      </c>
      <c r="B35" s="5" t="n">
        <v>-7015000</v>
      </c>
      <c r="C35" s="5" t="n">
        <v>-5196000</v>
      </c>
    </row>
    <row r="36" spans="1:5">
      <c r="A36" s="4" t="s">
        <v>54</v>
      </c>
      <c r="B36" s="7" t="n">
        <v>225729000</v>
      </c>
      <c r="C36" s="7" t="n">
        <v>18724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16"/>
  </cols>
  <sheetData>
    <row r="1" spans="1:2">
      <c r="A1" s="1" t="s">
        <v>600</v>
      </c>
      <c r="B1" s="2" t="s">
        <v>1</v>
      </c>
    </row>
    <row r="2" spans="1:2">
      <c r="B2" s="2" t="s">
        <v>2</v>
      </c>
    </row>
    <row r="3" spans="1:2">
      <c r="A3" s="4" t="s">
        <v>590</v>
      </c>
    </row>
    <row r="4" spans="1:2">
      <c r="A4" s="3" t="s">
        <v>601</v>
      </c>
    </row>
    <row r="5" spans="1:2">
      <c r="A5" s="4" t="s">
        <v>568</v>
      </c>
      <c r="B5" s="4" t="s">
        <v>602</v>
      </c>
    </row>
    <row r="6" spans="1:2">
      <c r="A6" s="4" t="s">
        <v>603</v>
      </c>
      <c r="B6" s="4" t="s">
        <v>592</v>
      </c>
    </row>
    <row r="7" spans="1:2">
      <c r="A7" s="4" t="s">
        <v>593</v>
      </c>
    </row>
    <row r="8" spans="1:2">
      <c r="A8" s="3" t="s">
        <v>601</v>
      </c>
    </row>
    <row r="9" spans="1:2">
      <c r="A9" s="4" t="s">
        <v>568</v>
      </c>
      <c r="B9" s="4" t="s">
        <v>604</v>
      </c>
    </row>
    <row r="10" spans="1:2">
      <c r="A10" s="4" t="s">
        <v>603</v>
      </c>
      <c r="B10" s="4" t="s">
        <v>594</v>
      </c>
    </row>
    <row r="11" spans="1:2">
      <c r="A11" s="4" t="s">
        <v>595</v>
      </c>
    </row>
    <row r="12" spans="1:2">
      <c r="A12" s="3" t="s">
        <v>601</v>
      </c>
    </row>
    <row r="13" spans="1:2">
      <c r="A13" s="4" t="s">
        <v>568</v>
      </c>
      <c r="B13" s="4" t="s">
        <v>605</v>
      </c>
    </row>
    <row r="14" spans="1:2">
      <c r="A14" s="4" t="s">
        <v>603</v>
      </c>
      <c r="B14" s="4" t="s">
        <v>594</v>
      </c>
    </row>
    <row r="15" spans="1:2">
      <c r="A15" s="4" t="s">
        <v>596</v>
      </c>
    </row>
    <row r="16" spans="1:2">
      <c r="A16" s="3" t="s">
        <v>601</v>
      </c>
    </row>
    <row r="17" spans="1:2">
      <c r="A17" s="4" t="s">
        <v>568</v>
      </c>
      <c r="B17" s="4" t="s">
        <v>606</v>
      </c>
    </row>
    <row r="18" spans="1:2">
      <c r="A18" s="4" t="s">
        <v>603</v>
      </c>
      <c r="B18" s="4" t="s">
        <v>597</v>
      </c>
    </row>
    <row r="19" spans="1:2">
      <c r="A19" s="4" t="s">
        <v>598</v>
      </c>
    </row>
    <row r="20" spans="1:2">
      <c r="A20" s="3" t="s">
        <v>601</v>
      </c>
    </row>
    <row r="21" spans="1:2">
      <c r="A21" s="4" t="s">
        <v>568</v>
      </c>
      <c r="B21" s="4" t="s">
        <v>607</v>
      </c>
    </row>
    <row r="22" spans="1:2">
      <c r="A22" s="4" t="s">
        <v>603</v>
      </c>
      <c r="B22" s="4" t="s">
        <v>597</v>
      </c>
    </row>
    <row r="23" spans="1:2">
      <c r="A23" s="4" t="s">
        <v>608</v>
      </c>
    </row>
    <row r="24" spans="1:2">
      <c r="A24" s="3" t="s">
        <v>601</v>
      </c>
    </row>
    <row r="25" spans="1:2">
      <c r="A25" s="4" t="s">
        <v>603</v>
      </c>
      <c r="B25" s="4" t="s">
        <v>609</v>
      </c>
    </row>
    <row r="26" spans="1:2">
      <c r="A26" s="4" t="s">
        <v>610</v>
      </c>
    </row>
    <row r="27" spans="1:2">
      <c r="A27" s="3" t="s">
        <v>601</v>
      </c>
    </row>
    <row r="28" spans="1:2">
      <c r="A28" s="4" t="s">
        <v>603</v>
      </c>
      <c r="B28" s="4" t="s">
        <v>6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66</v>
      </c>
      <c r="B1" s="2" t="s">
        <v>90</v>
      </c>
      <c r="E1" s="2" t="s">
        <v>1</v>
      </c>
      <c r="G1" s="2" t="s">
        <v>167</v>
      </c>
    </row>
    <row r="2" spans="1:7">
      <c r="B2" s="2" t="s">
        <v>2</v>
      </c>
      <c r="C2" s="2" t="s">
        <v>31</v>
      </c>
      <c r="D2" s="2" t="s">
        <v>91</v>
      </c>
      <c r="E2" s="2" t="s">
        <v>2</v>
      </c>
      <c r="F2" s="2" t="s">
        <v>91</v>
      </c>
      <c r="G2" s="2" t="s">
        <v>31</v>
      </c>
    </row>
    <row r="3" spans="1:7">
      <c r="A3" s="3" t="s">
        <v>168</v>
      </c>
    </row>
    <row r="4" spans="1:7">
      <c r="A4" s="4" t="s">
        <v>110</v>
      </c>
      <c r="B4" s="7" t="n">
        <v>105147</v>
      </c>
      <c r="D4" s="7" t="n">
        <v>3798</v>
      </c>
      <c r="E4" s="7" t="n">
        <v>117993</v>
      </c>
      <c r="F4" s="7" t="n">
        <v>10002</v>
      </c>
    </row>
    <row r="5" spans="1:7">
      <c r="A5" s="3" t="s">
        <v>169</v>
      </c>
    </row>
    <row r="6" spans="1:7">
      <c r="A6" s="4" t="s">
        <v>149</v>
      </c>
      <c r="E6" s="5" t="n">
        <v>70</v>
      </c>
      <c r="F6" s="5" t="n">
        <v>105</v>
      </c>
    </row>
    <row r="7" spans="1:7">
      <c r="A7" s="4" t="s">
        <v>170</v>
      </c>
      <c r="B7" s="5" t="n">
        <v>-774</v>
      </c>
      <c r="D7" s="5" t="n">
        <v>61</v>
      </c>
      <c r="E7" s="5" t="n">
        <v>-5208</v>
      </c>
      <c r="F7" s="5" t="n">
        <v>111</v>
      </c>
    </row>
    <row r="8" spans="1:7">
      <c r="A8" s="4" t="s">
        <v>171</v>
      </c>
      <c r="B8" s="5" t="n">
        <v>4293</v>
      </c>
      <c r="D8" s="5" t="n">
        <v>3458</v>
      </c>
      <c r="E8" s="5" t="n">
        <v>12548</v>
      </c>
      <c r="F8" s="5" t="n">
        <v>9826</v>
      </c>
    </row>
    <row r="9" spans="1:7">
      <c r="A9" s="4" t="s">
        <v>172</v>
      </c>
      <c r="B9" s="5" t="n">
        <v>-300</v>
      </c>
      <c r="D9" s="5" t="n">
        <v>-300</v>
      </c>
      <c r="E9" s="5" t="n">
        <v>-1008</v>
      </c>
      <c r="F9" s="5" t="n">
        <v>-964</v>
      </c>
    </row>
    <row r="10" spans="1:7">
      <c r="A10" s="4" t="s">
        <v>173</v>
      </c>
      <c r="E10" s="5" t="n">
        <v>2724</v>
      </c>
      <c r="F10" s="5" t="n">
        <v>1515</v>
      </c>
    </row>
    <row r="11" spans="1:7">
      <c r="A11" s="4" t="s">
        <v>174</v>
      </c>
      <c r="E11" s="5" t="n">
        <v>280</v>
      </c>
      <c r="F11" s="5" t="n">
        <v>3</v>
      </c>
    </row>
    <row r="12" spans="1:7">
      <c r="A12" s="4" t="s">
        <v>175</v>
      </c>
      <c r="F12" s="5" t="n">
        <v>-7</v>
      </c>
      <c r="G12" s="7" t="n">
        <v>-7</v>
      </c>
    </row>
    <row r="13" spans="1:7">
      <c r="A13" s="4" t="s">
        <v>99</v>
      </c>
      <c r="B13" s="5" t="n">
        <v>877</v>
      </c>
      <c r="E13" s="5" t="n">
        <v>980</v>
      </c>
      <c r="F13" s="5" t="n">
        <v>848</v>
      </c>
    </row>
    <row r="14" spans="1:7">
      <c r="A14" s="4" t="s">
        <v>106</v>
      </c>
      <c r="B14" s="5" t="n">
        <v>-100039</v>
      </c>
      <c r="E14" s="5" t="n">
        <v>-100039</v>
      </c>
    </row>
    <row r="15" spans="1:7">
      <c r="A15" s="4" t="s">
        <v>176</v>
      </c>
      <c r="E15" s="5" t="n">
        <v>-23</v>
      </c>
      <c r="F15" s="5" t="n">
        <v>79</v>
      </c>
    </row>
    <row r="16" spans="1:7">
      <c r="A16" s="4" t="s">
        <v>105</v>
      </c>
      <c r="B16" s="5" t="n">
        <v>-59</v>
      </c>
      <c r="E16" s="5" t="n">
        <v>-59</v>
      </c>
    </row>
    <row r="17" spans="1:7">
      <c r="A17" s="3" t="s">
        <v>177</v>
      </c>
    </row>
    <row r="18" spans="1:7">
      <c r="A18" s="4" t="s">
        <v>43</v>
      </c>
      <c r="E18" s="5" t="n">
        <v>123</v>
      </c>
      <c r="F18" s="5" t="n">
        <v>-1981</v>
      </c>
    </row>
    <row r="19" spans="1:7">
      <c r="A19" s="4" t="s">
        <v>55</v>
      </c>
      <c r="E19" s="5" t="n">
        <v>414</v>
      </c>
      <c r="F19" s="5" t="n">
        <v>48</v>
      </c>
    </row>
    <row r="20" spans="1:7">
      <c r="A20" s="4" t="s">
        <v>178</v>
      </c>
      <c r="E20" s="5" t="n">
        <v>177</v>
      </c>
      <c r="F20" s="5" t="n">
        <v>-304</v>
      </c>
    </row>
    <row r="21" spans="1:7">
      <c r="A21" s="4" t="s">
        <v>58</v>
      </c>
      <c r="E21" s="5" t="n">
        <v>1005</v>
      </c>
      <c r="F21" s="5" t="n">
        <v>697</v>
      </c>
    </row>
    <row r="22" spans="1:7">
      <c r="A22" s="4" t="s">
        <v>44</v>
      </c>
      <c r="E22" s="5" t="n">
        <v>61</v>
      </c>
      <c r="F22" s="5" t="n">
        <v>319</v>
      </c>
    </row>
    <row r="23" spans="1:7">
      <c r="A23" s="4" t="s">
        <v>50</v>
      </c>
      <c r="E23" s="5" t="n">
        <v>1031</v>
      </c>
      <c r="F23" s="5" t="n">
        <v>1191</v>
      </c>
    </row>
    <row r="24" spans="1:7">
      <c r="A24" s="4" t="s">
        <v>179</v>
      </c>
      <c r="E24" s="5" t="n">
        <v>31069</v>
      </c>
      <c r="F24" s="5" t="n">
        <v>21488</v>
      </c>
    </row>
    <row r="25" spans="1:7">
      <c r="A25" s="3" t="s">
        <v>180</v>
      </c>
    </row>
    <row r="26" spans="1:7">
      <c r="A26" s="4" t="s">
        <v>181</v>
      </c>
      <c r="E26" s="5" t="n">
        <v>-15573</v>
      </c>
      <c r="F26" s="5" t="n">
        <v>-9995</v>
      </c>
    </row>
    <row r="27" spans="1:7">
      <c r="A27" s="4" t="s">
        <v>182</v>
      </c>
      <c r="E27" s="5" t="n">
        <v>-85411</v>
      </c>
      <c r="F27" s="5" t="n">
        <v>-88843</v>
      </c>
    </row>
    <row r="28" spans="1:7">
      <c r="A28" s="4" t="s">
        <v>183</v>
      </c>
      <c r="E28" s="5" t="n">
        <v>64036</v>
      </c>
    </row>
    <row r="29" spans="1:7">
      <c r="A29" s="4" t="s">
        <v>184</v>
      </c>
      <c r="F29" s="5" t="n">
        <v>-4389</v>
      </c>
    </row>
    <row r="30" spans="1:7">
      <c r="A30" s="4" t="s">
        <v>185</v>
      </c>
      <c r="E30" s="5" t="n">
        <v>915</v>
      </c>
      <c r="F30" s="5" t="n">
        <v>868</v>
      </c>
      <c r="G30" s="5" t="n">
        <v>1180</v>
      </c>
    </row>
    <row r="31" spans="1:7">
      <c r="A31" s="4" t="s">
        <v>186</v>
      </c>
      <c r="E31" s="5" t="n">
        <v>-36033</v>
      </c>
      <c r="F31" s="5" t="n">
        <v>-102359</v>
      </c>
    </row>
    <row r="32" spans="1:7">
      <c r="A32" s="3" t="s">
        <v>187</v>
      </c>
    </row>
    <row r="33" spans="1:7">
      <c r="A33" s="4" t="s">
        <v>188</v>
      </c>
      <c r="E33" s="5" t="n">
        <v>437</v>
      </c>
    </row>
    <row r="34" spans="1:7">
      <c r="A34" s="4" t="s">
        <v>189</v>
      </c>
      <c r="E34" s="5" t="n">
        <v>48137</v>
      </c>
      <c r="F34" s="5" t="n">
        <v>26112</v>
      </c>
    </row>
    <row r="35" spans="1:7">
      <c r="A35" s="4" t="s">
        <v>190</v>
      </c>
      <c r="F35" s="5" t="n">
        <v>103</v>
      </c>
    </row>
    <row r="36" spans="1:7">
      <c r="A36" s="4" t="s">
        <v>191</v>
      </c>
      <c r="E36" s="5" t="n">
        <v>105500</v>
      </c>
      <c r="F36" s="5" t="n">
        <v>108500</v>
      </c>
    </row>
    <row r="37" spans="1:7">
      <c r="A37" s="4" t="s">
        <v>192</v>
      </c>
      <c r="E37" s="5" t="n">
        <v>169128</v>
      </c>
    </row>
    <row r="38" spans="1:7">
      <c r="A38" s="4" t="s">
        <v>193</v>
      </c>
      <c r="E38" s="5" t="n">
        <v>-269000</v>
      </c>
    </row>
    <row r="39" spans="1:7">
      <c r="A39" s="4" t="s">
        <v>194</v>
      </c>
      <c r="E39" s="5" t="n">
        <v>-3995</v>
      </c>
      <c r="F39" s="5" t="n">
        <v>-1165</v>
      </c>
    </row>
    <row r="40" spans="1:7">
      <c r="A40" s="4" t="s">
        <v>195</v>
      </c>
      <c r="E40" s="5" t="n">
        <v>-6233</v>
      </c>
      <c r="F40" s="5" t="n">
        <v>-1906</v>
      </c>
    </row>
    <row r="41" spans="1:7">
      <c r="A41" s="4" t="s">
        <v>148</v>
      </c>
      <c r="E41" s="5" t="n">
        <v>2271</v>
      </c>
      <c r="F41" s="5" t="n">
        <v>2573</v>
      </c>
    </row>
    <row r="42" spans="1:7">
      <c r="A42" s="4" t="s">
        <v>196</v>
      </c>
      <c r="E42" s="5" t="n">
        <v>-20</v>
      </c>
      <c r="F42" s="5" t="n">
        <v>-11</v>
      </c>
    </row>
    <row r="43" spans="1:7">
      <c r="A43" s="4" t="s">
        <v>197</v>
      </c>
      <c r="E43" s="5" t="n">
        <v>-20394</v>
      </c>
      <c r="F43" s="5" t="n">
        <v>-16023</v>
      </c>
    </row>
    <row r="44" spans="1:7">
      <c r="A44" s="4" t="s">
        <v>198</v>
      </c>
      <c r="E44" s="5" t="n">
        <v>-9717</v>
      </c>
      <c r="F44" s="5" t="n">
        <v>89583</v>
      </c>
    </row>
    <row r="45" spans="1:7">
      <c r="A45" s="4" t="s">
        <v>199</v>
      </c>
      <c r="E45" s="5" t="n">
        <v>-67</v>
      </c>
      <c r="F45" s="5" t="n">
        <v>157</v>
      </c>
    </row>
    <row r="46" spans="1:7">
      <c r="A46" s="4" t="s">
        <v>200</v>
      </c>
      <c r="E46" s="5" t="n">
        <v>-14748</v>
      </c>
      <c r="F46" s="5" t="n">
        <v>8869</v>
      </c>
    </row>
    <row r="47" spans="1:7">
      <c r="A47" s="4" t="s">
        <v>201</v>
      </c>
      <c r="C47" s="7" t="n">
        <v>14431</v>
      </c>
      <c r="E47" s="5" t="n">
        <v>27860</v>
      </c>
      <c r="F47" s="5" t="n">
        <v>5562</v>
      </c>
      <c r="G47" s="5" t="n">
        <v>5562</v>
      </c>
    </row>
    <row r="48" spans="1:7">
      <c r="A48" s="4" t="s">
        <v>202</v>
      </c>
      <c r="B48" s="7" t="n">
        <v>13112</v>
      </c>
      <c r="C48" s="7" t="n">
        <v>27860</v>
      </c>
      <c r="D48" s="7" t="n">
        <v>14431</v>
      </c>
      <c r="E48" s="5" t="n">
        <v>13112</v>
      </c>
      <c r="F48" s="5" t="n">
        <v>14431</v>
      </c>
      <c r="G48" s="7" t="n">
        <v>27860</v>
      </c>
    </row>
    <row r="49" spans="1:7">
      <c r="A49" s="4" t="s">
        <v>203</v>
      </c>
    </row>
    <row r="50" spans="1:7">
      <c r="A50" s="3" t="s">
        <v>187</v>
      </c>
    </row>
    <row r="51" spans="1:7">
      <c r="A51" s="4" t="s">
        <v>204</v>
      </c>
      <c r="E51" s="5" t="n">
        <v>-7320</v>
      </c>
      <c r="F51" s="5" t="n">
        <v>-4260</v>
      </c>
    </row>
    <row r="52" spans="1:7">
      <c r="A52" s="4" t="s">
        <v>205</v>
      </c>
    </row>
    <row r="53" spans="1:7">
      <c r="A53" s="3" t="s">
        <v>187</v>
      </c>
    </row>
    <row r="54" spans="1:7">
      <c r="A54" s="4" t="s">
        <v>204</v>
      </c>
      <c r="E54" s="7" t="n">
        <v>-28228</v>
      </c>
      <c r="F54" s="7" t="n">
        <v>-24340</v>
      </c>
    </row>
  </sheetData>
  <mergeCells count="3">
    <mergeCell ref="A1:A2"/>
    <mergeCell ref="B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613</v>
      </c>
      <c r="C1" s="2" t="s">
        <v>614</v>
      </c>
      <c r="D1" s="2" t="s">
        <v>2</v>
      </c>
    </row>
    <row r="2" spans="1:4">
      <c r="A2" s="4" t="s">
        <v>565</v>
      </c>
    </row>
    <row r="3" spans="1:4">
      <c r="A3" s="3" t="s">
        <v>227</v>
      </c>
    </row>
    <row r="4" spans="1:4">
      <c r="A4" s="4" t="s">
        <v>615</v>
      </c>
      <c r="C4" s="7" t="n">
        <v>23</v>
      </c>
    </row>
    <row r="5" spans="1:4">
      <c r="A5" s="4" t="s">
        <v>616</v>
      </c>
      <c r="C5" s="7" t="n">
        <v>390</v>
      </c>
    </row>
    <row r="6" spans="1:4">
      <c r="A6" s="4" t="s">
        <v>617</v>
      </c>
      <c r="D6" s="11" t="n">
        <v>249.5</v>
      </c>
    </row>
    <row r="7" spans="1:4">
      <c r="A7" s="4" t="s">
        <v>618</v>
      </c>
    </row>
    <row r="8" spans="1:4">
      <c r="A8" s="3" t="s">
        <v>227</v>
      </c>
    </row>
    <row r="9" spans="1:4">
      <c r="A9" s="4" t="s">
        <v>619</v>
      </c>
      <c r="D9" s="4" t="s">
        <v>620</v>
      </c>
    </row>
    <row r="10" spans="1:4">
      <c r="A10" s="4" t="s">
        <v>621</v>
      </c>
    </row>
    <row r="11" spans="1:4">
      <c r="A11" s="3" t="s">
        <v>227</v>
      </c>
    </row>
    <row r="12" spans="1:4">
      <c r="A12" s="4" t="s">
        <v>619</v>
      </c>
      <c r="D12" s="4" t="s">
        <v>622</v>
      </c>
    </row>
    <row r="13" spans="1:4">
      <c r="A13" s="4" t="s">
        <v>623</v>
      </c>
    </row>
    <row r="14" spans="1:4">
      <c r="A14" s="3" t="s">
        <v>227</v>
      </c>
    </row>
    <row r="15" spans="1:4">
      <c r="A15" s="4" t="s">
        <v>619</v>
      </c>
      <c r="D15" s="4" t="s">
        <v>624</v>
      </c>
    </row>
    <row r="16" spans="1:4">
      <c r="A16" s="4" t="s">
        <v>625</v>
      </c>
    </row>
    <row r="17" spans="1:4">
      <c r="A17" s="3" t="s">
        <v>227</v>
      </c>
    </row>
    <row r="18" spans="1:4">
      <c r="A18" s="4" t="s">
        <v>619</v>
      </c>
      <c r="D18" s="4" t="s">
        <v>626</v>
      </c>
    </row>
    <row r="19" spans="1:4">
      <c r="A19" s="4" t="s">
        <v>627</v>
      </c>
    </row>
    <row r="20" spans="1:4">
      <c r="A20" s="3" t="s">
        <v>227</v>
      </c>
    </row>
    <row r="21" spans="1:4">
      <c r="A21" s="4" t="s">
        <v>628</v>
      </c>
      <c r="B21" s="7" t="n">
        <v>450</v>
      </c>
    </row>
    <row r="22" spans="1:4">
      <c r="A22" s="4" t="s">
        <v>629</v>
      </c>
      <c r="B22" s="4" t="s">
        <v>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73"/>
    <col customWidth="1" max="7" min="7" width="14"/>
    <col customWidth="1" max="8" min="8" width="14"/>
    <col customWidth="1" max="9" min="9" width="14"/>
  </cols>
  <sheetData>
    <row r="1" spans="1:9">
      <c r="A1" s="1" t="s">
        <v>631</v>
      </c>
      <c r="B1" s="2" t="s">
        <v>632</v>
      </c>
      <c r="C1" s="2" t="s">
        <v>633</v>
      </c>
      <c r="D1" s="2" t="s">
        <v>585</v>
      </c>
      <c r="E1" s="2" t="s">
        <v>586</v>
      </c>
      <c r="F1" s="2" t="s">
        <v>2</v>
      </c>
      <c r="G1" s="2" t="s">
        <v>31</v>
      </c>
      <c r="H1" s="2" t="s">
        <v>91</v>
      </c>
      <c r="I1" s="2" t="s">
        <v>346</v>
      </c>
    </row>
    <row r="2" spans="1:9">
      <c r="A2" s="3" t="s">
        <v>601</v>
      </c>
    </row>
    <row r="3" spans="1:9">
      <c r="A3" s="4" t="s">
        <v>634</v>
      </c>
      <c r="F3" s="7" t="n">
        <v>6205000</v>
      </c>
      <c r="G3" s="7" t="n">
        <v>18672000</v>
      </c>
      <c r="H3" s="7" t="n">
        <v>1000000</v>
      </c>
      <c r="I3" s="7" t="n">
        <v>2900000</v>
      </c>
    </row>
    <row r="4" spans="1:9">
      <c r="A4" s="4" t="s">
        <v>635</v>
      </c>
    </row>
    <row r="5" spans="1:9">
      <c r="A5" s="3" t="s">
        <v>601</v>
      </c>
    </row>
    <row r="6" spans="1:9">
      <c r="A6" s="4" t="s">
        <v>562</v>
      </c>
      <c r="C6" s="7" t="n">
        <v>43700000</v>
      </c>
    </row>
    <row r="7" spans="1:9">
      <c r="A7" s="4" t="s">
        <v>568</v>
      </c>
      <c r="C7" s="4" t="s">
        <v>602</v>
      </c>
    </row>
    <row r="8" spans="1:9">
      <c r="A8" s="4" t="s">
        <v>588</v>
      </c>
      <c r="C8" s="4" t="s">
        <v>592</v>
      </c>
    </row>
    <row r="9" spans="1:9">
      <c r="A9" s="4" t="s">
        <v>636</v>
      </c>
      <c r="F9" s="4" t="s">
        <v>637</v>
      </c>
    </row>
    <row r="10" spans="1:9">
      <c r="A10" s="4" t="s">
        <v>638</v>
      </c>
    </row>
    <row r="11" spans="1:9">
      <c r="A11" s="3" t="s">
        <v>601</v>
      </c>
    </row>
    <row r="12" spans="1:9">
      <c r="A12" s="4" t="s">
        <v>639</v>
      </c>
      <c r="C12" s="7" t="n">
        <v>41000000</v>
      </c>
    </row>
    <row r="13" spans="1:9">
      <c r="A13" s="4" t="s">
        <v>640</v>
      </c>
    </row>
    <row r="14" spans="1:9">
      <c r="A14" s="3" t="s">
        <v>601</v>
      </c>
    </row>
    <row r="15" spans="1:9">
      <c r="A15" s="4" t="s">
        <v>562</v>
      </c>
      <c r="C15" s="7" t="n">
        <v>225000000</v>
      </c>
    </row>
    <row r="16" spans="1:9">
      <c r="A16" s="4" t="s">
        <v>560</v>
      </c>
    </row>
    <row r="17" spans="1:9">
      <c r="A17" s="3" t="s">
        <v>601</v>
      </c>
    </row>
    <row r="18" spans="1:9">
      <c r="A18" s="4" t="s">
        <v>562</v>
      </c>
      <c r="B18" s="7" t="n">
        <v>125400000</v>
      </c>
      <c r="D18" s="7" t="n">
        <v>80000000</v>
      </c>
      <c r="E18" s="7" t="n">
        <v>116600000</v>
      </c>
    </row>
    <row r="19" spans="1:9">
      <c r="A19" s="4" t="s">
        <v>641</v>
      </c>
      <c r="D19" s="5" t="n">
        <v>16000000</v>
      </c>
    </row>
    <row r="20" spans="1:9">
      <c r="A20" s="4" t="s">
        <v>563</v>
      </c>
      <c r="D20" s="5" t="n">
        <v>1800000</v>
      </c>
      <c r="E20" s="5" t="n">
        <v>17292</v>
      </c>
      <c r="F20" s="7" t="n">
        <v>1547000</v>
      </c>
      <c r="G20" s="7" t="n">
        <v>1826000</v>
      </c>
    </row>
    <row r="21" spans="1:9">
      <c r="A21" s="4" t="s">
        <v>564</v>
      </c>
    </row>
    <row r="22" spans="1:9">
      <c r="A22" s="3" t="s">
        <v>601</v>
      </c>
    </row>
    <row r="23" spans="1:9">
      <c r="A23" s="4" t="s">
        <v>563</v>
      </c>
      <c r="B23" s="5" t="n">
        <v>100000</v>
      </c>
    </row>
    <row r="24" spans="1:9">
      <c r="A24" s="4" t="s">
        <v>565</v>
      </c>
    </row>
    <row r="25" spans="1:9">
      <c r="A25" s="3" t="s">
        <v>601</v>
      </c>
    </row>
    <row r="26" spans="1:9">
      <c r="A26" s="4" t="s">
        <v>588</v>
      </c>
      <c r="F26" s="4" t="s">
        <v>589</v>
      </c>
    </row>
    <row r="27" spans="1:9">
      <c r="A27" s="4" t="s">
        <v>566</v>
      </c>
      <c r="B27" s="7" t="n">
        <v>120500000</v>
      </c>
      <c r="E27" s="7" t="n">
        <v>112300000</v>
      </c>
    </row>
    <row r="28" spans="1:9">
      <c r="A28" s="4" t="s">
        <v>642</v>
      </c>
    </row>
    <row r="29" spans="1:9">
      <c r="A29" s="3" t="s">
        <v>601</v>
      </c>
    </row>
    <row r="30" spans="1:9">
      <c r="A30" s="4" t="s">
        <v>566</v>
      </c>
      <c r="D30" s="5" t="n">
        <v>17500000</v>
      </c>
    </row>
    <row r="31" spans="1:9">
      <c r="A31" s="4" t="s">
        <v>643</v>
      </c>
    </row>
    <row r="32" spans="1:9">
      <c r="A32" s="3" t="s">
        <v>601</v>
      </c>
    </row>
    <row r="33" spans="1:9">
      <c r="A33" s="4" t="s">
        <v>566</v>
      </c>
      <c r="D33" s="7" t="n">
        <v>54000000</v>
      </c>
    </row>
    <row r="34" spans="1:9">
      <c r="A34" s="4" t="s">
        <v>593</v>
      </c>
    </row>
    <row r="35" spans="1:9">
      <c r="A35" s="3" t="s">
        <v>601</v>
      </c>
    </row>
    <row r="36" spans="1:9">
      <c r="A36" s="4" t="s">
        <v>568</v>
      </c>
      <c r="F36" s="4" t="s">
        <v>604</v>
      </c>
    </row>
    <row r="37" spans="1:9">
      <c r="A37" s="4" t="s">
        <v>588</v>
      </c>
      <c r="F37" s="4" t="s">
        <v>594</v>
      </c>
    </row>
    <row r="38" spans="1:9">
      <c r="A38" s="4" t="s">
        <v>595</v>
      </c>
    </row>
    <row r="39" spans="1:9">
      <c r="A39" s="3" t="s">
        <v>601</v>
      </c>
    </row>
    <row r="40" spans="1:9">
      <c r="A40" s="4" t="s">
        <v>568</v>
      </c>
      <c r="F40" s="4" t="s">
        <v>605</v>
      </c>
    </row>
    <row r="41" spans="1:9">
      <c r="A41" s="4" t="s">
        <v>588</v>
      </c>
      <c r="F41" s="4" t="s">
        <v>594</v>
      </c>
    </row>
    <row r="42" spans="1:9">
      <c r="A42" s="4" t="s">
        <v>596</v>
      </c>
    </row>
    <row r="43" spans="1:9">
      <c r="A43" s="3" t="s">
        <v>601</v>
      </c>
    </row>
    <row r="44" spans="1:9">
      <c r="A44" s="4" t="s">
        <v>568</v>
      </c>
      <c r="F44" s="4" t="s">
        <v>606</v>
      </c>
    </row>
    <row r="45" spans="1:9">
      <c r="A45" s="4" t="s">
        <v>588</v>
      </c>
      <c r="F45" s="4" t="s">
        <v>597</v>
      </c>
    </row>
    <row r="46" spans="1:9">
      <c r="A46" s="4" t="s">
        <v>598</v>
      </c>
    </row>
    <row r="47" spans="1:9">
      <c r="A47" s="3" t="s">
        <v>601</v>
      </c>
    </row>
    <row r="48" spans="1:9">
      <c r="A48" s="4" t="s">
        <v>568</v>
      </c>
      <c r="F48" s="4" t="s">
        <v>607</v>
      </c>
    </row>
    <row r="49" spans="1:9">
      <c r="A49" s="4" t="s">
        <v>588</v>
      </c>
      <c r="F49" s="4" t="s">
        <v>597</v>
      </c>
    </row>
    <row r="50" spans="1:9">
      <c r="A50" s="4" t="s">
        <v>644</v>
      </c>
    </row>
    <row r="51" spans="1:9">
      <c r="A51" s="3" t="s">
        <v>601</v>
      </c>
    </row>
    <row r="52" spans="1:9">
      <c r="A52" s="4" t="s">
        <v>645</v>
      </c>
      <c r="F52" s="4" t="s">
        <v>646</v>
      </c>
    </row>
    <row r="53" spans="1:9">
      <c r="A53" s="4" t="s">
        <v>647</v>
      </c>
    </row>
    <row r="54" spans="1:9">
      <c r="A54" s="3" t="s">
        <v>601</v>
      </c>
    </row>
    <row r="55" spans="1:9">
      <c r="A55" s="4" t="s">
        <v>645</v>
      </c>
      <c r="F55" s="4" t="s">
        <v>646</v>
      </c>
    </row>
    <row r="56" spans="1:9">
      <c r="A56" s="4" t="s">
        <v>590</v>
      </c>
    </row>
    <row r="57" spans="1:9">
      <c r="A57" s="3" t="s">
        <v>601</v>
      </c>
    </row>
    <row r="58" spans="1:9">
      <c r="A58" s="4" t="s">
        <v>568</v>
      </c>
      <c r="F58" s="4" t="s">
        <v>602</v>
      </c>
    </row>
    <row r="59" spans="1:9">
      <c r="A59" s="4" t="s">
        <v>588</v>
      </c>
      <c r="F59" s="4" t="s">
        <v>592</v>
      </c>
    </row>
    <row r="60" spans="1:9">
      <c r="A60" s="4" t="s">
        <v>648</v>
      </c>
    </row>
    <row r="61" spans="1:9">
      <c r="A61" s="3" t="s">
        <v>601</v>
      </c>
    </row>
    <row r="62" spans="1:9">
      <c r="A62" s="4" t="s">
        <v>645</v>
      </c>
      <c r="F62" s="4" t="s">
        <v>6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1</v>
      </c>
    </row>
    <row r="2" spans="1:3">
      <c r="A2" s="3" t="s">
        <v>601</v>
      </c>
    </row>
    <row r="3" spans="1:3">
      <c r="A3" s="4" t="s">
        <v>492</v>
      </c>
      <c r="B3" s="7" t="n">
        <v>2273</v>
      </c>
    </row>
    <row r="4" spans="1:3">
      <c r="A4" s="5" t="n">
        <v>2019</v>
      </c>
      <c r="B4" s="5" t="n">
        <v>8206</v>
      </c>
    </row>
    <row r="5" spans="1:3">
      <c r="A5" s="5" t="n">
        <v>2020</v>
      </c>
      <c r="B5" s="5" t="n">
        <v>10313</v>
      </c>
    </row>
    <row r="6" spans="1:3">
      <c r="A6" s="5" t="n">
        <v>2021</v>
      </c>
      <c r="B6" s="5" t="n">
        <v>108013</v>
      </c>
    </row>
    <row r="7" spans="1:3">
      <c r="A7" s="5" t="n">
        <v>2022</v>
      </c>
      <c r="B7" s="5" t="n">
        <v>72737</v>
      </c>
    </row>
    <row r="8" spans="1:3">
      <c r="A8" s="4" t="s">
        <v>493</v>
      </c>
      <c r="B8" s="5" t="n">
        <v>32749</v>
      </c>
    </row>
    <row r="9" spans="1:3">
      <c r="A9" s="4" t="s">
        <v>131</v>
      </c>
      <c r="B9" s="7" t="n">
        <v>234291</v>
      </c>
      <c r="C9" s="7" t="n">
        <v>1942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51</v>
      </c>
      <c r="B1" s="2" t="s">
        <v>90</v>
      </c>
      <c r="D1" s="2" t="s">
        <v>1</v>
      </c>
    </row>
    <row r="2" spans="1:6">
      <c r="B2" s="2" t="s">
        <v>2</v>
      </c>
      <c r="C2" s="2" t="s">
        <v>91</v>
      </c>
      <c r="D2" s="2" t="s">
        <v>2</v>
      </c>
      <c r="E2" s="2" t="s">
        <v>91</v>
      </c>
      <c r="F2" s="2" t="s">
        <v>31</v>
      </c>
    </row>
    <row r="3" spans="1:6">
      <c r="A3" s="3" t="s">
        <v>652</v>
      </c>
    </row>
    <row r="4" spans="1:6">
      <c r="A4" s="4" t="s">
        <v>653</v>
      </c>
      <c r="B4" s="11" t="n">
        <v>6.9</v>
      </c>
      <c r="C4" s="11" t="n">
        <v>4.8</v>
      </c>
      <c r="D4" s="11" t="n">
        <v>19.6</v>
      </c>
      <c r="E4" s="11" t="n">
        <v>12.9</v>
      </c>
    </row>
    <row r="5" spans="1:6">
      <c r="A5" s="4" t="s">
        <v>654</v>
      </c>
      <c r="B5" s="12" t="n">
        <v>1.2</v>
      </c>
      <c r="D5" s="12" t="n">
        <v>1.2</v>
      </c>
      <c r="F5" s="11" t="n">
        <v>0.7</v>
      </c>
    </row>
    <row r="6" spans="1:6">
      <c r="A6" s="4" t="s">
        <v>103</v>
      </c>
    </row>
    <row r="7" spans="1:6">
      <c r="A7" s="3" t="s">
        <v>652</v>
      </c>
    </row>
    <row r="8" spans="1:6">
      <c r="A8" s="4" t="s">
        <v>655</v>
      </c>
      <c r="B8" s="11" t="n">
        <v>1.1</v>
      </c>
      <c r="C8" s="11" t="n">
        <v>0.6</v>
      </c>
      <c r="D8" s="7" t="n">
        <v>3</v>
      </c>
      <c r="E8" s="11"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4" t="s">
        <v>657</v>
      </c>
    </row>
    <row r="3" spans="1:3">
      <c r="A3" s="3" t="s">
        <v>230</v>
      </c>
    </row>
    <row r="4" spans="1:3">
      <c r="A4" s="4" t="s">
        <v>658</v>
      </c>
      <c r="B4" s="7" t="n">
        <v>70000000</v>
      </c>
    </row>
    <row r="5" spans="1:3">
      <c r="A5" s="4" t="s">
        <v>659</v>
      </c>
      <c r="B5" s="4" t="s">
        <v>660</v>
      </c>
    </row>
    <row r="6" spans="1:3">
      <c r="A6" s="4" t="s">
        <v>661</v>
      </c>
    </row>
    <row r="7" spans="1:3">
      <c r="A7" s="3" t="s">
        <v>230</v>
      </c>
    </row>
    <row r="8" spans="1:3">
      <c r="A8" s="4" t="s">
        <v>658</v>
      </c>
      <c r="B8" s="7" t="n">
        <v>25000000</v>
      </c>
    </row>
    <row r="9" spans="1:3">
      <c r="A9" s="4" t="s">
        <v>659</v>
      </c>
      <c r="B9" s="4" t="s">
        <v>662</v>
      </c>
    </row>
    <row r="10" spans="1:3">
      <c r="A10" s="4" t="s">
        <v>663</v>
      </c>
    </row>
    <row r="11" spans="1:3">
      <c r="A11" s="3" t="s">
        <v>230</v>
      </c>
    </row>
    <row r="12" spans="1:3">
      <c r="A12" s="4" t="s">
        <v>658</v>
      </c>
      <c r="B12" s="7" t="n">
        <v>50000000</v>
      </c>
    </row>
    <row r="13" spans="1:3">
      <c r="A13" s="4" t="s">
        <v>659</v>
      </c>
      <c r="B13" s="4" t="s">
        <v>664</v>
      </c>
    </row>
    <row r="14" spans="1:3">
      <c r="A14" s="4" t="s">
        <v>665</v>
      </c>
    </row>
    <row r="15" spans="1:3">
      <c r="A15" s="3" t="s">
        <v>230</v>
      </c>
    </row>
    <row r="16" spans="1:3">
      <c r="A16" s="4" t="s">
        <v>658</v>
      </c>
      <c r="B16" s="7" t="n">
        <v>50000000</v>
      </c>
    </row>
    <row r="17" spans="1:3">
      <c r="A17" s="4" t="s">
        <v>659</v>
      </c>
      <c r="B17" s="4" t="s">
        <v>666</v>
      </c>
    </row>
    <row r="18" spans="1:3">
      <c r="A18" s="4" t="s">
        <v>667</v>
      </c>
    </row>
    <row r="19" spans="1:3">
      <c r="A19" s="3" t="s">
        <v>230</v>
      </c>
    </row>
    <row r="20" spans="1:3">
      <c r="A20" s="4" t="s">
        <v>658</v>
      </c>
      <c r="B20" s="7" t="n">
        <v>20000000</v>
      </c>
    </row>
    <row r="21" spans="1:3">
      <c r="A21" s="4" t="s">
        <v>659</v>
      </c>
      <c r="B21" s="4" t="s">
        <v>668</v>
      </c>
    </row>
    <row r="22" spans="1:3">
      <c r="A22" s="4" t="s">
        <v>669</v>
      </c>
    </row>
    <row r="23" spans="1:3">
      <c r="A23" s="3" t="s">
        <v>230</v>
      </c>
    </row>
    <row r="24" spans="1:3">
      <c r="A24" s="4" t="s">
        <v>658</v>
      </c>
      <c r="B24" s="7" t="n">
        <v>25000000</v>
      </c>
    </row>
    <row r="25" spans="1:3">
      <c r="A25" s="4" t="s">
        <v>659</v>
      </c>
      <c r="B25" s="4" t="s">
        <v>670</v>
      </c>
    </row>
    <row r="26" spans="1:3">
      <c r="A26" s="4" t="s">
        <v>671</v>
      </c>
    </row>
    <row r="27" spans="1:3">
      <c r="A27" s="3" t="s">
        <v>230</v>
      </c>
    </row>
    <row r="28" spans="1:3">
      <c r="A28" s="4" t="s">
        <v>658</v>
      </c>
      <c r="B28" s="7" t="n">
        <v>50000000</v>
      </c>
    </row>
    <row r="29" spans="1:3">
      <c r="A29" s="4" t="s">
        <v>659</v>
      </c>
      <c r="B29" s="4" t="s">
        <v>672</v>
      </c>
    </row>
    <row r="30" spans="1:3">
      <c r="A30" s="4" t="s">
        <v>673</v>
      </c>
    </row>
    <row r="31" spans="1:3">
      <c r="A31" s="3" t="s">
        <v>230</v>
      </c>
    </row>
    <row r="32" spans="1:3">
      <c r="A32" s="4" t="s">
        <v>674</v>
      </c>
      <c r="B32" s="7" t="n">
        <v>134000</v>
      </c>
      <c r="C32" s="7" t="n">
        <v>164000</v>
      </c>
    </row>
    <row r="33" spans="1:3">
      <c r="A33" s="4" t="s">
        <v>675</v>
      </c>
    </row>
    <row r="34" spans="1:3">
      <c r="A34" s="3" t="s">
        <v>230</v>
      </c>
    </row>
    <row r="35" spans="1:3">
      <c r="A35" s="4" t="s">
        <v>674</v>
      </c>
      <c r="B35" s="5" t="n">
        <v>165000</v>
      </c>
      <c r="C35" s="5" t="n">
        <v>174000</v>
      </c>
    </row>
    <row r="36" spans="1:3">
      <c r="A36" s="4" t="s">
        <v>676</v>
      </c>
    </row>
    <row r="37" spans="1:3">
      <c r="A37" s="3" t="s">
        <v>230</v>
      </c>
    </row>
    <row r="38" spans="1:3">
      <c r="A38" s="4" t="s">
        <v>674</v>
      </c>
      <c r="B38" s="5" t="n">
        <v>2206000</v>
      </c>
      <c r="C38" s="5" t="n">
        <v>840000</v>
      </c>
    </row>
    <row r="39" spans="1:3">
      <c r="A39" s="4" t="s">
        <v>677</v>
      </c>
    </row>
    <row r="40" spans="1:3">
      <c r="A40" s="3" t="s">
        <v>230</v>
      </c>
    </row>
    <row r="41" spans="1:3">
      <c r="A41" s="4" t="s">
        <v>674</v>
      </c>
      <c r="B41" s="5" t="n">
        <v>1810000</v>
      </c>
      <c r="C41" s="5" t="n">
        <v>761000</v>
      </c>
    </row>
    <row r="42" spans="1:3">
      <c r="A42" s="4" t="s">
        <v>678</v>
      </c>
    </row>
    <row r="43" spans="1:3">
      <c r="A43" s="3" t="s">
        <v>230</v>
      </c>
    </row>
    <row r="44" spans="1:3">
      <c r="A44" s="4" t="s">
        <v>674</v>
      </c>
      <c r="B44" s="5" t="n">
        <v>784000</v>
      </c>
      <c r="C44" s="5" t="n">
        <v>364000</v>
      </c>
    </row>
    <row r="45" spans="1:3">
      <c r="A45" s="4" t="s">
        <v>679</v>
      </c>
    </row>
    <row r="46" spans="1:3">
      <c r="A46" s="3" t="s">
        <v>230</v>
      </c>
    </row>
    <row r="47" spans="1:3">
      <c r="A47" s="4" t="s">
        <v>674</v>
      </c>
      <c r="B47" s="5" t="n">
        <v>952000</v>
      </c>
      <c r="C47" s="5" t="n">
        <v>418000</v>
      </c>
    </row>
    <row r="48" spans="1:3">
      <c r="A48" s="4" t="s">
        <v>680</v>
      </c>
    </row>
    <row r="49" spans="1:3">
      <c r="A49" s="3" t="s">
        <v>230</v>
      </c>
    </row>
    <row r="50" spans="1:3">
      <c r="A50" s="4" t="s">
        <v>674</v>
      </c>
      <c r="B50" s="5" t="n">
        <v>2315000</v>
      </c>
      <c r="C50" s="5" t="n">
        <v>438000</v>
      </c>
    </row>
    <row r="51" spans="1:3">
      <c r="A51" s="4" t="s">
        <v>681</v>
      </c>
    </row>
    <row r="52" spans="1:3">
      <c r="A52" s="3" t="s">
        <v>230</v>
      </c>
    </row>
    <row r="53" spans="1:3">
      <c r="A53" s="4" t="s">
        <v>674</v>
      </c>
      <c r="B53" s="7" t="n">
        <v>8366000</v>
      </c>
      <c r="C53" s="7" t="n">
        <v>315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90</v>
      </c>
      <c r="D1" s="2" t="s">
        <v>1</v>
      </c>
    </row>
    <row r="2" spans="1:5">
      <c r="B2" s="2" t="s">
        <v>2</v>
      </c>
      <c r="C2" s="2" t="s">
        <v>91</v>
      </c>
      <c r="D2" s="2" t="s">
        <v>2</v>
      </c>
      <c r="E2" s="2" t="s">
        <v>91</v>
      </c>
    </row>
    <row r="3" spans="1:5">
      <c r="A3" s="3" t="s">
        <v>230</v>
      </c>
    </row>
    <row r="4" spans="1:5">
      <c r="A4" s="4" t="s">
        <v>104</v>
      </c>
      <c r="B4" s="7" t="n">
        <v>774</v>
      </c>
      <c r="C4" s="7" t="n">
        <v>-61</v>
      </c>
      <c r="D4" s="7" t="n">
        <v>5208</v>
      </c>
      <c r="E4" s="7" t="n">
        <v>-111</v>
      </c>
    </row>
    <row r="5" spans="1:5">
      <c r="A5" s="4" t="s">
        <v>543</v>
      </c>
    </row>
    <row r="6" spans="1:5">
      <c r="A6" s="3" t="s">
        <v>230</v>
      </c>
    </row>
    <row r="7" spans="1:5">
      <c r="A7" s="4" t="s">
        <v>104</v>
      </c>
      <c r="E7" s="7" t="n">
        <v>-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490</v>
      </c>
    </row>
    <row r="3" spans="1:2">
      <c r="A3" s="4" t="s">
        <v>684</v>
      </c>
    </row>
    <row r="4" spans="1:2">
      <c r="A4" s="3" t="s">
        <v>230</v>
      </c>
    </row>
    <row r="5" spans="1:2">
      <c r="A5" s="4" t="s">
        <v>685</v>
      </c>
      <c r="B5" s="7" t="n">
        <v>193</v>
      </c>
    </row>
    <row r="6" spans="1:2">
      <c r="A6" s="4" t="s">
        <v>686</v>
      </c>
    </row>
    <row r="7" spans="1:2">
      <c r="A7" s="3" t="s">
        <v>230</v>
      </c>
    </row>
    <row r="8" spans="1:2">
      <c r="A8" s="4" t="s">
        <v>685</v>
      </c>
      <c r="B8" s="5" t="n">
        <v>75</v>
      </c>
    </row>
    <row r="9" spans="1:2">
      <c r="A9" s="4" t="s">
        <v>687</v>
      </c>
    </row>
    <row r="10" spans="1:2">
      <c r="A10" s="3" t="s">
        <v>230</v>
      </c>
    </row>
    <row r="11" spans="1:2">
      <c r="A11" s="4" t="s">
        <v>685</v>
      </c>
      <c r="B11" s="5" t="n">
        <v>251</v>
      </c>
    </row>
    <row r="12" spans="1:2">
      <c r="A12" s="4" t="s">
        <v>688</v>
      </c>
    </row>
    <row r="13" spans="1:2">
      <c r="A13" s="3" t="s">
        <v>230</v>
      </c>
    </row>
    <row r="14" spans="1:2">
      <c r="A14" s="4" t="s">
        <v>685</v>
      </c>
      <c r="B14" s="5" t="n">
        <v>17</v>
      </c>
    </row>
    <row r="15" spans="1:2">
      <c r="A15" s="4" t="s">
        <v>689</v>
      </c>
    </row>
    <row r="16" spans="1:2">
      <c r="A16" s="3" t="s">
        <v>230</v>
      </c>
    </row>
    <row r="17" spans="1:2">
      <c r="A17" s="4" t="s">
        <v>685</v>
      </c>
      <c r="B17" s="5" t="n">
        <v>227</v>
      </c>
    </row>
    <row r="18" spans="1:2">
      <c r="A18" s="4" t="s">
        <v>690</v>
      </c>
    </row>
    <row r="19" spans="1:2">
      <c r="A19" s="3" t="s">
        <v>230</v>
      </c>
    </row>
    <row r="20" spans="1:2">
      <c r="A20" s="4" t="s">
        <v>685</v>
      </c>
      <c r="B20" s="5" t="n">
        <v>103</v>
      </c>
    </row>
    <row r="21" spans="1:2">
      <c r="A21" s="4" t="s">
        <v>691</v>
      </c>
    </row>
    <row r="22" spans="1:2">
      <c r="A22" s="3" t="s">
        <v>230</v>
      </c>
    </row>
    <row r="23" spans="1:2">
      <c r="A23" s="4" t="s">
        <v>685</v>
      </c>
      <c r="B23" s="5" t="n">
        <v>289</v>
      </c>
    </row>
    <row r="24" spans="1:2">
      <c r="A24" s="4" t="s">
        <v>692</v>
      </c>
    </row>
    <row r="25" spans="1:2">
      <c r="A25" s="3" t="s">
        <v>230</v>
      </c>
    </row>
    <row r="26" spans="1:2">
      <c r="A26" s="4" t="s">
        <v>685</v>
      </c>
      <c r="B26" s="5" t="n">
        <v>40</v>
      </c>
    </row>
    <row r="27" spans="1:2">
      <c r="A27" s="4" t="s">
        <v>693</v>
      </c>
    </row>
    <row r="28" spans="1:2">
      <c r="A28" s="3" t="s">
        <v>230</v>
      </c>
    </row>
    <row r="29" spans="1:2">
      <c r="A29" s="4" t="s">
        <v>685</v>
      </c>
      <c r="B29" s="5" t="n">
        <v>3111</v>
      </c>
    </row>
    <row r="30" spans="1:2">
      <c r="A30" s="4" t="s">
        <v>694</v>
      </c>
    </row>
    <row r="31" spans="1:2">
      <c r="A31" s="3" t="s">
        <v>230</v>
      </c>
    </row>
    <row r="32" spans="1:2">
      <c r="A32" s="4" t="s">
        <v>685</v>
      </c>
      <c r="B32" s="5" t="n">
        <v>1324</v>
      </c>
    </row>
    <row r="33" spans="1:2">
      <c r="A33" s="4" t="s">
        <v>695</v>
      </c>
    </row>
    <row r="34" spans="1:2">
      <c r="A34" s="3" t="s">
        <v>230</v>
      </c>
    </row>
    <row r="35" spans="1:2">
      <c r="A35" s="4" t="s">
        <v>685</v>
      </c>
      <c r="B35" s="5" t="n">
        <v>3974</v>
      </c>
    </row>
    <row r="36" spans="1:2">
      <c r="A36" s="4" t="s">
        <v>696</v>
      </c>
    </row>
    <row r="37" spans="1:2">
      <c r="A37" s="3" t="s">
        <v>230</v>
      </c>
    </row>
    <row r="38" spans="1:2">
      <c r="A38" s="4" t="s">
        <v>685</v>
      </c>
      <c r="B38" s="5" t="n">
        <v>400</v>
      </c>
    </row>
    <row r="39" spans="1:2">
      <c r="A39" s="4" t="s">
        <v>697</v>
      </c>
    </row>
    <row r="40" spans="1:2">
      <c r="A40" s="3" t="s">
        <v>230</v>
      </c>
    </row>
    <row r="41" spans="1:2">
      <c r="A41" s="4" t="s">
        <v>685</v>
      </c>
      <c r="B41" s="5" t="n">
        <v>2508</v>
      </c>
    </row>
    <row r="42" spans="1:2">
      <c r="A42" s="4" t="s">
        <v>698</v>
      </c>
    </row>
    <row r="43" spans="1:2">
      <c r="A43" s="3" t="s">
        <v>230</v>
      </c>
    </row>
    <row r="44" spans="1:2">
      <c r="A44" s="4" t="s">
        <v>685</v>
      </c>
      <c r="B44" s="5" t="n">
        <v>1126</v>
      </c>
    </row>
    <row r="45" spans="1:2">
      <c r="A45" s="4" t="s">
        <v>699</v>
      </c>
    </row>
    <row r="46" spans="1:2">
      <c r="A46" s="3" t="s">
        <v>230</v>
      </c>
    </row>
    <row r="47" spans="1:2">
      <c r="A47" s="4" t="s">
        <v>685</v>
      </c>
      <c r="B47" s="5" t="n">
        <v>3178</v>
      </c>
    </row>
    <row r="48" spans="1:2">
      <c r="A48" s="4" t="s">
        <v>700</v>
      </c>
    </row>
    <row r="49" spans="1:2">
      <c r="A49" s="3" t="s">
        <v>230</v>
      </c>
    </row>
    <row r="50" spans="1:2">
      <c r="A50" s="4" t="s">
        <v>685</v>
      </c>
      <c r="B50" s="5" t="n">
        <v>414</v>
      </c>
    </row>
    <row r="51" spans="1:2">
      <c r="A51" s="4" t="s">
        <v>701</v>
      </c>
    </row>
    <row r="52" spans="1:2">
      <c r="A52" s="3" t="s">
        <v>230</v>
      </c>
    </row>
    <row r="53" spans="1:2">
      <c r="A53" s="4" t="s">
        <v>685</v>
      </c>
      <c r="B53" s="5" t="n">
        <v>1064</v>
      </c>
    </row>
    <row r="54" spans="1:2">
      <c r="A54" s="4" t="s">
        <v>702</v>
      </c>
    </row>
    <row r="55" spans="1:2">
      <c r="A55" s="3" t="s">
        <v>230</v>
      </c>
    </row>
    <row r="56" spans="1:2">
      <c r="A56" s="4" t="s">
        <v>685</v>
      </c>
      <c r="B56" s="5" t="n">
        <v>512</v>
      </c>
    </row>
    <row r="57" spans="1:2">
      <c r="A57" s="4" t="s">
        <v>703</v>
      </c>
    </row>
    <row r="58" spans="1:2">
      <c r="A58" s="3" t="s">
        <v>230</v>
      </c>
    </row>
    <row r="59" spans="1:2">
      <c r="A59" s="4" t="s">
        <v>685</v>
      </c>
      <c r="B59" s="5" t="n">
        <v>1331</v>
      </c>
    </row>
    <row r="60" spans="1:2">
      <c r="A60" s="4" t="s">
        <v>704</v>
      </c>
    </row>
    <row r="61" spans="1:2">
      <c r="A61" s="3" t="s">
        <v>230</v>
      </c>
    </row>
    <row r="62" spans="1:2">
      <c r="A62" s="4" t="s">
        <v>685</v>
      </c>
      <c r="B62" s="5" t="n">
        <v>228</v>
      </c>
    </row>
    <row r="63" spans="1:2">
      <c r="A63" s="4" t="s">
        <v>705</v>
      </c>
    </row>
    <row r="64" spans="1:2">
      <c r="A64" s="3" t="s">
        <v>230</v>
      </c>
    </row>
    <row r="65" spans="1:2">
      <c r="A65" s="4" t="s">
        <v>685</v>
      </c>
      <c r="B65" s="5" t="n">
        <v>1297</v>
      </c>
    </row>
    <row r="66" spans="1:2">
      <c r="A66" s="4" t="s">
        <v>706</v>
      </c>
    </row>
    <row r="67" spans="1:2">
      <c r="A67" s="3" t="s">
        <v>230</v>
      </c>
    </row>
    <row r="68" spans="1:2">
      <c r="A68" s="4" t="s">
        <v>685</v>
      </c>
      <c r="B68" s="5" t="n">
        <v>617</v>
      </c>
    </row>
    <row r="69" spans="1:2">
      <c r="A69" s="4" t="s">
        <v>707</v>
      </c>
    </row>
    <row r="70" spans="1:2">
      <c r="A70" s="3" t="s">
        <v>230</v>
      </c>
    </row>
    <row r="71" spans="1:2">
      <c r="A71" s="4" t="s">
        <v>685</v>
      </c>
      <c r="B71" s="5" t="n">
        <v>1625</v>
      </c>
    </row>
    <row r="72" spans="1:2">
      <c r="A72" s="4" t="s">
        <v>708</v>
      </c>
    </row>
    <row r="73" spans="1:2">
      <c r="A73" s="3" t="s">
        <v>230</v>
      </c>
    </row>
    <row r="74" spans="1:2">
      <c r="A74" s="4" t="s">
        <v>685</v>
      </c>
      <c r="B74" s="5" t="n">
        <v>265</v>
      </c>
    </row>
    <row r="75" spans="1:2">
      <c r="A75" s="4" t="s">
        <v>709</v>
      </c>
    </row>
    <row r="76" spans="1:2">
      <c r="A76" s="3" t="s">
        <v>230</v>
      </c>
    </row>
    <row r="77" spans="1:2">
      <c r="A77" s="4" t="s">
        <v>685</v>
      </c>
      <c r="B77" s="5" t="n">
        <v>3623</v>
      </c>
    </row>
    <row r="78" spans="1:2">
      <c r="A78" s="4" t="s">
        <v>710</v>
      </c>
    </row>
    <row r="79" spans="1:2">
      <c r="A79" s="3" t="s">
        <v>230</v>
      </c>
    </row>
    <row r="80" spans="1:2">
      <c r="A80" s="4" t="s">
        <v>685</v>
      </c>
      <c r="B80" s="5" t="n">
        <v>1036</v>
      </c>
    </row>
    <row r="81" spans="1:2">
      <c r="A81" s="4" t="s">
        <v>711</v>
      </c>
    </row>
    <row r="82" spans="1:2">
      <c r="A82" s="3" t="s">
        <v>230</v>
      </c>
    </row>
    <row r="83" spans="1:2">
      <c r="A83" s="4" t="s">
        <v>685</v>
      </c>
      <c r="B83" s="5" t="n">
        <v>4856</v>
      </c>
    </row>
    <row r="84" spans="1:2">
      <c r="A84" s="4" t="s">
        <v>712</v>
      </c>
    </row>
    <row r="85" spans="1:2">
      <c r="A85" s="3" t="s">
        <v>230</v>
      </c>
    </row>
    <row r="86" spans="1:2">
      <c r="A86" s="4" t="s">
        <v>685</v>
      </c>
      <c r="B86" s="7" t="n">
        <v>-320</v>
      </c>
    </row>
    <row r="87" spans="1:2">
      <c r="A87" s="4" t="s">
        <v>713</v>
      </c>
    </row>
    <row r="88" spans="1:2">
      <c r="A88" s="3" t="s">
        <v>230</v>
      </c>
    </row>
    <row r="89" spans="1:2">
      <c r="A89" s="4" t="s">
        <v>714</v>
      </c>
      <c r="B89" s="4" t="s">
        <v>620</v>
      </c>
    </row>
    <row r="90" spans="1:2">
      <c r="A90" s="4" t="s">
        <v>715</v>
      </c>
    </row>
    <row r="91" spans="1:2">
      <c r="A91" s="3" t="s">
        <v>230</v>
      </c>
    </row>
    <row r="92" spans="1:2">
      <c r="A92" s="4" t="s">
        <v>714</v>
      </c>
      <c r="B92" s="4" t="s">
        <v>716</v>
      </c>
    </row>
    <row r="93" spans="1:2">
      <c r="A93" s="4" t="s">
        <v>717</v>
      </c>
    </row>
    <row r="94" spans="1:2">
      <c r="A94" s="3" t="s">
        <v>230</v>
      </c>
    </row>
    <row r="95" spans="1:2">
      <c r="A95" s="4" t="s">
        <v>714</v>
      </c>
      <c r="B95" s="4" t="s">
        <v>622</v>
      </c>
    </row>
    <row r="96" spans="1:2">
      <c r="A96" s="4" t="s">
        <v>718</v>
      </c>
    </row>
    <row r="97" spans="1:2">
      <c r="A97" s="3" t="s">
        <v>230</v>
      </c>
    </row>
    <row r="98" spans="1:2">
      <c r="A98" s="4" t="s">
        <v>714</v>
      </c>
      <c r="B98" s="4" t="s">
        <v>7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427</v>
      </c>
      <c r="C1" s="2" t="s">
        <v>2</v>
      </c>
      <c r="D1" s="2" t="s">
        <v>91</v>
      </c>
      <c r="E1" s="2" t="s">
        <v>31</v>
      </c>
    </row>
    <row r="2" spans="1:5">
      <c r="A2" s="3" t="s">
        <v>141</v>
      </c>
    </row>
    <row r="3" spans="1:5">
      <c r="A3" s="4" t="s">
        <v>721</v>
      </c>
      <c r="B3" s="5" t="n">
        <v>221729</v>
      </c>
    </row>
    <row r="4" spans="1:5">
      <c r="A4" s="4" t="s">
        <v>73</v>
      </c>
    </row>
    <row r="5" spans="1:5">
      <c r="A5" s="3" t="s">
        <v>141</v>
      </c>
    </row>
    <row r="6" spans="1:5">
      <c r="A6" s="4" t="s">
        <v>722</v>
      </c>
      <c r="C6" s="5" t="n">
        <v>20146458</v>
      </c>
      <c r="D6" s="5" t="n">
        <v>19450555</v>
      </c>
      <c r="E6" s="5" t="n">
        <v>19450555</v>
      </c>
    </row>
    <row r="7" spans="1:5">
      <c r="A7" s="4" t="s">
        <v>157</v>
      </c>
      <c r="C7" s="5" t="n">
        <v>3135109</v>
      </c>
    </row>
    <row r="8" spans="1:5">
      <c r="A8" s="4" t="s">
        <v>150</v>
      </c>
      <c r="C8" s="5" t="n">
        <v>3826</v>
      </c>
      <c r="D8" s="5" t="n">
        <v>6798</v>
      </c>
    </row>
    <row r="9" spans="1:5">
      <c r="A9" s="4" t="s">
        <v>722</v>
      </c>
      <c r="C9" s="5" t="n">
        <v>25266060</v>
      </c>
      <c r="D9" s="5" t="n">
        <v>19749563</v>
      </c>
      <c r="E9" s="5" t="n">
        <v>20146458</v>
      </c>
    </row>
    <row r="10" spans="1:5">
      <c r="A10" s="4" t="s">
        <v>723</v>
      </c>
    </row>
    <row r="11" spans="1:5">
      <c r="A11" s="3" t="s">
        <v>141</v>
      </c>
    </row>
    <row r="12" spans="1:5">
      <c r="A12" s="4" t="s">
        <v>721</v>
      </c>
      <c r="C12" s="5" t="n">
        <v>1506421</v>
      </c>
      <c r="D12" s="5" t="n">
        <v>221729</v>
      </c>
    </row>
    <row r="13" spans="1:5">
      <c r="A13" s="4" t="s">
        <v>724</v>
      </c>
    </row>
    <row r="14" spans="1:5">
      <c r="A14" s="3" t="s">
        <v>141</v>
      </c>
    </row>
    <row r="15" spans="1:5">
      <c r="A15" s="4" t="s">
        <v>725</v>
      </c>
      <c r="C15" s="5" t="n">
        <v>27830</v>
      </c>
    </row>
    <row r="16" spans="1:5">
      <c r="A16" s="4" t="s">
        <v>726</v>
      </c>
    </row>
    <row r="17" spans="1:5">
      <c r="A17" s="3" t="s">
        <v>141</v>
      </c>
    </row>
    <row r="18" spans="1:5">
      <c r="A18" s="4" t="s">
        <v>725</v>
      </c>
      <c r="C18" s="5" t="n">
        <v>446416</v>
      </c>
      <c r="D18" s="5" t="n">
        <v>70481</v>
      </c>
    </row>
    <row r="19" spans="1:5">
      <c r="A19" s="4" t="s">
        <v>74</v>
      </c>
    </row>
    <row r="20" spans="1:5">
      <c r="A20" s="3" t="s">
        <v>141</v>
      </c>
    </row>
    <row r="21" spans="1:5">
      <c r="A21" s="4" t="s">
        <v>722</v>
      </c>
      <c r="C21" s="5" t="n">
        <v>3135109</v>
      </c>
      <c r="D21" s="5" t="n">
        <v>3135109</v>
      </c>
      <c r="E21" s="5" t="n">
        <v>3135109</v>
      </c>
    </row>
    <row r="22" spans="1:5">
      <c r="A22" s="4" t="s">
        <v>157</v>
      </c>
      <c r="C22" s="5" t="n">
        <v>-3135109</v>
      </c>
    </row>
    <row r="23" spans="1:5">
      <c r="A23" s="4" t="s">
        <v>722</v>
      </c>
      <c r="D23" s="5" t="n">
        <v>3135109</v>
      </c>
      <c r="E23" s="5" t="n">
        <v>3135109</v>
      </c>
    </row>
    <row r="24" spans="1:5">
      <c r="A24" s="4" t="s">
        <v>68</v>
      </c>
    </row>
    <row r="25" spans="1:5">
      <c r="A25" s="3" t="s">
        <v>141</v>
      </c>
    </row>
    <row r="26" spans="1:5">
      <c r="A26" s="4" t="s">
        <v>722</v>
      </c>
      <c r="C26" s="5" t="n">
        <v>1568402</v>
      </c>
      <c r="D26" s="5" t="n">
        <v>863957</v>
      </c>
      <c r="E26" s="5" t="n">
        <v>863957</v>
      </c>
    </row>
    <row r="27" spans="1:5">
      <c r="A27" s="4" t="s">
        <v>722</v>
      </c>
      <c r="C27" s="5" t="n">
        <v>1593149</v>
      </c>
      <c r="D27" s="5" t="n">
        <v>1426461</v>
      </c>
      <c r="E27" s="5" t="n">
        <v>1568402</v>
      </c>
    </row>
    <row r="28" spans="1:5">
      <c r="A28" s="4" t="s">
        <v>727</v>
      </c>
    </row>
    <row r="29" spans="1:5">
      <c r="A29" s="3" t="s">
        <v>141</v>
      </c>
    </row>
    <row r="30" spans="1:5">
      <c r="A30" s="4" t="s">
        <v>725</v>
      </c>
      <c r="C30" s="5" t="n">
        <v>24747</v>
      </c>
      <c r="D30" s="5" t="n">
        <v>562504</v>
      </c>
    </row>
    <row r="31" spans="1:5">
      <c r="A31" s="4" t="s">
        <v>72</v>
      </c>
    </row>
    <row r="32" spans="1:5">
      <c r="A32" s="3" t="s">
        <v>141</v>
      </c>
    </row>
    <row r="33" spans="1:5">
      <c r="A33" s="4" t="s">
        <v>722</v>
      </c>
      <c r="C33" s="5" t="n">
        <v>2463015</v>
      </c>
      <c r="D33" s="5" t="n">
        <v>1840000</v>
      </c>
      <c r="E33" s="5" t="n">
        <v>1840000</v>
      </c>
    </row>
    <row r="34" spans="1:5">
      <c r="A34" s="4" t="s">
        <v>722</v>
      </c>
      <c r="C34" s="5" t="n">
        <v>2463015</v>
      </c>
      <c r="D34" s="5" t="n">
        <v>2368927</v>
      </c>
      <c r="E34" s="5" t="n">
        <v>2463015</v>
      </c>
    </row>
    <row r="35" spans="1:5">
      <c r="A35" s="4" t="s">
        <v>728</v>
      </c>
    </row>
    <row r="36" spans="1:5">
      <c r="A36" s="3" t="s">
        <v>141</v>
      </c>
    </row>
    <row r="37" spans="1:5">
      <c r="A37" s="4" t="s">
        <v>725</v>
      </c>
      <c r="D37" s="5" t="n">
        <v>528927</v>
      </c>
    </row>
    <row r="38" spans="1:5">
      <c r="A38" s="4" t="s">
        <v>70</v>
      </c>
    </row>
    <row r="39" spans="1:5">
      <c r="A39" s="3" t="s">
        <v>141</v>
      </c>
    </row>
    <row r="40" spans="1:5">
      <c r="A40" s="4" t="s">
        <v>725</v>
      </c>
      <c r="C40" s="5" t="n">
        <v>2000000</v>
      </c>
    </row>
    <row r="41" spans="1:5">
      <c r="A41" s="4" t="s">
        <v>722</v>
      </c>
      <c r="C41" s="5" t="n">
        <v>2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37"/>
    <col customWidth="1" max="5" min="5" width="14"/>
    <col customWidth="1" max="6" min="6" width="20"/>
    <col customWidth="1" max="7" min="7" width="21"/>
    <col customWidth="1" max="8" min="8" width="21"/>
    <col customWidth="1" max="9" min="9" width="21"/>
    <col customWidth="1" max="10" min="10" width="21"/>
    <col customWidth="1" max="11" min="11" width="30"/>
    <col customWidth="1" max="12" min="12" width="24"/>
    <col customWidth="1" max="13" min="13" width="24"/>
    <col customWidth="1" max="14" min="14" width="24"/>
    <col customWidth="1" max="15" min="15" width="24"/>
    <col customWidth="1" max="16" min="16" width="41"/>
    <col customWidth="1" max="17" min="17" width="31"/>
    <col customWidth="1" max="18" min="18" width="25"/>
    <col customWidth="1" max="19" min="19" width="20"/>
  </cols>
  <sheetData>
    <row r="1" spans="1:19">
      <c r="A1" s="1" t="s">
        <v>729</v>
      </c>
      <c r="B1" s="2" t="s">
        <v>730</v>
      </c>
      <c r="C1" s="2" t="s">
        <v>731</v>
      </c>
      <c r="D1" s="2" t="s">
        <v>732</v>
      </c>
      <c r="E1" s="2" t="s">
        <v>733</v>
      </c>
      <c r="F1" s="2" t="s">
        <v>734</v>
      </c>
      <c r="G1" s="2" t="s">
        <v>735</v>
      </c>
      <c r="H1" s="2" t="s">
        <v>736</v>
      </c>
      <c r="I1" s="2" t="s">
        <v>737</v>
      </c>
      <c r="J1" s="2" t="s">
        <v>738</v>
      </c>
      <c r="K1" s="2" t="s">
        <v>739</v>
      </c>
      <c r="L1" s="2" t="s">
        <v>740</v>
      </c>
      <c r="M1" s="2" t="s">
        <v>741</v>
      </c>
      <c r="N1" s="2" t="s">
        <v>742</v>
      </c>
      <c r="O1" s="2" t="s">
        <v>743</v>
      </c>
      <c r="P1" s="2" t="s">
        <v>744</v>
      </c>
      <c r="Q1" s="2" t="s">
        <v>745</v>
      </c>
      <c r="R1" s="2" t="s">
        <v>413</v>
      </c>
      <c r="S1" s="2" t="s">
        <v>746</v>
      </c>
    </row>
    <row r="2" spans="1:19">
      <c r="A2" s="3" t="s">
        <v>347</v>
      </c>
    </row>
    <row r="3" spans="1:19">
      <c r="A3" s="4" t="s">
        <v>747</v>
      </c>
      <c r="H3" s="7" t="n">
        <v>750000</v>
      </c>
    </row>
    <row r="4" spans="1:19">
      <c r="A4" s="4" t="s">
        <v>418</v>
      </c>
      <c r="P4" s="5" t="n">
        <v>90</v>
      </c>
      <c r="R4" s="5" t="n">
        <v>63</v>
      </c>
    </row>
    <row r="5" spans="1:19">
      <c r="A5" s="4" t="s">
        <v>748</v>
      </c>
      <c r="F5" s="5" t="n">
        <v>221729</v>
      </c>
    </row>
    <row r="6" spans="1:19">
      <c r="A6" s="4" t="s">
        <v>749</v>
      </c>
      <c r="P6" s="7" t="n">
        <v>6800</v>
      </c>
      <c r="R6" s="7" t="n">
        <v>3800</v>
      </c>
    </row>
    <row r="7" spans="1:19">
      <c r="A7" s="4" t="s">
        <v>189</v>
      </c>
      <c r="P7" s="7" t="n">
        <v>48137</v>
      </c>
      <c r="Q7" s="7" t="n">
        <v>26112</v>
      </c>
    </row>
    <row r="8" spans="1:19">
      <c r="A8" s="3" t="s">
        <v>750</v>
      </c>
    </row>
    <row r="9" spans="1:19">
      <c r="A9" s="4" t="s">
        <v>751</v>
      </c>
      <c r="E9" s="4" t="s">
        <v>752</v>
      </c>
    </row>
    <row r="10" spans="1:19">
      <c r="A10" s="4" t="s">
        <v>374</v>
      </c>
    </row>
    <row r="11" spans="1:19">
      <c r="A11" s="3" t="s">
        <v>347</v>
      </c>
    </row>
    <row r="12" spans="1:19">
      <c r="A12" s="4" t="s">
        <v>418</v>
      </c>
      <c r="P12" s="5" t="n">
        <v>44</v>
      </c>
      <c r="R12" s="5" t="n">
        <v>35</v>
      </c>
    </row>
    <row r="13" spans="1:19">
      <c r="A13" s="4" t="s">
        <v>77</v>
      </c>
    </row>
    <row r="14" spans="1:19">
      <c r="A14" s="3" t="s">
        <v>347</v>
      </c>
    </row>
    <row r="15" spans="1:19">
      <c r="A15" s="4" t="s">
        <v>753</v>
      </c>
      <c r="K15" s="4" t="s">
        <v>754</v>
      </c>
      <c r="L15" s="4" t="s">
        <v>755</v>
      </c>
      <c r="M15" s="4" t="s">
        <v>756</v>
      </c>
      <c r="N15" s="4" t="s">
        <v>757</v>
      </c>
      <c r="O15" s="4" t="s">
        <v>758</v>
      </c>
    </row>
    <row r="16" spans="1:19">
      <c r="A16" s="4" t="s">
        <v>759</v>
      </c>
      <c r="K16" s="10" t="n">
        <v>0.5</v>
      </c>
      <c r="L16" s="10" t="n">
        <v>0.5</v>
      </c>
      <c r="M16" s="10" t="n">
        <v>0.5</v>
      </c>
      <c r="N16" s="10" t="n">
        <v>0.5</v>
      </c>
      <c r="O16" s="10" t="n">
        <v>0.5</v>
      </c>
    </row>
    <row r="17" spans="1:19">
      <c r="A17" s="4" t="s">
        <v>83</v>
      </c>
    </row>
    <row r="18" spans="1:19">
      <c r="A18" s="3" t="s">
        <v>347</v>
      </c>
    </row>
    <row r="19" spans="1:19">
      <c r="A19" s="4" t="s">
        <v>753</v>
      </c>
      <c r="K19" s="4" t="s">
        <v>760</v>
      </c>
      <c r="L19" s="4" t="s">
        <v>761</v>
      </c>
      <c r="M19" s="4" t="s">
        <v>762</v>
      </c>
      <c r="N19" s="4" t="s">
        <v>763</v>
      </c>
      <c r="O19" s="4" t="s">
        <v>764</v>
      </c>
    </row>
    <row r="20" spans="1:19">
      <c r="A20" s="4" t="s">
        <v>759</v>
      </c>
      <c r="K20" s="10" t="n">
        <v>0.4938</v>
      </c>
      <c r="L20" s="10" t="n">
        <v>0.4938</v>
      </c>
      <c r="M20" s="10" t="n">
        <v>0.4938</v>
      </c>
      <c r="N20" s="10" t="n">
        <v>0.4938</v>
      </c>
      <c r="O20" s="10" t="n">
        <v>0.4938</v>
      </c>
    </row>
    <row r="21" spans="1:19">
      <c r="A21" s="4" t="s">
        <v>81</v>
      </c>
    </row>
    <row r="22" spans="1:19">
      <c r="A22" s="3" t="s">
        <v>347</v>
      </c>
    </row>
    <row r="23" spans="1:19">
      <c r="A23" s="4" t="s">
        <v>753</v>
      </c>
      <c r="K23" s="4" t="s">
        <v>760</v>
      </c>
      <c r="L23" s="4" t="s">
        <v>761</v>
      </c>
    </row>
    <row r="24" spans="1:19">
      <c r="A24" s="4" t="s">
        <v>759</v>
      </c>
      <c r="K24" s="10" t="n">
        <v>0.4382</v>
      </c>
      <c r="L24" s="10" t="n">
        <v>0.44</v>
      </c>
    </row>
    <row r="25" spans="1:19">
      <c r="A25" s="4" t="s">
        <v>765</v>
      </c>
      <c r="B25" s="7" t="n">
        <v>25</v>
      </c>
      <c r="K25" s="7" t="n">
        <v>25</v>
      </c>
      <c r="P25" s="7" t="n">
        <v>25</v>
      </c>
    </row>
    <row r="26" spans="1:19">
      <c r="A26" s="4" t="s">
        <v>766</v>
      </c>
      <c r="B26" s="13" t="n">
        <v>1.3017</v>
      </c>
      <c r="K26" s="13" t="n">
        <v>1.3017</v>
      </c>
      <c r="P26" s="13" t="n">
        <v>1.3017</v>
      </c>
    </row>
    <row r="27" spans="1:19">
      <c r="A27" s="4" t="s">
        <v>767</v>
      </c>
      <c r="P27" s="4" t="s">
        <v>768</v>
      </c>
    </row>
    <row r="28" spans="1:19">
      <c r="A28" s="4" t="s">
        <v>769</v>
      </c>
      <c r="P28" s="4" t="s">
        <v>770</v>
      </c>
    </row>
    <row r="29" spans="1:19">
      <c r="A29" s="4" t="s">
        <v>771</v>
      </c>
      <c r="P29" s="4" t="s">
        <v>630</v>
      </c>
    </row>
    <row r="30" spans="1:19">
      <c r="A30" s="4" t="s">
        <v>772</v>
      </c>
      <c r="B30" s="8" t="n">
        <v>11.13</v>
      </c>
      <c r="K30" s="8" t="n">
        <v>11.13</v>
      </c>
      <c r="P30" s="8" t="n">
        <v>11.13</v>
      </c>
    </row>
    <row r="31" spans="1:19">
      <c r="A31" s="4" t="s">
        <v>773</v>
      </c>
      <c r="P31" s="4" t="s">
        <v>774</v>
      </c>
    </row>
    <row r="32" spans="1:19">
      <c r="A32" s="4" t="s">
        <v>775</v>
      </c>
      <c r="B32" s="7" t="n">
        <v>25</v>
      </c>
      <c r="K32" s="5" t="n">
        <v>25</v>
      </c>
      <c r="P32" s="7" t="n">
        <v>25</v>
      </c>
    </row>
    <row r="33" spans="1:19">
      <c r="A33" s="4" t="s">
        <v>776</v>
      </c>
    </row>
    <row r="34" spans="1:19">
      <c r="A34" s="3" t="s">
        <v>347</v>
      </c>
    </row>
    <row r="35" spans="1:19">
      <c r="A35" s="4" t="s">
        <v>747</v>
      </c>
      <c r="I35" s="7" t="n">
        <v>40000</v>
      </c>
    </row>
    <row r="36" spans="1:19">
      <c r="A36" s="4" t="s">
        <v>777</v>
      </c>
    </row>
    <row r="37" spans="1:19">
      <c r="A37" s="3" t="s">
        <v>347</v>
      </c>
    </row>
    <row r="38" spans="1:19">
      <c r="A38" s="4" t="s">
        <v>778</v>
      </c>
      <c r="B38" s="5" t="n">
        <v>4153649</v>
      </c>
    </row>
    <row r="39" spans="1:19">
      <c r="A39" s="4" t="s">
        <v>779</v>
      </c>
    </row>
    <row r="40" spans="1:19">
      <c r="A40" s="3" t="s">
        <v>347</v>
      </c>
    </row>
    <row r="41" spans="1:19">
      <c r="A41" s="4" t="s">
        <v>418</v>
      </c>
      <c r="P41" s="5" t="n">
        <v>24</v>
      </c>
    </row>
    <row r="42" spans="1:19">
      <c r="A42" s="4" t="s">
        <v>749</v>
      </c>
      <c r="P42" s="7" t="n">
        <v>6700</v>
      </c>
    </row>
    <row r="43" spans="1:19">
      <c r="A43" s="4" t="s">
        <v>780</v>
      </c>
    </row>
    <row r="44" spans="1:19">
      <c r="A44" s="3" t="s">
        <v>347</v>
      </c>
    </row>
    <row r="45" spans="1:19">
      <c r="A45" s="4" t="s">
        <v>418</v>
      </c>
      <c r="Q45" s="5" t="n">
        <v>5</v>
      </c>
    </row>
    <row r="46" spans="1:19">
      <c r="A46" s="4" t="s">
        <v>749</v>
      </c>
      <c r="Q46" s="7" t="n">
        <v>1100</v>
      </c>
    </row>
    <row r="47" spans="1:19">
      <c r="A47" s="4" t="s">
        <v>73</v>
      </c>
    </row>
    <row r="48" spans="1:19">
      <c r="A48" s="3" t="s">
        <v>347</v>
      </c>
    </row>
    <row r="49" spans="1:19">
      <c r="A49" s="4" t="s">
        <v>781</v>
      </c>
      <c r="P49" s="5" t="n">
        <v>1981000</v>
      </c>
      <c r="Q49" s="5" t="n">
        <v>292000</v>
      </c>
    </row>
    <row r="50" spans="1:19">
      <c r="A50" s="3" t="s">
        <v>750</v>
      </c>
    </row>
    <row r="51" spans="1:19">
      <c r="A51" s="4" t="s">
        <v>782</v>
      </c>
      <c r="P51" s="10" t="n">
        <v>0.2875</v>
      </c>
    </row>
    <row r="52" spans="1:19">
      <c r="A52" s="4" t="s">
        <v>68</v>
      </c>
    </row>
    <row r="53" spans="1:19">
      <c r="A53" s="3" t="s">
        <v>347</v>
      </c>
    </row>
    <row r="54" spans="1:19">
      <c r="A54" s="4" t="s">
        <v>781</v>
      </c>
      <c r="P54" s="5" t="n">
        <v>25000</v>
      </c>
      <c r="Q54" s="5" t="n">
        <v>563000</v>
      </c>
    </row>
    <row r="55" spans="1:19">
      <c r="A55" s="4" t="s">
        <v>72</v>
      </c>
    </row>
    <row r="56" spans="1:19">
      <c r="A56" s="3" t="s">
        <v>347</v>
      </c>
    </row>
    <row r="57" spans="1:19">
      <c r="A57" s="4" t="s">
        <v>781</v>
      </c>
      <c r="Q57" s="5" t="n">
        <v>529000</v>
      </c>
    </row>
    <row r="58" spans="1:19">
      <c r="A58" s="4" t="s">
        <v>70</v>
      </c>
    </row>
    <row r="59" spans="1:19">
      <c r="A59" s="3" t="s">
        <v>347</v>
      </c>
    </row>
    <row r="60" spans="1:19">
      <c r="A60" s="4" t="s">
        <v>753</v>
      </c>
      <c r="P60" s="4" t="s">
        <v>762</v>
      </c>
    </row>
    <row r="61" spans="1:19">
      <c r="A61" s="4" t="s">
        <v>759</v>
      </c>
      <c r="C61" s="10" t="n">
        <v>0.209</v>
      </c>
    </row>
    <row r="62" spans="1:19">
      <c r="A62" s="4" t="s">
        <v>783</v>
      </c>
    </row>
    <row r="63" spans="1:19">
      <c r="A63" s="3" t="s">
        <v>347</v>
      </c>
    </row>
    <row r="64" spans="1:19">
      <c r="A64" s="4" t="s">
        <v>784</v>
      </c>
      <c r="P64" s="4" t="s">
        <v>785</v>
      </c>
    </row>
    <row r="65" spans="1:19">
      <c r="A65" s="4" t="s">
        <v>786</v>
      </c>
    </row>
    <row r="66" spans="1:19">
      <c r="A66" s="3" t="s">
        <v>347</v>
      </c>
    </row>
    <row r="67" spans="1:19">
      <c r="A67" s="4" t="s">
        <v>784</v>
      </c>
      <c r="P67" s="4" t="s">
        <v>787</v>
      </c>
    </row>
    <row r="68" spans="1:19">
      <c r="A68" s="4" t="s">
        <v>765</v>
      </c>
      <c r="B68" s="7" t="n">
        <v>25</v>
      </c>
      <c r="K68" s="7" t="n">
        <v>25</v>
      </c>
      <c r="P68" s="7" t="n">
        <v>25</v>
      </c>
    </row>
    <row r="69" spans="1:19">
      <c r="A69" s="4" t="s">
        <v>788</v>
      </c>
    </row>
    <row r="70" spans="1:19">
      <c r="A70" s="3" t="s">
        <v>347</v>
      </c>
    </row>
    <row r="71" spans="1:19">
      <c r="A71" s="4" t="s">
        <v>784</v>
      </c>
      <c r="P71" s="4" t="s">
        <v>542</v>
      </c>
    </row>
    <row r="72" spans="1:19">
      <c r="A72" s="4" t="s">
        <v>789</v>
      </c>
    </row>
    <row r="73" spans="1:19">
      <c r="A73" s="3" t="s">
        <v>347</v>
      </c>
    </row>
    <row r="74" spans="1:19">
      <c r="A74" s="4" t="s">
        <v>747</v>
      </c>
      <c r="J74" s="7" t="n">
        <v>50000</v>
      </c>
    </row>
    <row r="75" spans="1:19">
      <c r="A75" s="4" t="s">
        <v>781</v>
      </c>
      <c r="P75" s="5" t="n">
        <v>27830</v>
      </c>
      <c r="Q75" s="5" t="n">
        <v>0</v>
      </c>
    </row>
    <row r="76" spans="1:19">
      <c r="A76" s="4" t="s">
        <v>790</v>
      </c>
      <c r="P76" s="7" t="n">
        <v>500</v>
      </c>
    </row>
    <row r="77" spans="1:19">
      <c r="A77" s="4" t="s">
        <v>791</v>
      </c>
      <c r="B77" s="7" t="n">
        <v>38400</v>
      </c>
    </row>
    <row r="78" spans="1:19">
      <c r="A78" s="4" t="s">
        <v>792</v>
      </c>
    </row>
    <row r="79" spans="1:19">
      <c r="A79" s="3" t="s">
        <v>347</v>
      </c>
    </row>
    <row r="80" spans="1:19">
      <c r="A80" s="4" t="s">
        <v>781</v>
      </c>
      <c r="P80" s="5" t="n">
        <v>24747</v>
      </c>
      <c r="Q80" s="5" t="n">
        <v>562504</v>
      </c>
    </row>
    <row r="81" spans="1:19">
      <c r="A81" s="4" t="s">
        <v>790</v>
      </c>
      <c r="P81" s="7" t="n">
        <v>600</v>
      </c>
      <c r="Q81" s="7" t="n">
        <v>14100</v>
      </c>
    </row>
    <row r="82" spans="1:19">
      <c r="A82" s="4" t="s">
        <v>791</v>
      </c>
      <c r="B82" s="5" t="n">
        <v>20100</v>
      </c>
    </row>
    <row r="83" spans="1:19">
      <c r="A83" s="4" t="s">
        <v>793</v>
      </c>
    </row>
    <row r="84" spans="1:19">
      <c r="A84" s="3" t="s">
        <v>347</v>
      </c>
    </row>
    <row r="85" spans="1:19">
      <c r="A85" s="4" t="s">
        <v>747</v>
      </c>
      <c r="G85" s="7" t="n">
        <v>50000</v>
      </c>
    </row>
    <row r="86" spans="1:19">
      <c r="A86" s="4" t="s">
        <v>781</v>
      </c>
      <c r="P86" s="5" t="n">
        <v>0</v>
      </c>
      <c r="Q86" s="5" t="n">
        <v>528927</v>
      </c>
    </row>
    <row r="87" spans="1:19">
      <c r="A87" s="4" t="s">
        <v>790</v>
      </c>
      <c r="Q87" s="7" t="n">
        <v>13300</v>
      </c>
    </row>
    <row r="88" spans="1:19">
      <c r="A88" s="4" t="s">
        <v>791</v>
      </c>
      <c r="B88" s="7" t="n">
        <v>34400</v>
      </c>
    </row>
    <row r="89" spans="1:19">
      <c r="A89" s="4" t="s">
        <v>794</v>
      </c>
    </row>
    <row r="90" spans="1:19">
      <c r="A90" s="3" t="s">
        <v>347</v>
      </c>
    </row>
    <row r="91" spans="1:19">
      <c r="A91" s="4" t="s">
        <v>795</v>
      </c>
      <c r="S91" s="5" t="n">
        <v>5000000</v>
      </c>
    </row>
    <row r="92" spans="1:19">
      <c r="A92" s="4" t="s">
        <v>796</v>
      </c>
    </row>
    <row r="93" spans="1:19">
      <c r="A93" s="3" t="s">
        <v>347</v>
      </c>
    </row>
    <row r="94" spans="1:19">
      <c r="A94" s="4" t="s">
        <v>748</v>
      </c>
      <c r="P94" s="5" t="n">
        <v>446416</v>
      </c>
    </row>
    <row r="95" spans="1:19">
      <c r="A95" s="4" t="s">
        <v>797</v>
      </c>
    </row>
    <row r="96" spans="1:19">
      <c r="A96" s="3" t="s">
        <v>347</v>
      </c>
    </row>
    <row r="97" spans="1:19">
      <c r="A97" s="4" t="s">
        <v>748</v>
      </c>
      <c r="Q97" s="5" t="n">
        <v>70481</v>
      </c>
    </row>
    <row r="98" spans="1:19">
      <c r="A98" s="4" t="s">
        <v>798</v>
      </c>
    </row>
    <row r="99" spans="1:19">
      <c r="A99" s="3" t="s">
        <v>347</v>
      </c>
    </row>
    <row r="100" spans="1:19">
      <c r="A100" s="4" t="s">
        <v>781</v>
      </c>
      <c r="D100" s="5" t="n">
        <v>2000000</v>
      </c>
    </row>
    <row r="101" spans="1:19">
      <c r="A101" s="4" t="s">
        <v>799</v>
      </c>
      <c r="D101" s="7" t="n">
        <v>25</v>
      </c>
    </row>
    <row r="102" spans="1:19">
      <c r="A102" s="4" t="s">
        <v>189</v>
      </c>
      <c r="D102" s="7" t="n">
        <v>47500</v>
      </c>
    </row>
    <row r="103" spans="1:19">
      <c r="A103" s="4" t="s">
        <v>800</v>
      </c>
      <c r="D103" s="7"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801</v>
      </c>
      <c r="B1" s="2" t="s">
        <v>90</v>
      </c>
    </row>
    <row r="2" spans="1:6">
      <c r="B2" s="2" t="s">
        <v>2</v>
      </c>
      <c r="C2" s="2" t="s">
        <v>802</v>
      </c>
      <c r="D2" s="2" t="s">
        <v>803</v>
      </c>
      <c r="E2" s="2" t="s">
        <v>31</v>
      </c>
      <c r="F2" s="2" t="s">
        <v>91</v>
      </c>
    </row>
    <row r="3" spans="1:6">
      <c r="A3" s="4" t="s">
        <v>804</v>
      </c>
    </row>
    <row r="4" spans="1:6">
      <c r="A4" s="3" t="s">
        <v>750</v>
      </c>
    </row>
    <row r="5" spans="1:6">
      <c r="A5" s="4" t="s">
        <v>805</v>
      </c>
      <c r="B5" s="4" t="s">
        <v>806</v>
      </c>
      <c r="C5" s="4" t="s">
        <v>807</v>
      </c>
      <c r="D5" s="4" t="s">
        <v>808</v>
      </c>
      <c r="E5" s="4" t="s">
        <v>809</v>
      </c>
      <c r="F5" s="4" t="s">
        <v>810</v>
      </c>
    </row>
    <row r="6" spans="1:6">
      <c r="A6" s="4" t="s">
        <v>811</v>
      </c>
      <c r="B6" s="4" t="s">
        <v>812</v>
      </c>
      <c r="C6" s="4" t="s">
        <v>813</v>
      </c>
      <c r="D6" s="4" t="s">
        <v>762</v>
      </c>
      <c r="E6" s="4" t="s">
        <v>814</v>
      </c>
      <c r="F6" s="4" t="s">
        <v>815</v>
      </c>
    </row>
    <row r="7" spans="1:6">
      <c r="A7" s="4" t="s">
        <v>816</v>
      </c>
      <c r="B7" s="10" t="n">
        <v>0.3675</v>
      </c>
      <c r="C7" s="10" t="n">
        <v>0.3675</v>
      </c>
      <c r="D7" s="10" t="n">
        <v>0.3675</v>
      </c>
      <c r="E7" s="10" t="n">
        <v>0.3675</v>
      </c>
      <c r="F7" s="10" t="n">
        <v>0.3575</v>
      </c>
    </row>
    <row r="8" spans="1:6">
      <c r="A8" s="4" t="s">
        <v>817</v>
      </c>
      <c r="B8" s="7" t="n">
        <v>9285</v>
      </c>
      <c r="C8" s="7" t="n">
        <v>9431</v>
      </c>
      <c r="D8" s="7" t="n">
        <v>9384</v>
      </c>
      <c r="E8" s="7" t="n">
        <v>9304</v>
      </c>
      <c r="F8" s="7" t="n">
        <v>8303</v>
      </c>
    </row>
    <row r="9" spans="1:6">
      <c r="A9" s="4" t="s">
        <v>77</v>
      </c>
    </row>
    <row r="10" spans="1:6">
      <c r="A10" s="3" t="s">
        <v>750</v>
      </c>
    </row>
    <row r="11" spans="1:6">
      <c r="A11" s="4" t="s">
        <v>805</v>
      </c>
      <c r="B11" s="4" t="s">
        <v>818</v>
      </c>
      <c r="C11" s="4" t="s">
        <v>819</v>
      </c>
      <c r="D11" s="4" t="s">
        <v>820</v>
      </c>
      <c r="E11" s="4" t="s">
        <v>821</v>
      </c>
      <c r="F11" s="4" t="s">
        <v>822</v>
      </c>
    </row>
    <row r="12" spans="1:6">
      <c r="A12" s="4" t="s">
        <v>811</v>
      </c>
      <c r="B12" s="4" t="s">
        <v>754</v>
      </c>
      <c r="C12" s="4" t="s">
        <v>755</v>
      </c>
      <c r="D12" s="4" t="s">
        <v>756</v>
      </c>
      <c r="E12" s="4" t="s">
        <v>757</v>
      </c>
      <c r="F12" s="4" t="s">
        <v>758</v>
      </c>
    </row>
    <row r="13" spans="1:6">
      <c r="A13" s="4" t="s">
        <v>816</v>
      </c>
      <c r="B13" s="10" t="n">
        <v>0.5</v>
      </c>
      <c r="C13" s="10" t="n">
        <v>0.5</v>
      </c>
      <c r="D13" s="10" t="n">
        <v>0.5</v>
      </c>
      <c r="E13" s="10" t="n">
        <v>0.5</v>
      </c>
      <c r="F13" s="10" t="n">
        <v>0.5</v>
      </c>
    </row>
    <row r="14" spans="1:6">
      <c r="A14" s="4" t="s">
        <v>817</v>
      </c>
      <c r="B14" s="7" t="n">
        <v>797</v>
      </c>
      <c r="C14" s="7" t="n">
        <v>797</v>
      </c>
      <c r="D14" s="7" t="n">
        <v>797</v>
      </c>
      <c r="E14" s="7" t="n">
        <v>784</v>
      </c>
      <c r="F14" s="7" t="n">
        <v>713</v>
      </c>
    </row>
    <row r="15" spans="1:6">
      <c r="A15" s="4" t="s">
        <v>83</v>
      </c>
    </row>
    <row r="16" spans="1:6">
      <c r="A16" s="3" t="s">
        <v>750</v>
      </c>
    </row>
    <row r="17" spans="1:6">
      <c r="A17" s="4" t="s">
        <v>805</v>
      </c>
      <c r="B17" s="4" t="s">
        <v>823</v>
      </c>
      <c r="C17" s="4" t="s">
        <v>807</v>
      </c>
      <c r="D17" s="4" t="s">
        <v>808</v>
      </c>
      <c r="E17" s="4" t="s">
        <v>824</v>
      </c>
      <c r="F17" s="4" t="s">
        <v>810</v>
      </c>
    </row>
    <row r="18" spans="1:6">
      <c r="A18" s="4" t="s">
        <v>811</v>
      </c>
      <c r="B18" s="4" t="s">
        <v>760</v>
      </c>
      <c r="C18" s="4" t="s">
        <v>761</v>
      </c>
      <c r="D18" s="4" t="s">
        <v>762</v>
      </c>
      <c r="E18" s="4" t="s">
        <v>763</v>
      </c>
      <c r="F18" s="4" t="s">
        <v>764</v>
      </c>
    </row>
    <row r="19" spans="1:6">
      <c r="A19" s="4" t="s">
        <v>816</v>
      </c>
      <c r="B19" s="10" t="n">
        <v>0.4938</v>
      </c>
      <c r="C19" s="10" t="n">
        <v>0.4938</v>
      </c>
      <c r="D19" s="10" t="n">
        <v>0.4938</v>
      </c>
      <c r="E19" s="10" t="n">
        <v>0.4938</v>
      </c>
      <c r="F19" s="10" t="n">
        <v>0.4938</v>
      </c>
    </row>
    <row r="20" spans="1:6">
      <c r="A20" s="4" t="s">
        <v>817</v>
      </c>
      <c r="B20" s="7" t="n">
        <v>1216</v>
      </c>
      <c r="C20" s="7" t="n">
        <v>1216</v>
      </c>
      <c r="D20" s="7" t="n">
        <v>1216</v>
      </c>
      <c r="E20" s="7" t="n">
        <v>1216</v>
      </c>
      <c r="F20" s="7" t="n">
        <v>1203</v>
      </c>
    </row>
    <row r="21" spans="1:6">
      <c r="A21" s="4" t="s">
        <v>81</v>
      </c>
    </row>
    <row r="22" spans="1:6">
      <c r="A22" s="3" t="s">
        <v>750</v>
      </c>
    </row>
    <row r="23" spans="1:6">
      <c r="A23" s="4" t="s">
        <v>805</v>
      </c>
      <c r="B23" s="4" t="s">
        <v>823</v>
      </c>
      <c r="C23" s="4" t="s">
        <v>807</v>
      </c>
    </row>
    <row r="24" spans="1:6">
      <c r="A24" s="4" t="s">
        <v>811</v>
      </c>
      <c r="B24" s="4" t="s">
        <v>760</v>
      </c>
      <c r="C24" s="4" t="s">
        <v>761</v>
      </c>
    </row>
    <row r="25" spans="1:6">
      <c r="A25" s="4" t="s">
        <v>816</v>
      </c>
      <c r="B25" s="10" t="n">
        <v>0.4382</v>
      </c>
      <c r="C25" s="10" t="n">
        <v>0.44</v>
      </c>
    </row>
    <row r="26" spans="1:6">
      <c r="A26" s="4" t="s">
        <v>817</v>
      </c>
      <c r="B26" s="7" t="n">
        <v>876</v>
      </c>
      <c r="C26" s="7" t="n">
        <v>880</v>
      </c>
    </row>
    <row r="27" spans="1:6">
      <c r="A27" s="4" t="s">
        <v>825</v>
      </c>
    </row>
    <row r="28" spans="1:6">
      <c r="A28" s="3" t="s">
        <v>750</v>
      </c>
    </row>
    <row r="29" spans="1:6">
      <c r="A29" s="4" t="s">
        <v>805</v>
      </c>
      <c r="C29" s="4" t="s">
        <v>808</v>
      </c>
    </row>
    <row r="30" spans="1:6">
      <c r="A30" s="4" t="s">
        <v>811</v>
      </c>
      <c r="B30" s="4" t="s">
        <v>762</v>
      </c>
      <c r="C30" s="4" t="s">
        <v>762</v>
      </c>
    </row>
    <row r="31" spans="1:6">
      <c r="A31" s="4" t="s">
        <v>816</v>
      </c>
      <c r="C31" s="10" t="n">
        <v>0.209</v>
      </c>
    </row>
    <row r="32" spans="1:6">
      <c r="A32" s="4" t="s">
        <v>817</v>
      </c>
      <c r="C32" s="7" t="n">
        <v>418</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6</v>
      </c>
      <c r="B1" s="2" t="s">
        <v>90</v>
      </c>
    </row>
    <row r="2" spans="1:3">
      <c r="B2" s="2" t="s">
        <v>2</v>
      </c>
      <c r="C2" s="2" t="s">
        <v>802</v>
      </c>
    </row>
    <row r="3" spans="1:3">
      <c r="A3" s="3" t="s">
        <v>750</v>
      </c>
    </row>
    <row r="4" spans="1:3">
      <c r="A4" s="4" t="s">
        <v>811</v>
      </c>
      <c r="B4" s="4" t="s">
        <v>760</v>
      </c>
      <c r="C4" s="4" t="s">
        <v>761</v>
      </c>
    </row>
    <row r="5" spans="1:3">
      <c r="A5" s="4" t="s">
        <v>827</v>
      </c>
    </row>
    <row r="6" spans="1:3">
      <c r="A6" s="3" t="s">
        <v>750</v>
      </c>
    </row>
    <row r="7" spans="1:3">
      <c r="A7" s="4" t="s">
        <v>828</v>
      </c>
      <c r="B7" s="4" t="s">
        <v>829</v>
      </c>
    </row>
    <row r="8" spans="1:3">
      <c r="A8" s="4" t="s">
        <v>830</v>
      </c>
      <c r="B8" s="4" t="s">
        <v>831</v>
      </c>
    </row>
    <row r="9" spans="1:3">
      <c r="A9" s="4" t="s">
        <v>811</v>
      </c>
      <c r="B9" s="4" t="s">
        <v>762</v>
      </c>
      <c r="C9" s="4" t="s">
        <v>762</v>
      </c>
    </row>
    <row r="10" spans="1:3">
      <c r="A10" s="4" t="s">
        <v>832</v>
      </c>
      <c r="B10" s="4" t="s">
        <v>8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34</v>
      </c>
      <c r="B1" s="2" t="s">
        <v>733</v>
      </c>
      <c r="C1" s="2" t="s">
        <v>2</v>
      </c>
    </row>
    <row r="2" spans="1:3">
      <c r="A2" s="4" t="s">
        <v>835</v>
      </c>
    </row>
    <row r="3" spans="1:3">
      <c r="A3" s="3" t="s">
        <v>836</v>
      </c>
    </row>
    <row r="4" spans="1:3">
      <c r="A4" s="4" t="s">
        <v>837</v>
      </c>
      <c r="C4" s="4" t="s">
        <v>838</v>
      </c>
    </row>
    <row r="5" spans="1:3">
      <c r="A5" s="4" t="s">
        <v>753</v>
      </c>
      <c r="C5" s="4" t="s">
        <v>762</v>
      </c>
    </row>
    <row r="6" spans="1:3">
      <c r="A6" s="4" t="s">
        <v>839</v>
      </c>
      <c r="C6" s="4" t="s">
        <v>833</v>
      </c>
    </row>
    <row r="7" spans="1:3">
      <c r="A7" s="4" t="s">
        <v>349</v>
      </c>
    </row>
    <row r="8" spans="1:3">
      <c r="A8" s="3" t="s">
        <v>836</v>
      </c>
    </row>
    <row r="9" spans="1:3">
      <c r="A9" s="4" t="s">
        <v>840</v>
      </c>
      <c r="B9"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90</v>
      </c>
      <c r="D1" s="2" t="s">
        <v>1</v>
      </c>
    </row>
    <row r="2" spans="1:5">
      <c r="B2" s="2" t="s">
        <v>2</v>
      </c>
      <c r="C2" s="2" t="s">
        <v>91</v>
      </c>
      <c r="D2" s="2" t="s">
        <v>2</v>
      </c>
      <c r="E2" s="2" t="s">
        <v>91</v>
      </c>
    </row>
    <row r="3" spans="1:5">
      <c r="A3" s="3" t="s">
        <v>842</v>
      </c>
    </row>
    <row r="4" spans="1:5">
      <c r="A4" s="4" t="s">
        <v>112</v>
      </c>
      <c r="B4" s="7" t="n">
        <v>105139</v>
      </c>
      <c r="C4" s="7" t="n">
        <v>3794</v>
      </c>
      <c r="D4" s="7" t="n">
        <v>117973</v>
      </c>
      <c r="E4" s="7" t="n">
        <v>9991</v>
      </c>
    </row>
    <row r="5" spans="1:5">
      <c r="A5" s="4" t="s">
        <v>843</v>
      </c>
      <c r="B5" s="5" t="n">
        <v>-2868</v>
      </c>
      <c r="C5" s="5" t="n">
        <v>-1818</v>
      </c>
      <c r="D5" s="5" t="n">
        <v>-7742</v>
      </c>
      <c r="E5" s="5" t="n">
        <v>-4672</v>
      </c>
    </row>
    <row r="6" spans="1:5">
      <c r="A6" s="4" t="s">
        <v>844</v>
      </c>
      <c r="B6" s="5" t="n">
        <v>-197</v>
      </c>
      <c r="C6" s="5" t="n">
        <v>-109</v>
      </c>
      <c r="D6" s="5" t="n">
        <v>-587</v>
      </c>
      <c r="E6" s="5" t="n">
        <v>-295</v>
      </c>
    </row>
    <row r="7" spans="1:5">
      <c r="A7" s="4" t="s">
        <v>115</v>
      </c>
      <c r="B7" s="5" t="n">
        <v>102074</v>
      </c>
      <c r="C7" s="5" t="n">
        <v>1867</v>
      </c>
      <c r="D7" s="5" t="n">
        <v>109644</v>
      </c>
      <c r="E7" s="5" t="n">
        <v>5024</v>
      </c>
    </row>
    <row r="8" spans="1:5">
      <c r="A8" s="4" t="s">
        <v>75</v>
      </c>
    </row>
    <row r="9" spans="1:5">
      <c r="A9" s="3" t="s">
        <v>842</v>
      </c>
    </row>
    <row r="10" spans="1:5">
      <c r="A10" s="4" t="s">
        <v>844</v>
      </c>
      <c r="B10" s="5" t="n">
        <v>-197</v>
      </c>
      <c r="C10" s="5" t="n">
        <v>-109</v>
      </c>
      <c r="D10" s="5" t="n">
        <v>-587</v>
      </c>
      <c r="E10" s="5" t="n">
        <v>-295</v>
      </c>
    </row>
    <row r="11" spans="1:5">
      <c r="A11" s="4" t="s">
        <v>845</v>
      </c>
    </row>
    <row r="12" spans="1:5">
      <c r="A12" s="3" t="s">
        <v>842</v>
      </c>
    </row>
    <row r="13" spans="1:5">
      <c r="A13" s="4" t="s">
        <v>843</v>
      </c>
      <c r="B13" s="5" t="n">
        <v>-2868</v>
      </c>
      <c r="C13" s="5" t="n">
        <v>-1818</v>
      </c>
      <c r="D13" s="5" t="n">
        <v>-7742</v>
      </c>
      <c r="E13" s="5" t="n">
        <v>-4672</v>
      </c>
    </row>
    <row r="14" spans="1:5">
      <c r="A14" s="4" t="s">
        <v>84</v>
      </c>
    </row>
    <row r="15" spans="1:5">
      <c r="A15" s="3" t="s">
        <v>842</v>
      </c>
    </row>
    <row r="16" spans="1:5">
      <c r="A16" s="4" t="s">
        <v>843</v>
      </c>
      <c r="B16" s="5" t="n">
        <v>-9285</v>
      </c>
      <c r="C16" s="5" t="n">
        <v>-7073</v>
      </c>
      <c r="D16" s="5" t="n">
        <v>-27710</v>
      </c>
      <c r="E16" s="5" t="n">
        <v>-21024</v>
      </c>
    </row>
    <row r="17" spans="1:5">
      <c r="A17" s="4" t="s">
        <v>115</v>
      </c>
      <c r="B17" s="5" t="n">
        <v>102074</v>
      </c>
      <c r="C17" s="5" t="n">
        <v>1613</v>
      </c>
      <c r="D17" s="5" t="n">
        <v>109947</v>
      </c>
      <c r="E17" s="5" t="n">
        <v>4346</v>
      </c>
    </row>
    <row r="18" spans="1:5">
      <c r="A18" s="4" t="s">
        <v>846</v>
      </c>
      <c r="B18" s="5" t="n">
        <v>92789</v>
      </c>
      <c r="C18" s="5" t="n">
        <v>-5460</v>
      </c>
      <c r="D18" s="5" t="n">
        <v>82237</v>
      </c>
      <c r="E18" s="5" t="n">
        <v>-16678</v>
      </c>
    </row>
    <row r="19" spans="1:5">
      <c r="A19" s="4" t="s">
        <v>88</v>
      </c>
    </row>
    <row r="20" spans="1:5">
      <c r="A20" s="3" t="s">
        <v>842</v>
      </c>
    </row>
    <row r="21" spans="1:5">
      <c r="A21" s="4" t="s">
        <v>843</v>
      </c>
      <c r="C21" s="5" t="n">
        <v>-1121</v>
      </c>
      <c r="E21" s="5" t="n">
        <v>-3339</v>
      </c>
    </row>
    <row r="22" spans="1:5">
      <c r="A22" s="4" t="s">
        <v>115</v>
      </c>
      <c r="C22" s="5" t="n">
        <v>254</v>
      </c>
      <c r="D22" s="5" t="n">
        <v>-303</v>
      </c>
      <c r="E22" s="5" t="n">
        <v>678</v>
      </c>
    </row>
    <row r="23" spans="1:5">
      <c r="A23" s="4" t="s">
        <v>846</v>
      </c>
      <c r="C23" s="5" t="n">
        <v>-867</v>
      </c>
      <c r="D23" s="5" t="n">
        <v>-303</v>
      </c>
      <c r="E23" s="5" t="n">
        <v>-2661</v>
      </c>
    </row>
    <row r="24" spans="1:5">
      <c r="A24" s="4" t="s">
        <v>847</v>
      </c>
    </row>
    <row r="25" spans="1:5">
      <c r="A25" s="3" t="s">
        <v>842</v>
      </c>
    </row>
    <row r="26" spans="1:5">
      <c r="A26" s="4" t="s">
        <v>846</v>
      </c>
      <c r="B26" s="7" t="n">
        <v>92789</v>
      </c>
      <c r="C26" s="7" t="n">
        <v>-6327</v>
      </c>
      <c r="D26" s="7" t="n">
        <v>81934</v>
      </c>
      <c r="E26" s="7" t="n">
        <v>-1933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90</v>
      </c>
      <c r="D1" s="2" t="s">
        <v>1</v>
      </c>
    </row>
    <row r="2" spans="1:5">
      <c r="B2" s="2" t="s">
        <v>2</v>
      </c>
      <c r="C2" s="2" t="s">
        <v>91</v>
      </c>
      <c r="D2" s="2" t="s">
        <v>2</v>
      </c>
      <c r="E2" s="2" t="s">
        <v>91</v>
      </c>
    </row>
    <row r="3" spans="1:5">
      <c r="A3" s="3" t="s">
        <v>842</v>
      </c>
    </row>
    <row r="4" spans="1:5">
      <c r="A4" s="4" t="s">
        <v>849</v>
      </c>
      <c r="B4" s="7" t="n">
        <v>2868</v>
      </c>
      <c r="C4" s="7" t="n">
        <v>1818</v>
      </c>
      <c r="D4" s="7" t="n">
        <v>7742</v>
      </c>
      <c r="E4" s="7" t="n">
        <v>4672</v>
      </c>
    </row>
    <row r="5" spans="1:5">
      <c r="A5" s="4" t="s">
        <v>115</v>
      </c>
      <c r="B5" s="7" t="n">
        <v>102074</v>
      </c>
      <c r="C5" s="7" t="n">
        <v>1867</v>
      </c>
      <c r="D5" s="7" t="n">
        <v>109644</v>
      </c>
      <c r="E5" s="7" t="n">
        <v>5024</v>
      </c>
    </row>
    <row r="6" spans="1:5">
      <c r="A6" s="3" t="s">
        <v>850</v>
      </c>
    </row>
    <row r="7" spans="1:5">
      <c r="A7" s="4" t="s">
        <v>851</v>
      </c>
      <c r="B7" s="5" t="n">
        <v>25138</v>
      </c>
      <c r="C7" s="5" t="n">
        <v>19750</v>
      </c>
      <c r="D7" s="5" t="n">
        <v>24405</v>
      </c>
      <c r="E7" s="5" t="n">
        <v>19620</v>
      </c>
    </row>
    <row r="8" spans="1:5">
      <c r="A8" s="4" t="s">
        <v>852</v>
      </c>
      <c r="B8" s="5" t="n">
        <v>27741</v>
      </c>
      <c r="C8" s="5" t="n">
        <v>22885</v>
      </c>
      <c r="D8" s="5" t="n">
        <v>26658</v>
      </c>
      <c r="E8" s="5" t="n">
        <v>22755</v>
      </c>
    </row>
    <row r="9" spans="1:5">
      <c r="A9" s="3" t="s">
        <v>853</v>
      </c>
    </row>
    <row r="10" spans="1:5">
      <c r="A10" s="4" t="s">
        <v>854</v>
      </c>
      <c r="B10" s="8" t="n">
        <v>4.06</v>
      </c>
      <c r="C10" s="8" t="n">
        <v>0.08</v>
      </c>
      <c r="D10" s="8" t="n">
        <v>4.51</v>
      </c>
      <c r="E10" s="8" t="n">
        <v>0.22</v>
      </c>
    </row>
    <row r="11" spans="1:5">
      <c r="A11" s="4" t="s">
        <v>855</v>
      </c>
      <c r="B11" s="8" t="n">
        <v>3.71</v>
      </c>
      <c r="C11" s="8" t="n">
        <v>0.08</v>
      </c>
      <c r="D11" s="8" t="n">
        <v>4.18</v>
      </c>
      <c r="E11" s="8" t="n">
        <v>0.22</v>
      </c>
    </row>
    <row r="12" spans="1:5">
      <c r="A12" s="4" t="s">
        <v>84</v>
      </c>
    </row>
    <row r="13" spans="1:5">
      <c r="A13" s="3" t="s">
        <v>842</v>
      </c>
    </row>
    <row r="14" spans="1:5">
      <c r="A14" s="4" t="s">
        <v>849</v>
      </c>
      <c r="B14" s="7" t="n">
        <v>9285</v>
      </c>
      <c r="C14" s="7" t="n">
        <v>7073</v>
      </c>
      <c r="D14" s="7" t="n">
        <v>27710</v>
      </c>
      <c r="E14" s="7" t="n">
        <v>21024</v>
      </c>
    </row>
    <row r="15" spans="1:5">
      <c r="A15" s="4" t="s">
        <v>846</v>
      </c>
      <c r="B15" s="5" t="n">
        <v>92789</v>
      </c>
      <c r="C15" s="5" t="n">
        <v>-5460</v>
      </c>
      <c r="D15" s="5" t="n">
        <v>82237</v>
      </c>
      <c r="E15" s="5" t="n">
        <v>-16678</v>
      </c>
    </row>
    <row r="16" spans="1:5">
      <c r="A16" s="4" t="s">
        <v>115</v>
      </c>
      <c r="B16" s="5" t="n">
        <v>102074</v>
      </c>
      <c r="C16" s="5" t="n">
        <v>1613</v>
      </c>
      <c r="D16" s="5" t="n">
        <v>109947</v>
      </c>
      <c r="E16" s="5" t="n">
        <v>4346</v>
      </c>
    </row>
    <row r="17" spans="1:5">
      <c r="A17" s="4" t="s">
        <v>856</v>
      </c>
      <c r="C17" s="5" t="n">
        <v>254</v>
      </c>
      <c r="D17" s="5" t="n">
        <v>-303</v>
      </c>
      <c r="E17" s="5" t="n">
        <v>678</v>
      </c>
    </row>
    <row r="18" spans="1:5">
      <c r="A18" s="4" t="s">
        <v>857</v>
      </c>
      <c r="B18" s="5" t="n">
        <v>868</v>
      </c>
      <c r="D18" s="5" t="n">
        <v>1736</v>
      </c>
    </row>
    <row r="19" spans="1:5">
      <c r="A19" s="4" t="s">
        <v>858</v>
      </c>
      <c r="B19" s="7" t="n">
        <v>102942</v>
      </c>
      <c r="C19" s="7" t="n">
        <v>1867</v>
      </c>
      <c r="D19" s="7" t="n">
        <v>111380</v>
      </c>
      <c r="E19" s="7" t="n">
        <v>5024</v>
      </c>
    </row>
    <row r="20" spans="1:5">
      <c r="A20" s="3" t="s">
        <v>850</v>
      </c>
    </row>
    <row r="21" spans="1:5">
      <c r="A21" s="4" t="s">
        <v>851</v>
      </c>
      <c r="B21" s="5" t="n">
        <v>25138</v>
      </c>
      <c r="C21" s="5" t="n">
        <v>19750</v>
      </c>
      <c r="D21" s="5" t="n">
        <v>24405</v>
      </c>
      <c r="E21" s="5" t="n">
        <v>19620</v>
      </c>
    </row>
    <row r="22" spans="1:5">
      <c r="A22" s="4" t="s">
        <v>859</v>
      </c>
      <c r="C22" s="5" t="n">
        <v>3135</v>
      </c>
      <c r="D22" s="5" t="n">
        <v>517</v>
      </c>
      <c r="E22" s="5" t="n">
        <v>3135</v>
      </c>
    </row>
    <row r="23" spans="1:5">
      <c r="A23" s="4" t="s">
        <v>860</v>
      </c>
      <c r="B23" s="5" t="n">
        <v>2603</v>
      </c>
      <c r="D23" s="5" t="n">
        <v>1736</v>
      </c>
    </row>
    <row r="24" spans="1:5">
      <c r="A24" s="4" t="s">
        <v>852</v>
      </c>
      <c r="B24" s="5" t="n">
        <v>27741</v>
      </c>
      <c r="C24" s="5" t="n">
        <v>22885</v>
      </c>
      <c r="D24" s="5" t="n">
        <v>26658</v>
      </c>
      <c r="E24" s="5" t="n">
        <v>22755</v>
      </c>
    </row>
    <row r="25" spans="1:5">
      <c r="A25" s="3" t="s">
        <v>853</v>
      </c>
    </row>
    <row r="26" spans="1:5">
      <c r="A26" s="4" t="s">
        <v>854</v>
      </c>
      <c r="B26" s="8" t="n">
        <v>4.06</v>
      </c>
      <c r="C26" s="8" t="n">
        <v>0.08</v>
      </c>
      <c r="D26" s="8" t="n">
        <v>4.51</v>
      </c>
      <c r="E26" s="8" t="n">
        <v>0.22</v>
      </c>
    </row>
    <row r="27" spans="1:5">
      <c r="A27" s="4" t="s">
        <v>855</v>
      </c>
      <c r="B27" s="8" t="n">
        <v>3.71</v>
      </c>
      <c r="C27" s="8" t="n">
        <v>0.08</v>
      </c>
      <c r="D27" s="8" t="n">
        <v>4.18</v>
      </c>
      <c r="E27" s="8" t="n">
        <v>0.22</v>
      </c>
    </row>
    <row r="28" spans="1:5">
      <c r="A28" s="4" t="s">
        <v>88</v>
      </c>
    </row>
    <row r="29" spans="1:5">
      <c r="A29" s="3" t="s">
        <v>842</v>
      </c>
    </row>
    <row r="30" spans="1:5">
      <c r="A30" s="4" t="s">
        <v>849</v>
      </c>
      <c r="C30" s="7" t="n">
        <v>1121</v>
      </c>
      <c r="E30" s="7" t="n">
        <v>3339</v>
      </c>
    </row>
    <row r="31" spans="1:5">
      <c r="A31" s="4" t="s">
        <v>846</v>
      </c>
      <c r="C31" s="5" t="n">
        <v>-867</v>
      </c>
      <c r="D31" s="7" t="n">
        <v>-303</v>
      </c>
      <c r="E31" s="5" t="n">
        <v>-2661</v>
      </c>
    </row>
    <row r="32" spans="1:5">
      <c r="A32" s="4" t="s">
        <v>115</v>
      </c>
      <c r="C32" s="5" t="n">
        <v>254</v>
      </c>
      <c r="D32" s="5" t="n">
        <v>-303</v>
      </c>
      <c r="E32" s="5" t="n">
        <v>678</v>
      </c>
    </row>
    <row r="33" spans="1:5">
      <c r="A33" s="4" t="s">
        <v>858</v>
      </c>
      <c r="C33" s="7" t="n">
        <v>254</v>
      </c>
      <c r="D33" s="7" t="n">
        <v>-303</v>
      </c>
      <c r="E33" s="7" t="n">
        <v>678</v>
      </c>
    </row>
    <row r="34" spans="1:5">
      <c r="A34" s="3" t="s">
        <v>850</v>
      </c>
    </row>
    <row r="35" spans="1:5">
      <c r="A35" s="4" t="s">
        <v>851</v>
      </c>
      <c r="C35" s="5" t="n">
        <v>3135</v>
      </c>
      <c r="D35" s="5" t="n">
        <v>517</v>
      </c>
      <c r="E35" s="5" t="n">
        <v>3135</v>
      </c>
    </row>
    <row r="36" spans="1:5">
      <c r="A36" s="4" t="s">
        <v>852</v>
      </c>
      <c r="C36" s="5" t="n">
        <v>3135</v>
      </c>
      <c r="D36" s="5" t="n">
        <v>517</v>
      </c>
      <c r="E36" s="5" t="n">
        <v>3135</v>
      </c>
    </row>
    <row r="37" spans="1:5">
      <c r="A37" s="3" t="s">
        <v>853</v>
      </c>
    </row>
    <row r="38" spans="1:5">
      <c r="A38" s="4" t="s">
        <v>854</v>
      </c>
      <c r="C38" s="8" t="n">
        <v>0.08</v>
      </c>
      <c r="D38" s="8" t="n">
        <v>-0.59</v>
      </c>
      <c r="E38" s="8" t="n">
        <v>0.22</v>
      </c>
    </row>
    <row r="39" spans="1:5">
      <c r="A39" s="4" t="s">
        <v>855</v>
      </c>
      <c r="C39" s="8" t="n">
        <v>0.08</v>
      </c>
      <c r="D39" s="8" t="n">
        <v>-0.59</v>
      </c>
      <c r="E39" s="8" t="n">
        <v>0.2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861</v>
      </c>
      <c r="B1" s="2" t="s">
        <v>862</v>
      </c>
      <c r="C1" s="2" t="s">
        <v>863</v>
      </c>
    </row>
    <row r="2" spans="1:3">
      <c r="A2" s="3" t="s">
        <v>836</v>
      </c>
    </row>
    <row r="3" spans="1:3">
      <c r="A3" s="4" t="s">
        <v>864</v>
      </c>
      <c r="B3" s="5" t="n">
        <v>1</v>
      </c>
    </row>
    <row r="4" spans="1:3">
      <c r="A4" s="4" t="s">
        <v>84</v>
      </c>
    </row>
    <row r="5" spans="1:3">
      <c r="A5" s="3" t="s">
        <v>836</v>
      </c>
    </row>
    <row r="6" spans="1:3">
      <c r="A6" s="4" t="s">
        <v>865</v>
      </c>
      <c r="C6" s="5" t="n">
        <v>3135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66</v>
      </c>
      <c r="B1" s="2" t="s">
        <v>1</v>
      </c>
    </row>
    <row r="2" spans="1:3">
      <c r="B2" s="2" t="s">
        <v>2</v>
      </c>
      <c r="C2" s="2" t="s">
        <v>31</v>
      </c>
    </row>
    <row r="3" spans="1:3">
      <c r="A3" s="4" t="s">
        <v>867</v>
      </c>
    </row>
    <row r="4" spans="1:3">
      <c r="A4" s="3" t="s">
        <v>868</v>
      </c>
    </row>
    <row r="5" spans="1:3">
      <c r="A5" s="4" t="s">
        <v>868</v>
      </c>
      <c r="B5" s="7" t="n">
        <v>18964</v>
      </c>
      <c r="C5" s="7" t="n">
        <v>20782</v>
      </c>
    </row>
    <row r="6" spans="1:3">
      <c r="A6" s="4" t="s">
        <v>869</v>
      </c>
    </row>
    <row r="7" spans="1:3">
      <c r="A7" s="3" t="s">
        <v>868</v>
      </c>
    </row>
    <row r="8" spans="1:3">
      <c r="A8" s="4" t="s">
        <v>868</v>
      </c>
      <c r="B8" s="5" t="n">
        <v>19267</v>
      </c>
      <c r="C8" s="5" t="n">
        <v>20995</v>
      </c>
    </row>
    <row r="9" spans="1:3">
      <c r="A9" s="4" t="s">
        <v>870</v>
      </c>
    </row>
    <row r="10" spans="1:3">
      <c r="A10" s="3" t="s">
        <v>227</v>
      </c>
    </row>
    <row r="11" spans="1:3">
      <c r="A11" s="4" t="s">
        <v>53</v>
      </c>
      <c r="B11" s="5" t="n">
        <v>140500</v>
      </c>
      <c r="C11" s="5" t="n">
        <v>304000</v>
      </c>
    </row>
    <row r="12" spans="1:3">
      <c r="A12" s="4" t="s">
        <v>871</v>
      </c>
    </row>
    <row r="13" spans="1:3">
      <c r="A13" s="3" t="s">
        <v>227</v>
      </c>
    </row>
    <row r="14" spans="1:3">
      <c r="A14" s="4" t="s">
        <v>53</v>
      </c>
      <c r="B14" s="7" t="n">
        <v>140500</v>
      </c>
      <c r="C14" s="5" t="n">
        <v>304000</v>
      </c>
    </row>
    <row r="15" spans="1:3">
      <c r="A15" s="4" t="s">
        <v>625</v>
      </c>
    </row>
    <row r="16" spans="1:3">
      <c r="A16" s="3" t="s">
        <v>238</v>
      </c>
    </row>
    <row r="17" spans="1:3">
      <c r="A17" s="4" t="s">
        <v>872</v>
      </c>
      <c r="B17" s="4" t="s">
        <v>626</v>
      </c>
    </row>
    <row r="18" spans="1:3">
      <c r="A18" s="4" t="s">
        <v>873</v>
      </c>
    </row>
    <row r="19" spans="1:3">
      <c r="A19" s="3" t="s">
        <v>227</v>
      </c>
    </row>
    <row r="20" spans="1:3">
      <c r="A20" s="4" t="s">
        <v>874</v>
      </c>
      <c r="B20" s="7" t="n">
        <v>225729</v>
      </c>
      <c r="C20" s="5" t="n">
        <v>187249</v>
      </c>
    </row>
    <row r="21" spans="1:3">
      <c r="A21" s="4" t="s">
        <v>875</v>
      </c>
    </row>
    <row r="22" spans="1:3">
      <c r="A22" s="3" t="s">
        <v>227</v>
      </c>
    </row>
    <row r="23" spans="1:3">
      <c r="A23" s="4" t="s">
        <v>874</v>
      </c>
      <c r="B23" s="7" t="n">
        <v>223482</v>
      </c>
      <c r="C23" s="7" t="n">
        <v>1878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1</v>
      </c>
    </row>
    <row r="2" spans="1:3">
      <c r="A2" s="4" t="s">
        <v>877</v>
      </c>
    </row>
    <row r="3" spans="1:3">
      <c r="A3" s="3" t="s">
        <v>238</v>
      </c>
    </row>
    <row r="4" spans="1:3">
      <c r="A4" s="4" t="s">
        <v>878</v>
      </c>
      <c r="B4" s="7" t="n">
        <v>8366</v>
      </c>
      <c r="C4" s="7" t="n">
        <v>3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35"/>
    <col customWidth="1" max="8" min="8" width="21"/>
    <col customWidth="1" max="9" min="9" width="21"/>
    <col customWidth="1" max="10" min="10" width="14"/>
  </cols>
  <sheetData>
    <row r="1" spans="1:10">
      <c r="A1" s="1" t="s">
        <v>879</v>
      </c>
      <c r="B1" s="2" t="s">
        <v>632</v>
      </c>
      <c r="C1" s="2" t="s">
        <v>585</v>
      </c>
      <c r="D1" s="2" t="s">
        <v>586</v>
      </c>
      <c r="E1" s="2" t="s">
        <v>490</v>
      </c>
      <c r="F1" s="2" t="s">
        <v>498</v>
      </c>
      <c r="G1" s="2" t="s">
        <v>880</v>
      </c>
      <c r="H1" s="2" t="s">
        <v>498</v>
      </c>
      <c r="I1" s="2" t="s">
        <v>558</v>
      </c>
      <c r="J1" s="2" t="s">
        <v>881</v>
      </c>
    </row>
    <row r="2" spans="1:10">
      <c r="A2" s="3" t="s">
        <v>241</v>
      </c>
    </row>
    <row r="3" spans="1:10">
      <c r="A3" s="4" t="s">
        <v>882</v>
      </c>
      <c r="E3" s="7" t="n">
        <v>197000</v>
      </c>
      <c r="F3" s="7" t="n">
        <v>109000</v>
      </c>
      <c r="G3" s="7" t="n">
        <v>587000</v>
      </c>
      <c r="H3" s="7" t="n">
        <v>295000</v>
      </c>
    </row>
    <row r="4" spans="1:10">
      <c r="A4" s="4" t="s">
        <v>44</v>
      </c>
      <c r="E4" s="7" t="n">
        <v>145000</v>
      </c>
      <c r="G4" s="7" t="n">
        <v>145000</v>
      </c>
      <c r="I4" s="7" t="n">
        <v>629000</v>
      </c>
    </row>
    <row r="5" spans="1:10">
      <c r="A5" s="4" t="s">
        <v>883</v>
      </c>
    </row>
    <row r="6" spans="1:10">
      <c r="A6" s="3" t="s">
        <v>241</v>
      </c>
    </row>
    <row r="7" spans="1:10">
      <c r="A7" s="4" t="s">
        <v>568</v>
      </c>
      <c r="E7" s="4" t="s">
        <v>602</v>
      </c>
      <c r="G7" s="4" t="s">
        <v>602</v>
      </c>
    </row>
    <row r="8" spans="1:10">
      <c r="A8" s="4" t="s">
        <v>884</v>
      </c>
    </row>
    <row r="9" spans="1:10">
      <c r="A9" s="3" t="s">
        <v>241</v>
      </c>
    </row>
    <row r="10" spans="1:10">
      <c r="A10" s="4" t="s">
        <v>885</v>
      </c>
      <c r="G10" s="10" t="n">
        <v>0.2875</v>
      </c>
    </row>
    <row r="11" spans="1:10">
      <c r="A11" s="4" t="s">
        <v>882</v>
      </c>
      <c r="E11" s="7" t="n">
        <v>0</v>
      </c>
      <c r="G11" s="7" t="n">
        <v>400000</v>
      </c>
    </row>
    <row r="12" spans="1:10">
      <c r="A12" s="4" t="s">
        <v>886</v>
      </c>
    </row>
    <row r="13" spans="1:10">
      <c r="A13" s="3" t="s">
        <v>241</v>
      </c>
    </row>
    <row r="14" spans="1:10">
      <c r="A14" s="4" t="s">
        <v>887</v>
      </c>
      <c r="G14" s="4" t="s">
        <v>888</v>
      </c>
    </row>
    <row r="15" spans="1:10">
      <c r="A15" s="4" t="s">
        <v>889</v>
      </c>
    </row>
    <row r="16" spans="1:10">
      <c r="A16" s="3" t="s">
        <v>241</v>
      </c>
    </row>
    <row r="17" spans="1:10">
      <c r="A17" s="4" t="s">
        <v>44</v>
      </c>
      <c r="E17" s="5" t="n">
        <v>100000</v>
      </c>
      <c r="G17" s="7" t="n">
        <v>100000</v>
      </c>
      <c r="I17" s="5" t="n">
        <v>600000</v>
      </c>
    </row>
    <row r="18" spans="1:10">
      <c r="A18" s="4" t="s">
        <v>890</v>
      </c>
    </row>
    <row r="19" spans="1:10">
      <c r="A19" s="3" t="s">
        <v>241</v>
      </c>
    </row>
    <row r="20" spans="1:10">
      <c r="A20" s="4" t="s">
        <v>891</v>
      </c>
      <c r="G20" s="7" t="n">
        <v>162500</v>
      </c>
    </row>
    <row r="21" spans="1:10">
      <c r="A21" s="4" t="s">
        <v>892</v>
      </c>
      <c r="G21" s="4" t="s">
        <v>893</v>
      </c>
    </row>
    <row r="22" spans="1:10">
      <c r="A22" s="4" t="s">
        <v>894</v>
      </c>
      <c r="G22" s="5" t="n">
        <v>4</v>
      </c>
    </row>
    <row r="23" spans="1:10">
      <c r="A23" s="4" t="s">
        <v>895</v>
      </c>
      <c r="G23" s="7" t="n">
        <v>80000000</v>
      </c>
    </row>
    <row r="24" spans="1:10">
      <c r="A24" s="4" t="s">
        <v>896</v>
      </c>
      <c r="E24" s="5" t="n">
        <v>300000</v>
      </c>
      <c r="F24" s="5" t="n">
        <v>1000000</v>
      </c>
      <c r="G24" s="5" t="n">
        <v>2100000</v>
      </c>
      <c r="H24" s="5" t="n">
        <v>3000000</v>
      </c>
    </row>
    <row r="25" spans="1:10">
      <c r="A25" s="4" t="s">
        <v>897</v>
      </c>
    </row>
    <row r="26" spans="1:10">
      <c r="A26" s="3" t="s">
        <v>241</v>
      </c>
    </row>
    <row r="27" spans="1:10">
      <c r="A27" s="4" t="s">
        <v>898</v>
      </c>
      <c r="G27" s="7" t="n">
        <v>50000</v>
      </c>
    </row>
    <row r="28" spans="1:10">
      <c r="A28" s="4" t="s">
        <v>899</v>
      </c>
      <c r="G28" s="4" t="s">
        <v>900</v>
      </c>
    </row>
    <row r="29" spans="1:10">
      <c r="A29" s="4" t="s">
        <v>901</v>
      </c>
      <c r="G29" s="7" t="n">
        <v>100000</v>
      </c>
    </row>
    <row r="30" spans="1:10">
      <c r="A30" s="4" t="s">
        <v>902</v>
      </c>
    </row>
    <row r="31" spans="1:10">
      <c r="A31" s="3" t="s">
        <v>241</v>
      </c>
    </row>
    <row r="32" spans="1:10">
      <c r="A32" s="4" t="s">
        <v>903</v>
      </c>
      <c r="E32" s="7" t="n">
        <v>25000</v>
      </c>
      <c r="F32" s="5" t="n">
        <v>25000</v>
      </c>
      <c r="G32" s="7" t="n">
        <v>75000</v>
      </c>
      <c r="H32" s="5" t="n">
        <v>75000</v>
      </c>
    </row>
    <row r="33" spans="1:10">
      <c r="A33" s="4" t="s">
        <v>904</v>
      </c>
    </row>
    <row r="34" spans="1:10">
      <c r="A34" s="3" t="s">
        <v>241</v>
      </c>
    </row>
    <row r="35" spans="1:10">
      <c r="A35" s="4" t="s">
        <v>905</v>
      </c>
      <c r="G35" s="4" t="s">
        <v>620</v>
      </c>
    </row>
    <row r="36" spans="1:10">
      <c r="A36" s="4" t="s">
        <v>568</v>
      </c>
      <c r="E36" s="4" t="s">
        <v>602</v>
      </c>
      <c r="G36" s="4" t="s">
        <v>602</v>
      </c>
    </row>
    <row r="37" spans="1:10">
      <c r="A37" s="4" t="s">
        <v>906</v>
      </c>
    </row>
    <row r="38" spans="1:10">
      <c r="A38" s="3" t="s">
        <v>241</v>
      </c>
    </row>
    <row r="39" spans="1:10">
      <c r="A39" s="4" t="s">
        <v>905</v>
      </c>
      <c r="B39" s="4" t="s">
        <v>624</v>
      </c>
      <c r="C39" s="4" t="s">
        <v>624</v>
      </c>
      <c r="D39" s="4" t="s">
        <v>624</v>
      </c>
    </row>
    <row r="40" spans="1:10">
      <c r="A40" s="4" t="s">
        <v>907</v>
      </c>
    </row>
    <row r="41" spans="1:10">
      <c r="A41" s="3" t="s">
        <v>241</v>
      </c>
    </row>
    <row r="42" spans="1:10">
      <c r="A42" s="4" t="s">
        <v>908</v>
      </c>
      <c r="E42" s="7" t="n">
        <v>10939</v>
      </c>
      <c r="F42" s="7" t="n">
        <v>4569</v>
      </c>
      <c r="G42" s="7" t="n">
        <v>26965</v>
      </c>
      <c r="H42" s="7" t="n">
        <v>13817</v>
      </c>
    </row>
    <row r="43" spans="1:10">
      <c r="A43" s="4" t="s">
        <v>909</v>
      </c>
    </row>
    <row r="44" spans="1:10">
      <c r="A44" s="3" t="s">
        <v>241</v>
      </c>
    </row>
    <row r="45" spans="1:10">
      <c r="A45" s="4" t="s">
        <v>908</v>
      </c>
      <c r="G45" s="5" t="n">
        <v>0</v>
      </c>
    </row>
    <row r="46" spans="1:10">
      <c r="A46" s="4" t="s">
        <v>910</v>
      </c>
    </row>
    <row r="47" spans="1:10">
      <c r="A47" s="3" t="s">
        <v>241</v>
      </c>
    </row>
    <row r="48" spans="1:10">
      <c r="A48" s="4" t="s">
        <v>911</v>
      </c>
      <c r="G48" s="7" t="n">
        <v>0</v>
      </c>
      <c r="I48" s="7" t="n">
        <v>200000</v>
      </c>
    </row>
    <row r="49" spans="1:10">
      <c r="A49" s="4" t="s">
        <v>912</v>
      </c>
    </row>
    <row r="50" spans="1:10">
      <c r="A50" s="3" t="s">
        <v>241</v>
      </c>
    </row>
    <row r="51" spans="1:10">
      <c r="A51" s="4" t="s">
        <v>913</v>
      </c>
      <c r="J51" s="4" t="s">
        <v>9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5"/>
    <col customWidth="1" max="5" min="5" width="29"/>
  </cols>
  <sheetData>
    <row r="1" spans="1:5">
      <c r="A1" s="1" t="s">
        <v>915</v>
      </c>
      <c r="B1" s="2" t="s">
        <v>916</v>
      </c>
      <c r="C1" s="2" t="s">
        <v>734</v>
      </c>
      <c r="D1" s="2" t="s">
        <v>917</v>
      </c>
      <c r="E1" s="2" t="s">
        <v>367</v>
      </c>
    </row>
    <row r="2" spans="1:5">
      <c r="A2" s="3" t="s">
        <v>241</v>
      </c>
    </row>
    <row r="3" spans="1:5">
      <c r="A3" s="4" t="s">
        <v>918</v>
      </c>
      <c r="D3" s="5" t="n">
        <v>90</v>
      </c>
      <c r="E3" s="5" t="n">
        <v>63</v>
      </c>
    </row>
    <row r="4" spans="1:5">
      <c r="A4" s="4" t="s">
        <v>919</v>
      </c>
      <c r="E4" s="5" t="n">
        <v>1</v>
      </c>
    </row>
    <row r="5" spans="1:5">
      <c r="A5" s="4" t="s">
        <v>920</v>
      </c>
      <c r="D5" s="11" t="n">
        <v>74.59999999999999</v>
      </c>
      <c r="E5" s="7" t="n">
        <v>41</v>
      </c>
    </row>
    <row r="6" spans="1:5">
      <c r="A6" s="4" t="s">
        <v>921</v>
      </c>
      <c r="C6" s="5" t="n">
        <v>221729</v>
      </c>
    </row>
    <row r="7" spans="1:5">
      <c r="A7" s="4" t="s">
        <v>922</v>
      </c>
    </row>
    <row r="8" spans="1:5">
      <c r="A8" s="3" t="s">
        <v>241</v>
      </c>
    </row>
    <row r="9" spans="1:5">
      <c r="A9" s="4" t="s">
        <v>923</v>
      </c>
      <c r="B9" s="5" t="n">
        <v>127</v>
      </c>
    </row>
    <row r="10" spans="1:5">
      <c r="A10" s="4" t="s">
        <v>920</v>
      </c>
      <c r="B10" s="11" t="n">
        <v>59.9</v>
      </c>
    </row>
    <row r="11" spans="1:5">
      <c r="A11" s="4" t="s">
        <v>924</v>
      </c>
    </row>
    <row r="12" spans="1:5">
      <c r="A12" s="3" t="s">
        <v>241</v>
      </c>
    </row>
    <row r="13" spans="1:5">
      <c r="A13" s="4" t="s">
        <v>923</v>
      </c>
      <c r="D13" s="5" t="n">
        <v>2</v>
      </c>
    </row>
    <row r="14" spans="1:5">
      <c r="A14" s="4" t="s">
        <v>920</v>
      </c>
      <c r="D14" s="11" t="n">
        <v>14.8</v>
      </c>
    </row>
    <row r="15" spans="1:5">
      <c r="A15" s="4" t="s">
        <v>921</v>
      </c>
      <c r="D15" s="5" t="n">
        <v>221729</v>
      </c>
    </row>
    <row r="16" spans="1:5">
      <c r="A16" s="4" t="s">
        <v>925</v>
      </c>
    </row>
    <row r="17" spans="1:5">
      <c r="A17" s="3" t="s">
        <v>241</v>
      </c>
    </row>
    <row r="18" spans="1:5">
      <c r="A18" s="4" t="s">
        <v>921</v>
      </c>
      <c r="B18" s="5" t="n">
        <v>1506421</v>
      </c>
    </row>
    <row r="19" spans="1:5">
      <c r="A19" s="4" t="s">
        <v>421</v>
      </c>
    </row>
    <row r="20" spans="1:5">
      <c r="A20" s="3" t="s">
        <v>241</v>
      </c>
    </row>
    <row r="21" spans="1:5">
      <c r="A21" s="4" t="s">
        <v>921</v>
      </c>
      <c r="D21" s="5" t="n">
        <v>2217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 customWidth="1" max="5" min="5" width="25"/>
  </cols>
  <sheetData>
    <row r="1" spans="1:5">
      <c r="A1" s="1" t="s">
        <v>926</v>
      </c>
      <c r="B1" s="2" t="s">
        <v>411</v>
      </c>
      <c r="C1" s="2" t="s">
        <v>365</v>
      </c>
      <c r="D1" s="2" t="s">
        <v>366</v>
      </c>
      <c r="E1" s="2" t="s">
        <v>413</v>
      </c>
    </row>
    <row r="2" spans="1:5">
      <c r="A2" s="3" t="s">
        <v>241</v>
      </c>
    </row>
    <row r="3" spans="1:5">
      <c r="A3" s="4" t="s">
        <v>416</v>
      </c>
      <c r="D3" s="5" t="n">
        <v>2</v>
      </c>
    </row>
    <row r="4" spans="1:5">
      <c r="A4" s="4" t="s">
        <v>418</v>
      </c>
      <c r="D4" s="5" t="n">
        <v>90</v>
      </c>
      <c r="E4" s="5" t="n">
        <v>63</v>
      </c>
    </row>
    <row r="5" spans="1:5">
      <c r="A5" s="4" t="s">
        <v>927</v>
      </c>
      <c r="D5" s="11" t="n">
        <v>67.8</v>
      </c>
      <c r="E5" s="11" t="n">
        <v>37.2</v>
      </c>
    </row>
    <row r="6" spans="1:5">
      <c r="A6" s="4" t="s">
        <v>419</v>
      </c>
      <c r="B6" s="5" t="n">
        <v>221729</v>
      </c>
    </row>
    <row r="7" spans="1:5">
      <c r="A7" s="4" t="s">
        <v>373</v>
      </c>
    </row>
    <row r="8" spans="1:5">
      <c r="A8" s="3" t="s">
        <v>241</v>
      </c>
    </row>
    <row r="9" spans="1:5">
      <c r="A9" s="4" t="s">
        <v>418</v>
      </c>
      <c r="C9" s="5" t="n">
        <v>1</v>
      </c>
    </row>
    <row r="10" spans="1:5">
      <c r="A10" s="4" t="s">
        <v>927</v>
      </c>
      <c r="B10" s="11" t="n">
        <v>3.8</v>
      </c>
      <c r="C10" s="11" t="n">
        <v>7.5</v>
      </c>
    </row>
    <row r="11" spans="1:5">
      <c r="A11" s="4" t="s">
        <v>420</v>
      </c>
    </row>
    <row r="12" spans="1:5">
      <c r="A12" s="3" t="s">
        <v>241</v>
      </c>
    </row>
    <row r="13" spans="1:5">
      <c r="A13" s="4" t="s">
        <v>927</v>
      </c>
      <c r="B13" s="11" t="n">
        <v>1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28</v>
      </c>
      <c r="B1" s="2" t="s">
        <v>90</v>
      </c>
      <c r="D1" s="2" t="s">
        <v>1</v>
      </c>
    </row>
    <row r="2" spans="1:5">
      <c r="B2" s="2" t="s">
        <v>2</v>
      </c>
      <c r="C2" s="2" t="s">
        <v>91</v>
      </c>
      <c r="D2" s="2" t="s">
        <v>2</v>
      </c>
      <c r="E2" s="2" t="s">
        <v>91</v>
      </c>
    </row>
    <row r="3" spans="1:5">
      <c r="A3" s="3" t="s">
        <v>245</v>
      </c>
    </row>
    <row r="4" spans="1:5">
      <c r="A4" s="4" t="s">
        <v>929</v>
      </c>
      <c r="B4" s="5" t="n">
        <v>3</v>
      </c>
      <c r="C4" s="5" t="n">
        <v>3</v>
      </c>
      <c r="D4" s="5" t="n">
        <v>3</v>
      </c>
      <c r="E4" s="5" t="n">
        <v>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90</v>
      </c>
      <c r="D1" s="2" t="s">
        <v>1</v>
      </c>
    </row>
    <row r="2" spans="1:5">
      <c r="B2" s="2" t="s">
        <v>2</v>
      </c>
      <c r="C2" s="2" t="s">
        <v>91</v>
      </c>
      <c r="D2" s="2" t="s">
        <v>2</v>
      </c>
      <c r="E2" s="2" t="s">
        <v>91</v>
      </c>
    </row>
    <row r="3" spans="1:5">
      <c r="A3" s="3" t="s">
        <v>92</v>
      </c>
    </row>
    <row r="4" spans="1:5">
      <c r="A4" s="4" t="s">
        <v>93</v>
      </c>
      <c r="B4" s="7" t="n">
        <v>17560</v>
      </c>
      <c r="C4" s="7" t="n">
        <v>13499</v>
      </c>
      <c r="D4" s="7" t="n">
        <v>50051</v>
      </c>
      <c r="E4" s="7" t="n">
        <v>38143</v>
      </c>
    </row>
    <row r="5" spans="1:5">
      <c r="A5" s="3" t="s">
        <v>94</v>
      </c>
    </row>
    <row r="6" spans="1:5">
      <c r="A6" s="4" t="s">
        <v>95</v>
      </c>
      <c r="B6" s="5" t="n">
        <v>360</v>
      </c>
      <c r="C6" s="5" t="n">
        <v>86</v>
      </c>
      <c r="D6" s="5" t="n">
        <v>875</v>
      </c>
      <c r="E6" s="5" t="n">
        <v>247</v>
      </c>
    </row>
    <row r="7" spans="1:5">
      <c r="A7" s="4" t="s">
        <v>96</v>
      </c>
      <c r="B7" s="5" t="n">
        <v>735</v>
      </c>
      <c r="C7" s="5" t="n">
        <v>1422</v>
      </c>
      <c r="D7" s="5" t="n">
        <v>3523</v>
      </c>
      <c r="E7" s="5" t="n">
        <v>4267</v>
      </c>
    </row>
    <row r="8" spans="1:5">
      <c r="A8" s="4" t="s">
        <v>97</v>
      </c>
      <c r="B8" s="5" t="n">
        <v>88</v>
      </c>
      <c r="C8" s="5" t="n">
        <v>255</v>
      </c>
      <c r="D8" s="5" t="n">
        <v>469</v>
      </c>
      <c r="E8" s="5" t="n">
        <v>1007</v>
      </c>
    </row>
    <row r="9" spans="1:5">
      <c r="A9" s="4" t="s">
        <v>98</v>
      </c>
      <c r="B9" s="5" t="n">
        <v>4293</v>
      </c>
      <c r="C9" s="5" t="n">
        <v>3458</v>
      </c>
      <c r="D9" s="5" t="n">
        <v>12548</v>
      </c>
      <c r="E9" s="5" t="n">
        <v>9826</v>
      </c>
    </row>
    <row r="10" spans="1:5">
      <c r="A10" s="4" t="s">
        <v>99</v>
      </c>
      <c r="B10" s="5" t="n">
        <v>877</v>
      </c>
      <c r="D10" s="5" t="n">
        <v>980</v>
      </c>
      <c r="E10" s="5" t="n">
        <v>848</v>
      </c>
    </row>
    <row r="11" spans="1:5">
      <c r="A11" s="4" t="s">
        <v>100</v>
      </c>
      <c r="B11" s="5" t="n">
        <v>6353</v>
      </c>
      <c r="C11" s="5" t="n">
        <v>5221</v>
      </c>
      <c r="D11" s="5" t="n">
        <v>18395</v>
      </c>
      <c r="E11" s="5" t="n">
        <v>16195</v>
      </c>
    </row>
    <row r="12" spans="1:5">
      <c r="A12" s="4" t="s">
        <v>107</v>
      </c>
      <c r="B12" s="5" t="n">
        <v>94400</v>
      </c>
      <c r="C12" s="5" t="n">
        <v>-4408</v>
      </c>
      <c r="D12" s="5" t="n">
        <v>87000</v>
      </c>
      <c r="E12" s="5" t="n">
        <v>-11874</v>
      </c>
    </row>
    <row r="13" spans="1:5">
      <c r="A13" s="4" t="s">
        <v>108</v>
      </c>
      <c r="B13" s="5" t="n">
        <v>105607</v>
      </c>
      <c r="C13" s="5" t="n">
        <v>3870</v>
      </c>
      <c r="D13" s="5" t="n">
        <v>118656</v>
      </c>
      <c r="E13" s="5" t="n">
        <v>10074</v>
      </c>
    </row>
    <row r="14" spans="1:5">
      <c r="A14" s="4" t="s">
        <v>109</v>
      </c>
      <c r="B14" s="5" t="n">
        <v>460</v>
      </c>
      <c r="C14" s="5" t="n">
        <v>72</v>
      </c>
      <c r="D14" s="5" t="n">
        <v>663</v>
      </c>
      <c r="E14" s="5" t="n">
        <v>72</v>
      </c>
    </row>
    <row r="15" spans="1:5">
      <c r="A15" s="4" t="s">
        <v>110</v>
      </c>
      <c r="B15" s="5" t="n">
        <v>105147</v>
      </c>
      <c r="C15" s="5" t="n">
        <v>3798</v>
      </c>
      <c r="D15" s="5" t="n">
        <v>117993</v>
      </c>
      <c r="E15" s="5" t="n">
        <v>10002</v>
      </c>
    </row>
    <row r="16" spans="1:5">
      <c r="A16" s="4" t="s">
        <v>931</v>
      </c>
    </row>
    <row r="17" spans="1:5">
      <c r="A17" s="3" t="s">
        <v>92</v>
      </c>
    </row>
    <row r="18" spans="1:5">
      <c r="A18" s="4" t="s">
        <v>93</v>
      </c>
      <c r="B18" s="5" t="n">
        <v>10511</v>
      </c>
      <c r="C18" s="5" t="n">
        <v>8502</v>
      </c>
      <c r="D18" s="5" t="n">
        <v>30518</v>
      </c>
      <c r="E18" s="5" t="n">
        <v>24705</v>
      </c>
    </row>
    <row r="19" spans="1:5">
      <c r="A19" s="3" t="s">
        <v>94</v>
      </c>
    </row>
    <row r="20" spans="1:5">
      <c r="A20" s="4" t="s">
        <v>95</v>
      </c>
      <c r="B20" s="5" t="n">
        <v>141</v>
      </c>
      <c r="C20" s="5" t="n">
        <v>14</v>
      </c>
      <c r="D20" s="5" t="n">
        <v>214</v>
      </c>
      <c r="E20" s="5" t="n">
        <v>32</v>
      </c>
    </row>
    <row r="21" spans="1:5">
      <c r="A21" s="4" t="s">
        <v>97</v>
      </c>
      <c r="E21" s="5" t="n">
        <v>14</v>
      </c>
    </row>
    <row r="22" spans="1:5">
      <c r="A22" s="4" t="s">
        <v>98</v>
      </c>
      <c r="B22" s="5" t="n">
        <v>3155</v>
      </c>
      <c r="C22" s="5" t="n">
        <v>2744</v>
      </c>
      <c r="D22" s="5" t="n">
        <v>9456</v>
      </c>
      <c r="E22" s="5" t="n">
        <v>8058</v>
      </c>
    </row>
    <row r="23" spans="1:5">
      <c r="A23" s="4" t="s">
        <v>99</v>
      </c>
      <c r="B23" s="5" t="n">
        <v>785</v>
      </c>
      <c r="D23" s="5" t="n">
        <v>785</v>
      </c>
      <c r="E23" s="5" t="n">
        <v>645</v>
      </c>
    </row>
    <row r="24" spans="1:5">
      <c r="A24" s="4" t="s">
        <v>100</v>
      </c>
      <c r="B24" s="5" t="n">
        <v>4081</v>
      </c>
      <c r="C24" s="5" t="n">
        <v>2758</v>
      </c>
      <c r="D24" s="5" t="n">
        <v>10455</v>
      </c>
      <c r="E24" s="5" t="n">
        <v>8749</v>
      </c>
    </row>
    <row r="25" spans="1:5">
      <c r="A25" s="4" t="s">
        <v>107</v>
      </c>
      <c r="B25" s="5" t="n">
        <v>100187</v>
      </c>
      <c r="C25" s="5" t="n">
        <v>175</v>
      </c>
      <c r="D25" s="5" t="n">
        <v>105286</v>
      </c>
      <c r="E25" s="5" t="n">
        <v>545</v>
      </c>
    </row>
    <row r="26" spans="1:5">
      <c r="A26" s="4" t="s">
        <v>108</v>
      </c>
      <c r="B26" s="5" t="n">
        <v>106617</v>
      </c>
      <c r="C26" s="5" t="n">
        <v>5919</v>
      </c>
      <c r="D26" s="5" t="n">
        <v>125349</v>
      </c>
      <c r="E26" s="5" t="n">
        <v>16501</v>
      </c>
    </row>
    <row r="27" spans="1:5">
      <c r="A27" s="4" t="s">
        <v>110</v>
      </c>
      <c r="B27" s="5" t="n">
        <v>106617</v>
      </c>
      <c r="C27" s="5" t="n">
        <v>5919</v>
      </c>
      <c r="D27" s="5" t="n">
        <v>125349</v>
      </c>
      <c r="E27" s="5" t="n">
        <v>16501</v>
      </c>
    </row>
    <row r="28" spans="1:5">
      <c r="A28" s="4" t="s">
        <v>932</v>
      </c>
    </row>
    <row r="29" spans="1:5">
      <c r="A29" s="3" t="s">
        <v>92</v>
      </c>
    </row>
    <row r="30" spans="1:5">
      <c r="A30" s="4" t="s">
        <v>93</v>
      </c>
      <c r="B30" s="5" t="n">
        <v>4989</v>
      </c>
      <c r="C30" s="5" t="n">
        <v>3134</v>
      </c>
      <c r="D30" s="5" t="n">
        <v>13537</v>
      </c>
      <c r="E30" s="5" t="n">
        <v>7693</v>
      </c>
    </row>
    <row r="31" spans="1:5">
      <c r="A31" s="3" t="s">
        <v>94</v>
      </c>
    </row>
    <row r="32" spans="1:5">
      <c r="A32" s="4" t="s">
        <v>95</v>
      </c>
      <c r="B32" s="5" t="n">
        <v>185</v>
      </c>
      <c r="C32" s="5" t="n">
        <v>49</v>
      </c>
      <c r="D32" s="5" t="n">
        <v>510</v>
      </c>
      <c r="E32" s="5" t="n">
        <v>93</v>
      </c>
    </row>
    <row r="33" spans="1:5">
      <c r="A33" s="4" t="s">
        <v>97</v>
      </c>
      <c r="E33" s="5" t="n">
        <v>174</v>
      </c>
    </row>
    <row r="34" spans="1:5">
      <c r="A34" s="4" t="s">
        <v>98</v>
      </c>
      <c r="B34" s="5" t="n">
        <v>962</v>
      </c>
      <c r="C34" s="5" t="n">
        <v>572</v>
      </c>
      <c r="D34" s="5" t="n">
        <v>2589</v>
      </c>
      <c r="E34" s="5" t="n">
        <v>1352</v>
      </c>
    </row>
    <row r="35" spans="1:5">
      <c r="A35" s="4" t="s">
        <v>99</v>
      </c>
      <c r="B35" s="5" t="n">
        <v>92</v>
      </c>
      <c r="D35" s="5" t="n">
        <v>195</v>
      </c>
      <c r="E35" s="5" t="n">
        <v>203</v>
      </c>
    </row>
    <row r="36" spans="1:5">
      <c r="A36" s="4" t="s">
        <v>100</v>
      </c>
      <c r="B36" s="5" t="n">
        <v>1239</v>
      </c>
      <c r="C36" s="5" t="n">
        <v>621</v>
      </c>
      <c r="D36" s="5" t="n">
        <v>3294</v>
      </c>
      <c r="E36" s="5" t="n">
        <v>1822</v>
      </c>
    </row>
    <row r="37" spans="1:5">
      <c r="A37" s="4" t="s">
        <v>107</v>
      </c>
      <c r="B37" s="5" t="n">
        <v>61</v>
      </c>
      <c r="C37" s="5" t="n">
        <v>65</v>
      </c>
      <c r="D37" s="5" t="n">
        <v>190</v>
      </c>
      <c r="E37" s="5" t="n">
        <v>79</v>
      </c>
    </row>
    <row r="38" spans="1:5">
      <c r="A38" s="4" t="s">
        <v>108</v>
      </c>
      <c r="B38" s="5" t="n">
        <v>3811</v>
      </c>
      <c r="C38" s="5" t="n">
        <v>2578</v>
      </c>
      <c r="D38" s="5" t="n">
        <v>10433</v>
      </c>
      <c r="E38" s="5" t="n">
        <v>5950</v>
      </c>
    </row>
    <row r="39" spans="1:5">
      <c r="A39" s="4" t="s">
        <v>110</v>
      </c>
      <c r="B39" s="5" t="n">
        <v>3811</v>
      </c>
      <c r="C39" s="5" t="n">
        <v>2578</v>
      </c>
      <c r="D39" s="5" t="n">
        <v>10433</v>
      </c>
      <c r="E39" s="5" t="n">
        <v>5950</v>
      </c>
    </row>
    <row r="40" spans="1:5">
      <c r="A40" s="4" t="s">
        <v>933</v>
      </c>
    </row>
    <row r="41" spans="1:5">
      <c r="A41" s="3" t="s">
        <v>92</v>
      </c>
    </row>
    <row r="42" spans="1:5">
      <c r="A42" s="4" t="s">
        <v>93</v>
      </c>
      <c r="B42" s="5" t="n">
        <v>2060</v>
      </c>
      <c r="C42" s="5" t="n">
        <v>1863</v>
      </c>
      <c r="D42" s="5" t="n">
        <v>5996</v>
      </c>
      <c r="E42" s="5" t="n">
        <v>5745</v>
      </c>
    </row>
    <row r="43" spans="1:5">
      <c r="A43" s="3" t="s">
        <v>94</v>
      </c>
    </row>
    <row r="44" spans="1:5">
      <c r="A44" s="4" t="s">
        <v>95</v>
      </c>
      <c r="B44" s="5" t="n">
        <v>34</v>
      </c>
      <c r="C44" s="5" t="n">
        <v>23</v>
      </c>
      <c r="D44" s="5" t="n">
        <v>151</v>
      </c>
      <c r="E44" s="5" t="n">
        <v>122</v>
      </c>
    </row>
    <row r="45" spans="1:5">
      <c r="A45" s="4" t="s">
        <v>98</v>
      </c>
      <c r="B45" s="5" t="n">
        <v>176</v>
      </c>
      <c r="C45" s="5" t="n">
        <v>142</v>
      </c>
      <c r="D45" s="5" t="n">
        <v>503</v>
      </c>
      <c r="E45" s="5" t="n">
        <v>416</v>
      </c>
    </row>
    <row r="46" spans="1:5">
      <c r="A46" s="4" t="s">
        <v>100</v>
      </c>
      <c r="B46" s="5" t="n">
        <v>210</v>
      </c>
      <c r="C46" s="5" t="n">
        <v>165</v>
      </c>
      <c r="D46" s="5" t="n">
        <v>654</v>
      </c>
      <c r="E46" s="5" t="n">
        <v>538</v>
      </c>
    </row>
    <row r="47" spans="1:5">
      <c r="A47" s="4" t="s">
        <v>107</v>
      </c>
      <c r="B47" s="5" t="n">
        <v>206</v>
      </c>
      <c r="C47" s="5" t="n">
        <v>190</v>
      </c>
      <c r="D47" s="5" t="n">
        <v>609</v>
      </c>
      <c r="E47" s="5" t="n">
        <v>544</v>
      </c>
    </row>
    <row r="48" spans="1:5">
      <c r="A48" s="4" t="s">
        <v>108</v>
      </c>
      <c r="B48" s="5" t="n">
        <v>2056</v>
      </c>
      <c r="C48" s="5" t="n">
        <v>1888</v>
      </c>
      <c r="D48" s="5" t="n">
        <v>5951</v>
      </c>
      <c r="E48" s="5" t="n">
        <v>5751</v>
      </c>
    </row>
    <row r="49" spans="1:5">
      <c r="A49" s="4" t="s">
        <v>110</v>
      </c>
      <c r="B49" s="5" t="n">
        <v>2056</v>
      </c>
      <c r="C49" s="5" t="n">
        <v>1888</v>
      </c>
      <c r="D49" s="5" t="n">
        <v>5951</v>
      </c>
      <c r="E49" s="5" t="n">
        <v>5751</v>
      </c>
    </row>
    <row r="50" spans="1:5">
      <c r="A50" s="4" t="s">
        <v>934</v>
      </c>
    </row>
    <row r="51" spans="1:5">
      <c r="A51" s="3" t="s">
        <v>94</v>
      </c>
    </row>
    <row r="52" spans="1:5">
      <c r="A52" s="4" t="s">
        <v>96</v>
      </c>
      <c r="B52" s="5" t="n">
        <v>735</v>
      </c>
      <c r="C52" s="5" t="n">
        <v>1422</v>
      </c>
      <c r="D52" s="5" t="n">
        <v>3523</v>
      </c>
      <c r="E52" s="5" t="n">
        <v>4267</v>
      </c>
    </row>
    <row r="53" spans="1:5">
      <c r="A53" s="4" t="s">
        <v>97</v>
      </c>
      <c r="B53" s="5" t="n">
        <v>88</v>
      </c>
      <c r="C53" s="5" t="n">
        <v>255</v>
      </c>
      <c r="D53" s="5" t="n">
        <v>469</v>
      </c>
      <c r="E53" s="5" t="n">
        <v>819</v>
      </c>
    </row>
    <row r="54" spans="1:5">
      <c r="A54" s="4" t="s">
        <v>100</v>
      </c>
      <c r="B54" s="5" t="n">
        <v>823</v>
      </c>
      <c r="C54" s="5" t="n">
        <v>1677</v>
      </c>
      <c r="D54" s="5" t="n">
        <v>3992</v>
      </c>
      <c r="E54" s="5" t="n">
        <v>5086</v>
      </c>
    </row>
    <row r="55" spans="1:5">
      <c r="A55" s="4" t="s">
        <v>107</v>
      </c>
      <c r="B55" s="5" t="n">
        <v>-6054</v>
      </c>
      <c r="C55" s="5" t="n">
        <v>-4838</v>
      </c>
      <c r="D55" s="5" t="n">
        <v>-19085</v>
      </c>
      <c r="E55" s="5" t="n">
        <v>-13042</v>
      </c>
    </row>
    <row r="56" spans="1:5">
      <c r="A56" s="4" t="s">
        <v>108</v>
      </c>
      <c r="B56" s="5" t="n">
        <v>-6877</v>
      </c>
      <c r="C56" s="5" t="n">
        <v>-6515</v>
      </c>
      <c r="D56" s="5" t="n">
        <v>-23077</v>
      </c>
      <c r="E56" s="5" t="n">
        <v>-18128</v>
      </c>
    </row>
    <row r="57" spans="1:5">
      <c r="A57" s="4" t="s">
        <v>109</v>
      </c>
      <c r="B57" s="5" t="n">
        <v>460</v>
      </c>
      <c r="C57" s="5" t="n">
        <v>72</v>
      </c>
      <c r="D57" s="5" t="n">
        <v>663</v>
      </c>
      <c r="E57" s="5" t="n">
        <v>72</v>
      </c>
    </row>
    <row r="58" spans="1:5">
      <c r="A58" s="4" t="s">
        <v>110</v>
      </c>
      <c r="B58" s="7" t="n">
        <v>-7337</v>
      </c>
      <c r="C58" s="7" t="n">
        <v>-6587</v>
      </c>
      <c r="D58" s="7" t="n">
        <v>-23740</v>
      </c>
      <c r="E58" s="7" t="n">
        <v>-182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5</v>
      </c>
      <c r="B1" s="2" t="s">
        <v>2</v>
      </c>
      <c r="C1" s="2" t="s">
        <v>31</v>
      </c>
    </row>
    <row r="2" spans="1:3">
      <c r="A2" s="3" t="s">
        <v>936</v>
      </c>
    </row>
    <row r="3" spans="1:3">
      <c r="A3" s="4" t="s">
        <v>32</v>
      </c>
      <c r="B3" s="7" t="n">
        <v>787673</v>
      </c>
      <c r="C3" s="7" t="n">
        <v>767999</v>
      </c>
    </row>
    <row r="4" spans="1:3">
      <c r="A4" s="4" t="s">
        <v>934</v>
      </c>
    </row>
    <row r="5" spans="1:3">
      <c r="A5" s="3" t="s">
        <v>936</v>
      </c>
    </row>
    <row r="6" spans="1:3">
      <c r="A6" s="4" t="s">
        <v>32</v>
      </c>
      <c r="B6" s="5" t="n">
        <v>26041</v>
      </c>
      <c r="C6" s="5" t="n">
        <v>40553</v>
      </c>
    </row>
    <row r="7" spans="1:3">
      <c r="A7" s="4" t="s">
        <v>937</v>
      </c>
    </row>
    <row r="8" spans="1:3">
      <c r="A8" s="3" t="s">
        <v>936</v>
      </c>
    </row>
    <row r="9" spans="1:3">
      <c r="A9" s="4" t="s">
        <v>32</v>
      </c>
      <c r="B9" s="5" t="n">
        <v>434927</v>
      </c>
      <c r="C9" s="5" t="n">
        <v>440139</v>
      </c>
    </row>
    <row r="10" spans="1:3">
      <c r="A10" s="4" t="s">
        <v>938</v>
      </c>
    </row>
    <row r="11" spans="1:3">
      <c r="A11" s="3" t="s">
        <v>936</v>
      </c>
    </row>
    <row r="12" spans="1:3">
      <c r="A12" s="4" t="s">
        <v>32</v>
      </c>
      <c r="B12" s="5" t="n">
        <v>214084</v>
      </c>
      <c r="C12" s="5" t="n">
        <v>175825</v>
      </c>
    </row>
    <row r="13" spans="1:3">
      <c r="A13" s="4" t="s">
        <v>939</v>
      </c>
    </row>
    <row r="14" spans="1:3">
      <c r="A14" s="3" t="s">
        <v>936</v>
      </c>
    </row>
    <row r="15" spans="1:3">
      <c r="A15" s="4" t="s">
        <v>32</v>
      </c>
      <c r="B15" s="7" t="n">
        <v>112621</v>
      </c>
      <c r="C15" s="7" t="n">
        <v>111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90</v>
      </c>
      <c r="D1" s="2" t="s">
        <v>1</v>
      </c>
    </row>
    <row r="2" spans="1:5">
      <c r="B2" s="2" t="s">
        <v>2</v>
      </c>
      <c r="C2" s="2" t="s">
        <v>91</v>
      </c>
      <c r="D2" s="2" t="s">
        <v>2</v>
      </c>
      <c r="E2" s="2" t="s">
        <v>91</v>
      </c>
    </row>
    <row r="3" spans="1:5">
      <c r="A3" s="3" t="s">
        <v>936</v>
      </c>
    </row>
    <row r="4" spans="1:5">
      <c r="A4" s="4" t="s">
        <v>93</v>
      </c>
      <c r="B4" s="7" t="n">
        <v>17560</v>
      </c>
      <c r="C4" s="7" t="n">
        <v>13499</v>
      </c>
      <c r="D4" s="7" t="n">
        <v>50051</v>
      </c>
      <c r="E4" s="7" t="n">
        <v>38143</v>
      </c>
    </row>
    <row r="5" spans="1:5">
      <c r="A5" s="4" t="s">
        <v>941</v>
      </c>
    </row>
    <row r="6" spans="1:5">
      <c r="A6" s="3" t="s">
        <v>936</v>
      </c>
    </row>
    <row r="7" spans="1:5">
      <c r="A7" s="4" t="s">
        <v>93</v>
      </c>
      <c r="B7" s="5" t="n">
        <v>16450</v>
      </c>
      <c r="C7" s="5" t="n">
        <v>13025</v>
      </c>
      <c r="D7" s="5" t="n">
        <v>47346</v>
      </c>
      <c r="E7" s="5" t="n">
        <v>37301</v>
      </c>
    </row>
    <row r="8" spans="1:5">
      <c r="A8" s="4" t="s">
        <v>942</v>
      </c>
    </row>
    <row r="9" spans="1:5">
      <c r="A9" s="3" t="s">
        <v>936</v>
      </c>
    </row>
    <row r="10" spans="1:5">
      <c r="A10" s="4" t="s">
        <v>93</v>
      </c>
      <c r="B10" s="5" t="n">
        <v>851</v>
      </c>
      <c r="C10" s="5" t="n">
        <v>285</v>
      </c>
      <c r="D10" s="5" t="n">
        <v>2045</v>
      </c>
      <c r="E10" s="5" t="n">
        <v>383</v>
      </c>
    </row>
    <row r="11" spans="1:5">
      <c r="A11" s="4" t="s">
        <v>943</v>
      </c>
    </row>
    <row r="12" spans="1:5">
      <c r="A12" s="3" t="s">
        <v>936</v>
      </c>
    </row>
    <row r="13" spans="1:5">
      <c r="A13" s="4" t="s">
        <v>93</v>
      </c>
      <c r="B13" s="5" t="n">
        <v>244</v>
      </c>
      <c r="C13" s="5" t="n">
        <v>175</v>
      </c>
      <c r="D13" s="5" t="n">
        <v>616</v>
      </c>
      <c r="E13" s="5" t="n">
        <v>420</v>
      </c>
    </row>
    <row r="14" spans="1:5">
      <c r="A14" s="4" t="s">
        <v>944</v>
      </c>
    </row>
    <row r="15" spans="1:5">
      <c r="A15" s="3" t="s">
        <v>936</v>
      </c>
    </row>
    <row r="16" spans="1:5">
      <c r="A16" s="4" t="s">
        <v>93</v>
      </c>
      <c r="B16" s="7" t="n">
        <v>15</v>
      </c>
      <c r="C16" s="7" t="n">
        <v>14</v>
      </c>
      <c r="D16" s="7" t="n">
        <v>44</v>
      </c>
      <c r="E16" s="7" t="n">
        <v>3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1</v>
      </c>
    </row>
    <row r="2" spans="1:3">
      <c r="A2" s="3" t="s">
        <v>936</v>
      </c>
    </row>
    <row r="3" spans="1:3">
      <c r="A3" s="4" t="s">
        <v>32</v>
      </c>
      <c r="B3" s="7" t="n">
        <v>787673</v>
      </c>
      <c r="C3" s="7" t="n">
        <v>767999</v>
      </c>
    </row>
    <row r="4" spans="1:3">
      <c r="A4" s="4" t="s">
        <v>941</v>
      </c>
    </row>
    <row r="5" spans="1:3">
      <c r="A5" s="3" t="s">
        <v>936</v>
      </c>
    </row>
    <row r="6" spans="1:3">
      <c r="A6" s="4" t="s">
        <v>32</v>
      </c>
      <c r="B6" s="5" t="n">
        <v>726100</v>
      </c>
      <c r="C6" s="5" t="n">
        <v>729109</v>
      </c>
    </row>
    <row r="7" spans="1:3">
      <c r="A7" s="4" t="s">
        <v>942</v>
      </c>
    </row>
    <row r="8" spans="1:3">
      <c r="A8" s="3" t="s">
        <v>936</v>
      </c>
    </row>
    <row r="9" spans="1:3">
      <c r="A9" s="4" t="s">
        <v>32</v>
      </c>
      <c r="B9" s="5" t="n">
        <v>48815</v>
      </c>
      <c r="C9" s="5" t="n">
        <v>30391</v>
      </c>
    </row>
    <row r="10" spans="1:3">
      <c r="A10" s="4" t="s">
        <v>943</v>
      </c>
    </row>
    <row r="11" spans="1:3">
      <c r="A11" s="3" t="s">
        <v>936</v>
      </c>
    </row>
    <row r="12" spans="1:3">
      <c r="A12" s="4" t="s">
        <v>32</v>
      </c>
      <c r="B12" s="5" t="n">
        <v>12122</v>
      </c>
      <c r="C12" s="5" t="n">
        <v>7938</v>
      </c>
    </row>
    <row r="13" spans="1:3">
      <c r="A13" s="4" t="s">
        <v>944</v>
      </c>
    </row>
    <row r="14" spans="1:3">
      <c r="A14" s="3" t="s">
        <v>936</v>
      </c>
    </row>
    <row r="15" spans="1:3">
      <c r="A15" s="4" t="s">
        <v>32</v>
      </c>
      <c r="B15" s="7" t="n">
        <v>636</v>
      </c>
      <c r="C15" s="7" t="n">
        <v>5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90</v>
      </c>
    </row>
    <row r="2" spans="1:2">
      <c r="A2" s="3" t="s">
        <v>248</v>
      </c>
    </row>
    <row r="3" spans="1:2">
      <c r="A3" s="4" t="s">
        <v>947</v>
      </c>
      <c r="B3" s="11" t="n">
        <v>6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48</v>
      </c>
      <c r="B1" s="2" t="s">
        <v>90</v>
      </c>
      <c r="D1" s="2" t="s">
        <v>1</v>
      </c>
    </row>
    <row r="2" spans="1:5">
      <c r="B2" s="2" t="s">
        <v>2</v>
      </c>
      <c r="C2" s="2" t="s">
        <v>91</v>
      </c>
      <c r="D2" s="2" t="s">
        <v>2</v>
      </c>
      <c r="E2" s="2" t="s">
        <v>91</v>
      </c>
    </row>
    <row r="3" spans="1:5">
      <c r="A3" s="4" t="s">
        <v>949</v>
      </c>
    </row>
    <row r="4" spans="1:5">
      <c r="A4" s="3" t="s">
        <v>950</v>
      </c>
    </row>
    <row r="5" spans="1:5">
      <c r="A5" s="4" t="s">
        <v>951</v>
      </c>
      <c r="B5" s="4" t="s">
        <v>952</v>
      </c>
      <c r="C5" s="4" t="s">
        <v>953</v>
      </c>
      <c r="D5" s="4" t="s">
        <v>954</v>
      </c>
      <c r="E5" s="4" t="s">
        <v>955</v>
      </c>
    </row>
    <row r="6" spans="1:5">
      <c r="A6" s="4" t="s">
        <v>956</v>
      </c>
    </row>
    <row r="7" spans="1:5">
      <c r="A7" s="3" t="s">
        <v>950</v>
      </c>
    </row>
    <row r="8" spans="1:5">
      <c r="A8" s="4" t="s">
        <v>951</v>
      </c>
      <c r="B8" s="4" t="s">
        <v>957</v>
      </c>
      <c r="C8" s="4" t="s">
        <v>958</v>
      </c>
      <c r="D8" s="4" t="s">
        <v>957</v>
      </c>
      <c r="E8" s="4" t="s">
        <v>959</v>
      </c>
    </row>
    <row r="9" spans="1:5">
      <c r="A9" s="4" t="s">
        <v>960</v>
      </c>
    </row>
    <row r="10" spans="1:5">
      <c r="A10" s="3" t="s">
        <v>950</v>
      </c>
    </row>
    <row r="11" spans="1:5">
      <c r="A11" s="4" t="s">
        <v>951</v>
      </c>
      <c r="B11" s="4" t="s">
        <v>961</v>
      </c>
      <c r="C11" s="4" t="s">
        <v>962</v>
      </c>
      <c r="D11" s="4" t="s">
        <v>952</v>
      </c>
      <c r="E11" s="4" t="s">
        <v>963</v>
      </c>
    </row>
    <row r="12" spans="1:5">
      <c r="A12" s="4" t="s">
        <v>964</v>
      </c>
    </row>
    <row r="13" spans="1:5">
      <c r="A13" s="3" t="s">
        <v>950</v>
      </c>
    </row>
    <row r="14" spans="1:5">
      <c r="A14" s="4" t="s">
        <v>951</v>
      </c>
      <c r="B14" s="4" t="s">
        <v>965</v>
      </c>
      <c r="C14" s="4" t="s">
        <v>966</v>
      </c>
      <c r="D14" s="4" t="s">
        <v>967</v>
      </c>
      <c r="E14" s="4" t="s">
        <v>96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969</v>
      </c>
      <c r="B1" s="2" t="s">
        <v>90</v>
      </c>
      <c r="H1" s="2" t="s">
        <v>1</v>
      </c>
      <c r="J1" s="2" t="s">
        <v>167</v>
      </c>
    </row>
    <row r="2" spans="1:10">
      <c r="B2" s="2" t="s">
        <v>2</v>
      </c>
      <c r="C2" s="2" t="s">
        <v>802</v>
      </c>
      <c r="D2" s="2" t="s">
        <v>803</v>
      </c>
      <c r="E2" s="2" t="s">
        <v>31</v>
      </c>
      <c r="F2" s="2" t="s">
        <v>970</v>
      </c>
      <c r="G2" s="2" t="s">
        <v>971</v>
      </c>
      <c r="H2" s="2" t="s">
        <v>2</v>
      </c>
      <c r="I2" s="2" t="s">
        <v>91</v>
      </c>
      <c r="J2" s="2" t="s">
        <v>31</v>
      </c>
    </row>
    <row r="3" spans="1:10">
      <c r="A3" s="3" t="s">
        <v>972</v>
      </c>
    </row>
    <row r="4" spans="1:10">
      <c r="A4" s="4" t="s">
        <v>148</v>
      </c>
      <c r="H4" s="7" t="n">
        <v>289</v>
      </c>
      <c r="I4" s="7" t="n">
        <v>996</v>
      </c>
    </row>
    <row r="5" spans="1:10">
      <c r="A5" s="4" t="s">
        <v>973</v>
      </c>
      <c r="H5" s="5" t="n">
        <v>6800</v>
      </c>
      <c r="J5" s="7" t="n">
        <v>3800</v>
      </c>
    </row>
    <row r="6" spans="1:10">
      <c r="A6" s="4" t="s">
        <v>974</v>
      </c>
      <c r="H6" s="5" t="n">
        <v>1718</v>
      </c>
      <c r="I6" s="5" t="n">
        <v>1212</v>
      </c>
    </row>
    <row r="7" spans="1:10">
      <c r="A7" s="4" t="s">
        <v>975</v>
      </c>
      <c r="H7" s="5" t="n">
        <v>50</v>
      </c>
    </row>
    <row r="8" spans="1:10">
      <c r="A8" s="4" t="s">
        <v>40</v>
      </c>
      <c r="H8" s="5" t="n">
        <v>-65611</v>
      </c>
    </row>
    <row r="9" spans="1:10">
      <c r="A9" s="4" t="s">
        <v>976</v>
      </c>
      <c r="H9" s="5" t="n">
        <v>157045</v>
      </c>
    </row>
    <row r="10" spans="1:10">
      <c r="A10" s="4" t="s">
        <v>977</v>
      </c>
      <c r="H10" s="5" t="n">
        <v>-125888</v>
      </c>
    </row>
    <row r="11" spans="1:10">
      <c r="A11" s="4" t="s">
        <v>978</v>
      </c>
      <c r="H11" s="5" t="n">
        <v>1452</v>
      </c>
      <c r="I11" s="5" t="n">
        <v>285</v>
      </c>
    </row>
    <row r="12" spans="1:10">
      <c r="A12" s="4" t="s">
        <v>979</v>
      </c>
      <c r="H12" s="5" t="n">
        <v>197</v>
      </c>
    </row>
    <row r="13" spans="1:10">
      <c r="A13" s="4" t="s">
        <v>980</v>
      </c>
      <c r="H13" s="5" t="n">
        <v>-197</v>
      </c>
    </row>
    <row r="14" spans="1:10">
      <c r="A14" s="3" t="s">
        <v>981</v>
      </c>
    </row>
    <row r="15" spans="1:10">
      <c r="A15" s="4" t="s">
        <v>982</v>
      </c>
      <c r="H15" s="5" t="n">
        <v>16135</v>
      </c>
      <c r="I15" s="5" t="n">
        <v>11420</v>
      </c>
    </row>
    <row r="16" spans="1:10">
      <c r="A16" s="4" t="s">
        <v>983</v>
      </c>
      <c r="H16" s="5" t="n">
        <v>479</v>
      </c>
    </row>
    <row r="17" spans="1:10">
      <c r="A17" s="4" t="s">
        <v>437</v>
      </c>
    </row>
    <row r="18" spans="1:10">
      <c r="A18" s="3" t="s">
        <v>972</v>
      </c>
    </row>
    <row r="19" spans="1:10">
      <c r="A19" s="4" t="s">
        <v>973</v>
      </c>
      <c r="B19" s="7" t="n">
        <v>1800</v>
      </c>
      <c r="C19" s="7" t="n">
        <v>1800</v>
      </c>
      <c r="D19" s="7" t="n">
        <v>3200</v>
      </c>
      <c r="E19" s="7" t="n">
        <v>2700</v>
      </c>
      <c r="F19" s="7" t="n">
        <v>1000</v>
      </c>
      <c r="G19" s="7" t="n">
        <v>100</v>
      </c>
    </row>
    <row r="20" spans="1:10">
      <c r="A20" s="4" t="s">
        <v>984</v>
      </c>
      <c r="H20" s="5" t="n">
        <v>6750</v>
      </c>
      <c r="I20" s="5" t="n">
        <v>1099</v>
      </c>
    </row>
    <row r="21" spans="1:10">
      <c r="A21" s="4" t="s">
        <v>889</v>
      </c>
    </row>
    <row r="22" spans="1:10">
      <c r="A22" s="3" t="s">
        <v>972</v>
      </c>
    </row>
    <row r="23" spans="1:10">
      <c r="A23" s="4" t="s">
        <v>985</v>
      </c>
      <c r="H23" s="5" t="n">
        <v>436</v>
      </c>
      <c r="I23" s="7" t="n">
        <v>146</v>
      </c>
    </row>
    <row r="24" spans="1:10">
      <c r="A24" s="4" t="s">
        <v>986</v>
      </c>
    </row>
    <row r="25" spans="1:10">
      <c r="A25" s="3" t="s">
        <v>972</v>
      </c>
    </row>
    <row r="26" spans="1:10">
      <c r="A26" s="4" t="s">
        <v>973</v>
      </c>
      <c r="H26" s="7" t="n">
        <v>27342</v>
      </c>
    </row>
  </sheetData>
  <mergeCells count="3">
    <mergeCell ref="A1:A2"/>
    <mergeCell ref="B1:G1"/>
    <mergeCell ref="H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988</v>
      </c>
    </row>
    <row r="2" spans="1:2">
      <c r="A2" s="3" t="s">
        <v>989</v>
      </c>
    </row>
    <row r="3" spans="1:2">
      <c r="A3" s="4" t="s">
        <v>628</v>
      </c>
      <c r="B3" s="7" t="n">
        <v>450</v>
      </c>
    </row>
    <row r="4" spans="1:2">
      <c r="A4" s="4" t="s">
        <v>629</v>
      </c>
      <c r="B4" s="4" t="s">
        <v>6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8:08:22Z</dcterms:created>
  <dcterms:modified xmlns:dcterms="http://purl.org/dc/terms/" xmlns:xsi="http://www.w3.org/2001/XMLSchema-instance" xsi:type="dcterms:W3CDTF">2018-11-07T08:08:22Z</dcterms:modified>
</cp:coreProperties>
</file>